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Acquisition of Mobile Tint LLC"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Convertible Note Payable" sheetId="15" state="visible" r:id="rId15"/>
    <sheet xmlns:r="http://schemas.openxmlformats.org/officeDocument/2006/relationships" name="Notes Payable" sheetId="16" state="visible" r:id="rId16"/>
    <sheet xmlns:r="http://schemas.openxmlformats.org/officeDocument/2006/relationships" name="Shareholders'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Segment Reporting" sheetId="21" state="visible" r:id="rId21"/>
    <sheet xmlns:r="http://schemas.openxmlformats.org/officeDocument/2006/relationships" name="Revenue Recognition" sheetId="22" state="visible" r:id="rId22"/>
    <sheet xmlns:r="http://schemas.openxmlformats.org/officeDocument/2006/relationships" name="Operating Lease Right-of-Use (_" sheetId="23" state="visible" r:id="rId23"/>
    <sheet xmlns:r="http://schemas.openxmlformats.org/officeDocument/2006/relationships" name="Related Party Transactions" sheetId="24" state="visible" r:id="rId24"/>
    <sheet xmlns:r="http://schemas.openxmlformats.org/officeDocument/2006/relationships" name="Restatement"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quisition of Mobile Tint LLC " sheetId="29" state="visible" r:id="rId29"/>
    <sheet xmlns:r="http://schemas.openxmlformats.org/officeDocument/2006/relationships" name="Accounts Receivable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Convertible Note Payable (Table" sheetId="34" state="visible" r:id="rId34"/>
    <sheet xmlns:r="http://schemas.openxmlformats.org/officeDocument/2006/relationships" name="Notes Payable (Tables)" sheetId="35" state="visible" r:id="rId35"/>
    <sheet xmlns:r="http://schemas.openxmlformats.org/officeDocument/2006/relationships" name="Shareholders' Deficit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Revenue Recognition (Tables)" sheetId="39" state="visible" r:id="rId39"/>
    <sheet xmlns:r="http://schemas.openxmlformats.org/officeDocument/2006/relationships" name="Operating Lease Right-of-Use _2" sheetId="40" state="visible" r:id="rId40"/>
    <sheet xmlns:r="http://schemas.openxmlformats.org/officeDocument/2006/relationships" name="Restatement (Tables)" sheetId="41" state="visible" r:id="rId41"/>
    <sheet xmlns:r="http://schemas.openxmlformats.org/officeDocument/2006/relationships" name="Nature of Organization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Acquisition of Mobile Tint LL_2" sheetId="48" state="visible" r:id="rId48"/>
    <sheet xmlns:r="http://schemas.openxmlformats.org/officeDocument/2006/relationships" name="Acquisition of Mobile Tint LL_3" sheetId="49" state="visible" r:id="rId49"/>
    <sheet xmlns:r="http://schemas.openxmlformats.org/officeDocument/2006/relationships" name="Acquisition of Mobile Tint LL_4" sheetId="50" state="visible" r:id="rId50"/>
    <sheet xmlns:r="http://schemas.openxmlformats.org/officeDocument/2006/relationships" name="Accounts Receivable (Details)" sheetId="51" state="visible" r:id="rId51"/>
    <sheet xmlns:r="http://schemas.openxmlformats.org/officeDocument/2006/relationships" name="Accounts Receivable (Details) -" sheetId="52" state="visible" r:id="rId52"/>
    <sheet xmlns:r="http://schemas.openxmlformats.org/officeDocument/2006/relationships" name="Inventory (Details)" sheetId="53" state="visible" r:id="rId53"/>
    <sheet xmlns:r="http://schemas.openxmlformats.org/officeDocument/2006/relationships" name="Inventory (Details) - Schedule "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Convertible Note Payable (Detai" sheetId="60" state="visible" r:id="rId60"/>
    <sheet xmlns:r="http://schemas.openxmlformats.org/officeDocument/2006/relationships" name="Convertible Note Payable (Det_2" sheetId="61" state="visible" r:id="rId61"/>
    <sheet xmlns:r="http://schemas.openxmlformats.org/officeDocument/2006/relationships" name="Convertible Note Payable (Det_3" sheetId="62" state="visible" r:id="rId62"/>
    <sheet xmlns:r="http://schemas.openxmlformats.org/officeDocument/2006/relationships" name="Convertible Note Payable (Det_4" sheetId="63" state="visible" r:id="rId63"/>
    <sheet xmlns:r="http://schemas.openxmlformats.org/officeDocument/2006/relationships" name="Notes Payable (Details)" sheetId="64" state="visible" r:id="rId64"/>
    <sheet xmlns:r="http://schemas.openxmlformats.org/officeDocument/2006/relationships" name="Notes Payable (Details) - Sched" sheetId="65" state="visible" r:id="rId65"/>
    <sheet xmlns:r="http://schemas.openxmlformats.org/officeDocument/2006/relationships" name="Notes Payable (Details) - Sch_2" sheetId="66" state="visible" r:id="rId66"/>
    <sheet xmlns:r="http://schemas.openxmlformats.org/officeDocument/2006/relationships" name="Shareholders' Deficit (Details)" sheetId="67" state="visible" r:id="rId67"/>
    <sheet xmlns:r="http://schemas.openxmlformats.org/officeDocument/2006/relationships" name="Shareholders' Deficit (Detail_2" sheetId="68" state="visible" r:id="rId68"/>
    <sheet xmlns:r="http://schemas.openxmlformats.org/officeDocument/2006/relationships" name="Shareholders' Deficit (Detail_3" sheetId="69" state="visible" r:id="rId69"/>
    <sheet xmlns:r="http://schemas.openxmlformats.org/officeDocument/2006/relationships" name="Shareholders' Deficit (Detail_4" sheetId="70" state="visible" r:id="rId70"/>
    <sheet xmlns:r="http://schemas.openxmlformats.org/officeDocument/2006/relationships" name="Shareholders' Deficit (Detail_5" sheetId="71" state="visible" r:id="rId71"/>
    <sheet xmlns:r="http://schemas.openxmlformats.org/officeDocument/2006/relationships" name="Commitments and Contingencies ("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Concentrations (Details)" sheetId="76" state="visible" r:id="rId76"/>
    <sheet xmlns:r="http://schemas.openxmlformats.org/officeDocument/2006/relationships" name="Segment Reporting (Details)" sheetId="77" state="visible" r:id="rId77"/>
    <sheet xmlns:r="http://schemas.openxmlformats.org/officeDocument/2006/relationships" name="Segment Reporting (Details) - S" sheetId="78" state="visible" r:id="rId78"/>
    <sheet xmlns:r="http://schemas.openxmlformats.org/officeDocument/2006/relationships" name="Segment Reporting (Details) -_2" sheetId="79" state="visible" r:id="rId79"/>
    <sheet xmlns:r="http://schemas.openxmlformats.org/officeDocument/2006/relationships" name="Revenue Recognition (Details) -" sheetId="80" state="visible" r:id="rId80"/>
    <sheet xmlns:r="http://schemas.openxmlformats.org/officeDocument/2006/relationships" name="Operating Lease Right-of-Use _3" sheetId="81" state="visible" r:id="rId81"/>
    <sheet xmlns:r="http://schemas.openxmlformats.org/officeDocument/2006/relationships" name="Operating Lease Right-of-Use _4" sheetId="82" state="visible" r:id="rId82"/>
    <sheet xmlns:r="http://schemas.openxmlformats.org/officeDocument/2006/relationships" name="Operating Lease Right-of-Use _5" sheetId="83" state="visible" r:id="rId83"/>
    <sheet xmlns:r="http://schemas.openxmlformats.org/officeDocument/2006/relationships" name="Operating Lease Right-of-Use _6" sheetId="84" state="visible" r:id="rId84"/>
    <sheet xmlns:r="http://schemas.openxmlformats.org/officeDocument/2006/relationships" name="Related Party Transactions (Det" sheetId="85" state="visible" r:id="rId85"/>
    <sheet xmlns:r="http://schemas.openxmlformats.org/officeDocument/2006/relationships" name="Restatement (Details)" sheetId="86" state="visible" r:id="rId86"/>
    <sheet xmlns:r="http://schemas.openxmlformats.org/officeDocument/2006/relationships" name="Restatement  (Details) - Schedu"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4, 2022</t>
        </is>
      </c>
      <c r="D2" s="2" t="inlineStr">
        <is>
          <t>Jun. 30, 2021</t>
        </is>
      </c>
    </row>
    <row r="3">
      <c r="A3" s="3" t="inlineStr">
        <is>
          <t>Document Information Line Items</t>
        </is>
      </c>
    </row>
    <row r="4">
      <c r="A4" s="4" t="inlineStr">
        <is>
          <t>Entity Registrant Name</t>
        </is>
      </c>
      <c r="B4" s="4" t="inlineStr">
        <is>
          <t>C-BOND SYSTEMS, INC.</t>
        </is>
      </c>
    </row>
    <row r="5">
      <c r="A5" s="4" t="inlineStr">
        <is>
          <t>Trading Symbol</t>
        </is>
      </c>
      <c r="B5" s="4" t="inlineStr">
        <is>
          <t>N/A</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85174171</v>
      </c>
    </row>
    <row r="9">
      <c r="A9" s="4" t="inlineStr">
        <is>
          <t>Entity Public Float</t>
        </is>
      </c>
      <c r="D9" s="6" t="n">
        <v>6589961</v>
      </c>
    </row>
    <row r="10">
      <c r="A10" s="4" t="inlineStr">
        <is>
          <t>Amendment Flag</t>
        </is>
      </c>
      <c r="B10" s="4" t="inlineStr">
        <is>
          <t>false</t>
        </is>
      </c>
    </row>
    <row r="11">
      <c r="A11" s="4" t="inlineStr">
        <is>
          <t>Entity Central Index Key</t>
        </is>
      </c>
      <c r="B11" s="4" t="inlineStr">
        <is>
          <t>000142163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3029</t>
        </is>
      </c>
    </row>
    <row r="26">
      <c r="A26" s="4" t="inlineStr">
        <is>
          <t>Entity Incorporation, State or Country Code</t>
        </is>
      </c>
      <c r="B26" s="4" t="inlineStr">
        <is>
          <t>CO</t>
        </is>
      </c>
    </row>
    <row r="27">
      <c r="A27" s="4" t="inlineStr">
        <is>
          <t>Entity Tax Identification Number</t>
        </is>
      </c>
      <c r="B27" s="4" t="inlineStr">
        <is>
          <t>26-1315585</t>
        </is>
      </c>
    </row>
    <row r="28">
      <c r="A28" s="4" t="inlineStr">
        <is>
          <t>Entity Address, Address Line One</t>
        </is>
      </c>
      <c r="B28" s="4" t="inlineStr">
        <is>
          <t>6035 South Loop East</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33</t>
        </is>
      </c>
    </row>
    <row r="32">
      <c r="A32" s="4" t="inlineStr">
        <is>
          <t>City Area Code</t>
        </is>
      </c>
      <c r="B32" s="4" t="inlineStr">
        <is>
          <t>(832)</t>
        </is>
      </c>
    </row>
    <row r="33">
      <c r="A33" s="4" t="inlineStr">
        <is>
          <t>Local Phone Number</t>
        </is>
      </c>
      <c r="B33" s="4" t="inlineStr">
        <is>
          <t>649-5658</t>
        </is>
      </c>
    </row>
    <row r="34">
      <c r="A34" s="4" t="inlineStr">
        <is>
          <t>Title of 12(b) Security</t>
        </is>
      </c>
      <c r="B34" s="4" t="inlineStr">
        <is>
          <t>N/A</t>
        </is>
      </c>
    </row>
    <row r="35">
      <c r="A35" s="4" t="inlineStr">
        <is>
          <t>Security Exchange Name</t>
        </is>
      </c>
      <c r="B35" s="4" t="inlineStr">
        <is>
          <t>NONE</t>
        </is>
      </c>
    </row>
    <row r="36">
      <c r="A36" s="4" t="inlineStr">
        <is>
          <t>Entity Interactive Data Current</t>
        </is>
      </c>
      <c r="B36" s="4" t="inlineStr">
        <is>
          <t>Yes</t>
        </is>
      </c>
    </row>
    <row r="37">
      <c r="A37" s="4" t="inlineStr">
        <is>
          <t>Auditor Firm ID</t>
        </is>
      </c>
      <c r="B37" s="4" t="inlineStr">
        <is>
          <t>106</t>
        </is>
      </c>
    </row>
    <row r="38">
      <c r="A38" s="4" t="inlineStr">
        <is>
          <t>Auditor Name</t>
        </is>
      </c>
      <c r="B38" s="4" t="inlineStr">
        <is>
          <t>Salberg &amp; Company, P.A.</t>
        </is>
      </c>
    </row>
    <row r="39">
      <c r="A39" s="4" t="inlineStr">
        <is>
          <t>Auditor Location</t>
        </is>
      </c>
      <c r="B39" s="4" t="inlineStr">
        <is>
          <t>Boca Raton,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Mobile Tint LLC</t>
        </is>
      </c>
      <c r="B1" s="2" t="inlineStr">
        <is>
          <t>12 Months Ended</t>
        </is>
      </c>
    </row>
    <row r="2">
      <c r="B2" s="2" t="inlineStr">
        <is>
          <t>Dec. 31, 2021</t>
        </is>
      </c>
    </row>
    <row r="3">
      <c r="A3" s="3" t="inlineStr">
        <is>
          <t>Business Combinations [Abstract]</t>
        </is>
      </c>
    </row>
    <row r="4">
      <c r="A4" s="4" t="inlineStr">
        <is>
          <t>ACQUISITION OF MOBILE TINT LLC</t>
        </is>
      </c>
      <c r="B4" s="4" t="inlineStr">
        <is>
          <t>NOTE 3 - ACQUISITION OF MOBILE TINT LLC On June 30, 2021, the Company entered into a Share
Exchange Agreement and Plan of Reorganization (the “Exchange Agreement”) with (i) Mobile Tint LLC, a Texas limited liability
company doing business as A1 Glass Coating (“Mobile”), (ii) the sole member of Mobile (the “Mobile Member”), and
(iii) Michael Wanke as the Representative of the Mobile Member. Pursuant to the Exchange Agreement, the Company agreed to acquire 80%
of Mobile’s member units, representing 80% of Mobile’s issued and outstanding membership units (the “Mobile Member Units”).
On July 22, 2021, the Company closed the Exchange Agreement and acquired 80% of the Mobile Member Units. The Mobile Member Units were
exchanged for restricted shares of the Company’s common stock, in an amount equal to $800,000, divided by the average of the closing
prices of the Company’s common stock during the 30-day period immediately prior to the closing as defined in the Exchange Agreement.
In connection with the Exchange Agreement, the Company issued 28,021,016 shares of its common stock. These shares were valued at $694,921,
or $0.0248 per common share, based on the quoted closing price of the Company’s common stock on July 22, 2021, the measurement date.
Two years after closing, the Company has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the “Additional Closing”). The Company also entered into an Amendment to
the Exchange Agreement, dated July 21, 2021, which, among other things, stipulates that for U.S. federal income tax purposes the Exchange
and the Additional Closing (if exercised) are intended to qualify as a “reorganization” within the meaning of Section 368(a)
of the Code and the Treasury Regulations, and the definition of “Total EBIT Value” shall mean Mobile’s net income, before
income tax expense and interest expense have been deducted, for the period beginning on July 1, 2021 and ending on June 30, 2023, plus
fifty percent (50%) of the Mobile Member’s Base Salary, as defined in the Executive Employment Agreement dated July 21, 2021, between
the Mobile Member and the Company (the “Employment Agreement”), as described below. The exchange Agreement transaction documents include
the Operating Agreement of Mobile (the “Operating Agreement”) which, among other things, appoints Mr. Wanke, Scott R. Silverman,
and Allison Tomek as the Managers of Mobile, and governs the operations of Mobile as outlined therein. Under the terms of the Operating
Agreement, the Managers shall not have the authority to perform or approve the following actions, among other things, unless such action
is also approved by a unanimous vote: to terminate the existing lease between Company and MDW Management, LLC, an entity owned by Michael
Wanke and his spouse; to borrow money for the Company from banks, other lending institutions, the Manager, Members, or affiliates of the
Manager or Members; to establish lines of credit in the name of the Company with financial institutions such as banks or other lending
institutions; to determine and declare distributions to Members of Mobile. In connection with the Exchange Agreement, the
Company entered into a Piggy-Back Registration Rights Agreement dated July 20, 2021 (the “Registration Rights Agreement”)
with Mobile, the Mobile Member, and Mr. Wanke, pursuant to which if at any time on or after the date of the closing, the Company proposes
to file any Registration Statement (a “Registration Statement”) with respect to any offering of equity securities by the Company
for its own account or for shareholders of the Company, other than a Form S-8 Registration Statement, a dividend reinvestment plan, or
in connection with a merger or acquisition, then the Company shall (x) give written notice of such proposed filing to the holders of registrable
securities no less than ten (10) days before the anticipated filing date of the Registration Statement, and (y) offer to the holders of
registrable securities the opportunity to register the sale of either (i) an amount of registrable securities equal to the total number
of shares of the Company’s common stock being registered in such Registration Statement that are being offered solely for the Company’s
account excluding the registrable securities; or (ii) an amount of registrable securities equal to the total number of shares of the Company’s
common stock being registered for resale by shareholders of the Company excluding the registrable securities. In connection with the Exchange Agreement, the
Company was named as guarantor (“Guarantor”) of a Commercial Lease Agreement dated July 21, 2021, by and between landlord
MDW Management, LLC, a company owned by Michael Wanke and his wife and tenant Mobile Tint, LLC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 In connection with the Exchange Agreement, the
assets acquired and liabilities assumed were recorded at their estimated fair values on the acquisition date, subject to adjustment during
the measurement period with subsequent changes recognized in earnings or loss. These estimates we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goodwill. After the purchase price measurement period, the Company
will record any adjustments to assets acquired or liabilities assumed in operating expenses in the period in which the adjustments may
have been determined. Based upon the purchase price allocation, the following table summarizes the estimated fair value of the assets
acquired and liabilities assumed at the date of the respective acquisition:
Total
Assets acquired:
Cash $ 288,901
Accounts receivable, net 59,726
Inventory 68,019
Prepaid expenses and other 6,091
Contract assets 32,699
Property and equipment 140,211
Right of use asset 253,433
Intangible assets 352,516
Goodwill 350,491
Total assets acquired at fair value 1,552,087
Less: total liabilities assumed:
Notes payable 95,013
Accounts payable 65,728
Accrued expenses 159,262
Customer deposit 110,000
Lease liability 253,433
Noncontrolling interest 173,730
Total liabilities assumed 857,166
Net assets acquired $ 694,921
Purchase consideration paid:
Fair value of common shares issued $ 694,921
Total purchase consideration paid $ 694,921 The following unaudited pro forma consolidated
results of operations have been prepared as if the acquisition of Mobile Tint LLC had occurred as of the beginning of the following periods:
For the Year Ended For the Year Ended
Net Revenues $ 2,168,863 $ 2,635,627
Net Loss $ (7,128,027 ) $ (4,159,008 )
Net Loss per Share $ (0.03 ) $ (0.02 ) Pro forma data does not purport to be indicative
of the results that would have been obtained had these events actually occurred at the beginning of the periods presented and is no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NOTE 4 – ACCOUNTS RECEIVABLE On December 31, 2021 and 2020, accounts receivable
consisted of the following:
December 31, December 31,
(As Restated)
Accounts receivable $ 204,804 $ 179,608
Less: allowance for doubtful accounts (31,556 ) (99,911 )
Accounts receivable, net $ 173,248 $ 79,697 (a) For the years ended December 31, 2021 and 2020, bad debt expense amounted
to $39,355 and $99,911, respectively.
(a) See Note 18 – Restatement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5 – INVENTORY On December 31, 2021 and 2020, inventory consisted
of the following:
December 31, December 31,
Raw materials $ 7,141 $ 24,477
Finished goods 120,790 52,723
Inventory 127,931 77,200
Less: allowance for obsolete or slow moving inventory (45,000 ) -
Inventory, net $ 82,931 $ 77,200 For the years ended December 31, 2021 and 2020, a loss from allowance
for slow moving inventory amounted to $45,000 and $0, respectively, and is included in cost of sales o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6 – PROPERTY AND EQUIPMENT On December 31, 2021 and 2020, property and equipment
consisted of the following:
Useful Life December 31, December 31,
Machinery and equipment 5 - 7 years $ 124,133 $ 50,722
Furniture and office equipment 3 - 7 years 32,306 30,245
Vehicles 1 - 5 years 63,009 55,941
Leasehold improvements 3 - 5 years 45,296 16,701
264,744 153,609
Less: accumulated depreciation (129,722 ) (134,926 )
Property and equipment, net $ 135,022 $ 18,683 During the year ended December 31, 2021, the Company
sold a vehicle for proceeds of $13,000 and record a gain on sale of property and equipment of $13,000 which is included in general and
administrative expenses on the accompanying consolidated statement of operations. For the years ended December 31, 2021 and 2020, depreciation
and amortization expense is included in general and administrative expenses and amounted to $23,872 and $14,09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 [Abstract]</t>
        </is>
      </c>
    </row>
    <row r="4">
      <c r="A4" s="4" t="inlineStr">
        <is>
          <t>INTANGIBLE ASSETS AND GOODWILL</t>
        </is>
      </c>
      <c r="B4" s="4" t="inlineStr">
        <is>
          <t xml:space="preserve">NOTE 7 - INTANGIBLE ASSETS AND GOODWILL On December 31, 2021 and 2020, intangible assets,
which were acquired from Mobile Tint in 2021 (See Note 3), consisted of the following:
Useful life December 31, December 31,
Customer relations 5 years $ 212,516 $ -
Non-compete 5 years 40,000 -
Trade name - 100,000 -
352,516 -
Less: accumulated amortization (22,095 ) -
Intangible assets, net $ 330,421 $ -
Useful life December 31, December 31,
Goodwill - $ 350,491 $ - For the year ended December 31, 2021 and 2020,
amortization of intangible assets amounted to $22,095 and $0, respectively. On December 31, 2021, accumulated amortization amounted to
$18,595 and $3,500 for the customer relations and non-compete, respectively. Amortization of intangible assets with identifiable
useful lives that is attributable to future periods is as follows:
Year ending December 31: Amount
2022 $ 50,503
2023 50,503
2024 50,503
2025 50,503
2026 28,409
Total $ 230,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1</t>
        </is>
      </c>
    </row>
    <row r="3">
      <c r="A3" s="3" t="inlineStr">
        <is>
          <t>Convertible Note Payable [Abstract]</t>
        </is>
      </c>
    </row>
    <row r="4">
      <c r="A4" s="4" t="inlineStr">
        <is>
          <t>CONVERTIBLE NOTE PAYABLE</t>
        </is>
      </c>
      <c r="B4" s="4" t="inlineStr">
        <is>
          <t xml:space="preserve">NOTE 8 – CONVERTIBLE NOTE PAYABLE 2020 On September 6, 2019 and on December 9, 2019,
the Company closed on Securities Purchase Agreements (the “September and December 2019 SPAs”) with an accredited investor.
Pursuant to the terms of the September 6, 2019 and December 9, 2019 SPAs, the Company issued and sold to this investor convertible promissory
notes in the aggregate principal amount of $430,000 and warrants to purchase up to 1,050,000 shares of the Company’s common stock.
The Company received net proceeds of $382,250, net of original issue discount of $45,000 and origination fees of $2,750. These Notes bore
interest at 12% per annum. The September 6, 2019 Note was due and payable on June 6, 2020 and the December 9, 2019 Note was due and payable
on September 9, 2020. The September 6, 2019 Note and the December 9, 2019 Note were repaid in full on September 11, 2020. On March 30, 2020, the Company closed on a Securities
Purchase Agreement (the “March 2020 SPA”) with an accredited investor. Pursuant to the terms of the March 2020 SPA, the Company
issued and sold to this investor a convertible promissory note in the aggregate principal amount of $57,750 and a warrant to purchase
up to 144,375 shares of the Company’s common stock. The Company received net proceeds of $50,000, net of original issue discount
of $5,000 and origination fees of $2,750. The Note bore interest at 12% per annum and was due and payable on December 30, 2020. The March
30, 2020 Note was repaid in full on August 24, 2020 and the 144,375 warrants were cancelled. On April 23, 2020, the Company closed on a Securities
Purchase Agreement (the “April 2020 SPA”) with an accredited investor. Pursuant to the terms of the April 2020 SPA, the Company
issued and sold to this investor a convertible promissory note in the aggregate principal amount of $57,750 and a warrant to purchase
up to 144,375 shares of the Company’s common stock. The Company received net proceeds of $50,000, net of original issue discount
of $5,000 and origination fees of $2,750. The Note bore interest at 12% per annum and was due and payable on January 23, 2021. The April
23, 2020 Note was repaid in full on August 24, 2020 and the 144,375 warrants were cancelled. In accordance with the March 2020 SPA and
the April 2020 SPA and the related convertible promissory Notes, subject to the adjustments as defined in the respective SPA and Note,
the conversion price (the “Conversion Price”) equaled the lesser of: (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meant 60% multiplied by the Market Price (as defined herein) (representing a discount rate
of 40%). “Market Price” meant the lowest Trading Price (as defined below) for the Company’s common stock during the
twenty-five Trading Day period ending on the latest complete Trading Day prior to the Conversion Date. “Trading Price” meant,
for any security as of any date, the lesser of: (i) the lowest trade price on the applicable trading market as reported by a reliable
reporting service (“Reporting Service”) designated by the Holder or (ii) the closing bid price on the applicable trading market
as reported by a Reporting Service designated by the Holder. The Company had the option to prepay the Note at any time prior to its six-month
anniversary, subject to pre-payment charges as detailed in the Note, which it did on August 24, 2020. The March 2020 SPA, the April 2020 SPA and the
related Notes contained customary representations, warranties and covenants, including certain restrictions on the Company’s ability
to sell, lease or otherwise dispose of any significant portion of its assets. The Investor also had the right of first refusal with respect
to any future equity offerings (or debt with an equity component) conducted by the Company until the 12-month anniversary of the Closing.
The March 2020 SPA, the April 2020 SPA and the related Notes also provided for certain events of default, including, among other things,
payment defaults, breaches of representations and warranties, bankruptcy or insolvency proceedings, delinquency in periodic report filings
with the Securities and Exchange Commission, and cross default with other agreements. Upon the occurrence of an event of default, this
investor could declare the outstanding obligations due and payable at significant applicable default rates and take such other actions
as set forth in the Notes. The Warrants are exercisable at any time on or
after the date of the issuance and entitles this investor to purchase shares of the Company’s common stock for a period of five
years from the initial date the warrants become exercisable. Under the terms of the Warrants, the holder is entitled to exercise Warrants
to purchase up to an aggregate of 1,050,000 shares of the Company’s common stock at a fixed exercise price of $0.01. On January
7, 2021, the Company issued 1,008,000 shares of its common stock in connection with the cashless exercise of the 1,050,000 warrants. The
exercise price was based on contractual terms of the related warrant. These Notes and related Warrants included a down-round
provision under which the Notes conversion price and warrant exercise price could have been affected by future equity offerings undertaken
by the Company. In connection with the issuance of the September
and December 2019 Notes, the March 2020 Note and the April 2020 Note, the Company determined that the terms of the Note contain terms
that are not fixed monetary amounts at inception. Accordingly, under the provisions of ASC 815-40 - Derivatives and Hedging –
Contracts in an Entity’s Own Stock In connection with the issuance of the March 30,
2020 and April 23, 2020 Notes, in March and April 2020, on the initial measurement dates, the fair values of the embedded conversion option
derivatives of $245,918 was recorded as a derivative liability and was allocated as a debt discount up to the net proceeds of the Notes
of $85,502, with the remainder of $160,416 charged to current period operations as initial derivative expense. During the year ended December
31, 2020, at the end of each period and upon conversion or repayment, the Company revalued the embedded conversion option derivative liabilities
and recorded a derivative gain of $69,793. In connection with the revaluation and the initial derivative expense, the Company recorded
an aggregate derivative expense of $90,623 during the year ended December 31, 2020. In connection with the warrants issued in connection
with the September and December 2019 SPAs, the March 2020 SPA, the April 2020 SPA, the Company determined that the terms of the warrants
contain terms that are fixed monetary amounts at inception and, accordingly, the warrants were not considered derivatives. The fair value
of the warrants was determined using the Binomial valuation model. In connection with the issuance of the March 2020 and April 2020 warrants,
on the initial measurement date, the relative fair value of the warrants of $14,498 was recorded as a debt discount and an increase in
paid-in capital. During the years ended December 31, 2020, the
fair value of the derivative liabilities and warrants was estimated using the Binomial valuation model with the following assumptions:
2020
Dividend rate —
Term (in years) 0.25 to 5.00 years
Volatility 293.4% to 345.7 %
Risk—free interest rate 0.12% to 0.39 % During the year ended December 31, 2020, the Company
issued 37,171,800 shares of its common stock upon the conversion of principal of $152,285, accrued interest of $36,244 and fees of $2,500.
Additionally, the Company repaid principal of $393,215 and accrued interest of $15,917. Upon conversion, exercise or repayment, the respective
derivative liabilities were marked to fair value at the conversion, repayment or exercise date and then the related fair value amount
of $1,066,535 was reclassified to other income as part of gain or loss on extinguishment. Additionally, in 2020, upon repayment, the Company
and Investor agreed to cancel 288,750 warrants and agreed to modify the exercise price of the remaining warrants to $0.01 per share (see
Note 10 - warrants). Since the fair value of the warrants using the new exercise price was less than the initial fair value amount, no
additional expense was recorded (see Note 10 – warrants). As of December 31, 2020, all of these convertible
notes were either converted or repaid resulting in a zero balance. For the year ended December 31, 2020, interest
expense related to convertible notes and warrants amounted to $551,100, including amortization of debt discount and debt premium charged
to interest expense of $409,668. 2021 On October 15, 2021, 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Initial Note”) and five-year warrants to purchase up to 16,500,000 shares of the Company’s
common stock at an exercise price of $0.05 per share, an amount equal to 50% of the conversion shares to be issued (the “Initial
Warrants”). The Company received net proceeds of $680,000, which is net of original issue discounts of $75,000, placement fees of
$60,000, and legal fees of $10,000. The transactions contemplated under the SPA closed
on October 18, 2021. Pursuant to the SPA, the Investor has agreed to purchase an additional $825,000 10% Original Issue Discount Senior
Convertible Promissory Note (the “Second Note,” and together with the Initial Note, the “Notes”), and a five-year
warrant (the “Second Warrant,” and together with the Initial Warrant, the “Warrants”) to purchase, in the aggregate,
shares of the Company’s common stock at an exercise price of $0.05 per share from the Company in an amount equal to 50% of the conversion
shares to be issued upon the same terms as the Initial Note and Initial Warrant (subject to there being no event of default under the
Initial Note or other customary closing conditions), within three trading days of a registration statement registering the shares of the
Company’s common stock issuable under the Notes (the “Conversion Shares”) and upon exercise of the Warrants (the “Warrant
Shares”) being declared effective by the SEC. The Note matures 12 months after issuance, bears
interest at a rate of 4% per annum, and is initially convertible beginning on the six month anniversary of the original issue date into
the Company’s common stock at a fixed conversion price of $0.025 per share, subject to adjustment for stock splits, stock combinations,
dilutive issuances, and similar events, as described in the Note. If the average Closing Price during any 10 consecutive Trading Day period
beginning and ending during the 60 Day Effectiveness Period (the “Average Closing Price”) is below the Conversion Price than
the conversion price shall be reduced to such Average Closing Price but in no event less than $0.0175. The “60 Day Effectiveness
Period” means the 60 calendar days beginning on the day the Registration Statement filed in connection with the Registration Rights
Agreement covering the respective Tranche is first declared effective by the SEC. The Note may be prepaid at any time for the first
90 days at face value plus accrued interest. From day 91 through day 180, the Note may be prepaid in an amount equal to 110% of the principal
amount plus accrued interest. From day 181 through the day immediately preceding the maturity date, the Note may be prepaid in an amount
equal to 120% of the principal amount plus accrued interest. The Note and Warrants contain conversion limitations
providing that a holder thereof may not convert the Notes or exercise the Warrants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At any time this Note or any amounts accrued and
payable thereunder remain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the Company’s common stock at an effective
price per share that is lower than the conversion price then in effect (such lower price, the “Base Conversion Price” and
each such issuance or announcement a “Dilutive Issuance”), then the conversion price shall be immediately reduced to equal
the Base Conversion Price. Such adjustment shall be made whenever such common stock or common stock equivalents are issued. In connection with the SPA, the Company entered
into a Registration Rights Agreement dated October 15, 2021 (the “Registration Rights Agreement”), with the Investor pursuant
to which it is obligated to file a registration statement with the SEC within 45 days after the date of the agreement to register the
resale by the Investor of the conversion shares and warrant shares, and use all commercially reasonable efforts to have the registration
statement declared effective by the SEC within 60 days after the registration statement is filed. Upon the occurrence of an event of default under
the Notes, the Investor has the right to be prepaid at 125% of the outstanding principal balance and accrued interest, and interest accrues
at 18% per annum. Events of default included, among other things,
(i) 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 the Company or any Subsidiary shall be subject
to a Bankruptcy Event;
(iii) 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 the Company shall be a party to any Change of
Control Transaction or shall agree to sell or dispose of all or in excess of 50% of its assets in one transaction or a series of related
transactions (whether or not such sale would constitute a Change of Control Transaction);
(v) the Company incurs any Indebtedness other than
Permitted Indebtedness;
(vi) 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has also granted the Investor a 12-month
(or until the Notes are no longer outstanding) right to participate in specified future financings, up to a level of 30%. In connection with the SPA, on October 18, 2021,
the Company issued 668,151 shares of its common stock to the placement agent as fee for the capital raise. The 668,151 shares of common
stock issued were recorded as a debt discount of $14,064 based on the relative fair value method to be amortized over the life of the
Note. The 16,500,000 Initial Warrants were valued at $347,142 using the relative fair value method and recorded as a debt discount to
be amortized over the life of the note. The original issue discounts of $75,000, placement fees of $60,000, and legal fees of $10,000,
aggregating $145,000, have been recorded as a debt discount to be amortized into interest expense over the twelve-month term of the note. The Initial Note was convertible into common shares
at an initial conversion price of is $0.025 which was lower than the fair value of common shares based on the quoted closing price of
the Company’s common stock on the measurement date. Additionally, as warrants and common shares were issued with the Initial Note,
the proceeds were allocated to the instrument based on relative fair value. The Initial Warrants did not contain any features requiring
liability treatment and therefore were classified as equity. The value allocated to the Initial Warrants and common shares issued was
$347,142 and $14,064, respectively, and $318,794 was allocated to the beneficial conversion feature. Since the intrinsic value of the
beneficial conversion feature, warrants and common shares was greater than the proceeds allocated to the convertible instrument, the amount
of the discount assigned to the beneficial conversion feature, warrants and common shares issued was limited to the amount of the proceeds
allocated to the convertible instrument. Accordingly, the Company recorded an aggregate non-cash debt discount of $680,000 with the credit
to additional paid in capital. The debt discount associated shall be amortized to interest expense over the term of the Convertible Note. For the year ended December 31, 2021, amortization
of debt discounts related to this convertible note payable amounted to $171,875 which has been included in interest expense on the accompanying
consolidated statements of operations. On December 31, 2021, accrued interest payable
under this Convertible Note amounted to $7,052 and is included in accrued expenses on the accompanying consolidated statement of operations. The Company uses the Binomial Valuation Model
to determine the fair value of its stock warrants which requires the Company to make several key judgments including:
● the value of the Company’s common stock;
● the expected life of issued stock warrants;
● the expected volatility of the Company’s stock price;
● the expected dividend yield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On October 18, 2021, the fair value of the stock
warrants was estimated at issuance using the Binomial Valuation Model with the following assumptions:
Dividend rate — %
Term (in years) 5 years
Volatility 348.5 %
Risk—free interest rate 1.16 % On December 31, 2021 and 2020, convertible notes
payable consisted of the following:
December 31, December 31,
Convertible note payable $ 825,000 $ -
Less: unamortized debt discount (653,125 ) -
Convertible note payable, net 171,875 -
Less: current portion of convertible note payable (171,875 ) -
Convertible note payable – long-term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t>
        </is>
      </c>
      <c r="B1" s="2" t="inlineStr">
        <is>
          <t>12 Months Ended</t>
        </is>
      </c>
    </row>
    <row r="2">
      <c r="B2" s="2" t="inlineStr">
        <is>
          <t>Dec. 31, 2021</t>
        </is>
      </c>
    </row>
    <row r="3">
      <c r="A3" s="3" t="inlineStr">
        <is>
          <t>Notes Payable Disclosure [Abstract]</t>
        </is>
      </c>
    </row>
    <row r="4">
      <c r="A4" s="4" t="inlineStr">
        <is>
          <t>NOTES PAYABLE</t>
        </is>
      </c>
      <c r="B4" s="4" t="inlineStr">
        <is>
          <t xml:space="preserve">NOTE 9 – NOTES PAYABLE On December 31, 2021 and 2020, notes payable consisted
of the following:
December 31, December 31,
Notes payable $ 978,925 $ 400,000
Note payable – PPP note 48,929 156,200
Total notes payable 1,027,854 556,200
Less: current portion of notes payable (488,414 ) (521,138 )
Notes payable – long-term $ 539,440 $ 35,062 Notes Payable On November 14, 2018, the Company entered into
a Revolving Credit Facility Loan and Security Agreement (“Loan Agreement”) and a Secured Promissory Note (the “Note”)
with BOCO Investments, LLC (the “Lender”). Subject to and in accordance with the terms and conditions of the Loan Agreement
and the Note, the Lender agreed to lend to the Company up to $400,000 (the “Maximum Loan Amount”) against the issuance and
delivery by the Company of the Note for use as working capital and to assist in inventory acquisition. In 2018, the Lender loaned $400,000
to the Company, the Maximum Loan Amount. The Company should have repaid all principal,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initially bore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l0th day of each month thereafter, the Company should have paid Lender all interest accrued on outstanding principal under the Loan
Agreement and Notes as of the end of the month then concluded. Upon the occurrence of any Event of Default and at any time thereafter,
Lender may, at its option, declare any and all obligations immediately due and payable without demand or notice. As of September 30, 2021
and December 31, 2020, the Company did not meet the Minimum Asset Amount covenant as defined in the Loan Agreement, failed to timely pay
interest payments due, and has violated other default provisions. The note balance due of $400,000 has been reflected as a current liability
on the accompanying consolidated balance sheets and interest shall accrue at 18% per annum.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breach of covenant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including the sale
of the Collateral. On December 31, 2021 and 2020, principal amount due under this Note amounted to $400,000 and is considered to be in
default. On December 31, 2021 and 2020, accrued interest payable under this Note amounted to $220,241 and $148,241, respectively, and
is included in accrued expenses on the accompanying consolidated statement of operations. On May 10, 2021, the Company entered into a Loan
and Security Agreement (the “Loan Agreement”) and a Secured Promissory Note (the “Promissory Note”) in the amount
of $500,000 with a lender. The Promissory Note shall accrue interest at 8% per annum, compounded annually, and all outstanding principal
and accrued interest is due and payable of May 10, 2023. The Company’s obligations under the Loan Agreement and the Promissory Note
are secured by a second priority security interest in substantially all of the Company’s assets (the “Collateral”).
The Loan Agreement and Promissory Note contain customary representations, warranties, and covenants, including certain restrictions on
the Company’s ability to incur additional debt or create liens on its property. The Loan Agreement and the Promissory Note also
provide for certain events of default, including, among other things, payment defaults, breaches of representations and warranties and
bankruptcy or insolvency proceedings, the occurrence of which, after any applicable cure period, would permit Lender, among other things,
to accelerate payment of all amounts outstanding under the Loan Agreement and the Promissory Note, as applicable, and to exercise its
remedies with respect to the Collateral. Upon the occurrence of an Event of Default under the Loan Agreement and Promissory Note, all
amounts then outstanding (including principal and interest) shall bear interest at the rate of 18% per annum, compounded annually until
the Event of Default is cured. On December 31, 2021, accrued interest payable under this Promissory Note amounted to $25,863 and is included
in accrued expenses on the accompanying consolidated statement of operations. On December 31, 2021 and 2020, principal amount due under
this Promissory Note amounted to $500,000 and $0, respectively. On July 22, 2021, in connection with the acquisition
of Mobile Tint, the Company assumed vehicle and equipment loans in the amount of $95,013. These loans bear interest at rates ranging from
6.79% to 8.24% and are payable monthly through April 2025. On December 31, 2021, notes payable related to these vehicles amounted to $78,925. PPP Loan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The Company applied for
forgiveness of its PPP Loan, and on November 4, 2021, the Company was notified that the Small Business Administration forgave $95,000
of the principal loan amount and $1,442 of interest. As of November 4, 2021, the remaining principal balance of the loan is $61,200 and
the remaining accrued interest balance is $935. During the year ended December 31, 2021, the Company repaid PPP Loan principal of $12,271.
On December 31, 2021 and 2020, the principal amount due under the PPP Loan amounted to $48,929 and $156,200, respectively. As of December
31, 2021 and 2020, accrued interest payable amounted to $1,031 and $1,061, respectively. For the years ended December 31, 2021 and 2020,
interest expense related to this PPP Loan amounted to $1,411 and $1,061, respectively. On December 31, 2021, future annual maturities
of notes payable are as follows:
December 31, Amount
2022 $ 488,414
2023 530,720
2024 6,458
2025 2,262
Total notes payable on December 31, 2021 $ 1,027,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10 – SHAREHOLDERS’ DEFICIT Preferred Stock Series A Preferred stock On October 16, 2019, the Company filed an Amendment
to its Articles of Incorporation to designate a series of preferred stock, the Series A Convertible Preferred Stock, with the Secretary
of State of the State of Colorado. The Certificate of Designation established 800,000 shares of the Series A Preferred Stock, par value
$0.10, having such designations, preferences, and rights as determined by the Company’s Board of Directors in its sole discretion,
in accordance with the Company’s Articles of Incorporation and Amended and Restated Bylaws. The Certificate of Designations, Preferences,
Rights, and Limitations of Series A Convertible Preferred Stock (“Certificate of Designations”) provides that the Series A
Convertible Preferred Stock shall have no right to vote on any matters on which the common shareholders are permitted to vote. The Series
A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A Preferred Stock shall have a stated value of $1.00 (the “Stated Value”). Each share of Series A Preferred Stock carried
an annual dividend in the amount of 4% of the Stated Value (the “Dividend Rate”), which shall be cumulative and compounded
daily, payable solely upon redemption, liquidation or conversion. Upon the occurrence of an Event of Default, the Dividend Rate shall
automatically increase to 22%. At any time during the periods set forth on the
table immediately following this paragraph (the “Redemption Periods”) provided that an Event of Default has not occurred,
the Company had the right, at the Company’s option, to redeem all or any portion of the shares of Series A Preferred Stock for an
amount equal to (i) the total number of Series A Preferred Stock held by the applicable Holder multiplied by (ii) the Stated Value plus
the Adjustment Amount, (the “Optional Redemption Amount”). The Adjustment Amount shall equal to any accrued but unpaid dividends,
the default adjustment amounts, as defined in the Certificate of Designation, if applicable, failure to deliver fees, if any, and any
other fees as set forth in the Certificate of Designation. After the expiration of 180 days following the Issuance Date of the applicable
shares of Series A Preferred Stock, the Company had no right of redemption.
Redemption Period Redemption
1. The period beginning on the date of the issuance of shares of Series A Preferred Stock and ending on the date which is sixty days following the Issuance Date. 100%
2. The period beginning on the date that is sixty-one days from the Issuance Date and ending ninety days following the Issuance Date. 107%
3. The period beginning on the date that is ninety-one days from the Issuance Date and ending one hundred twenty days following the Issuance Date. 112%
4. The period beginning on the date that is one hundred twenty-one days from the Issuance Date and ending one hundred fifty days following the Issuance Date. 117%
5. The period beginning on the date that is one hundred fifty-one days from the Issuance Date and ending one hundred eighty days following the Issuance Date. 120% On the earlier to occur of (i) the date which
is eighteen months following the Issuance Date and (ii) the occurrence of an Event of Default (the “Mandatory Redemption Date”),
the Company shall redeem all of the shares of Series A Preferred Stock of the Holders (which have not been previously redeemed or converted).
Within five days of the Mandatory Redemption Date, the Company shall make payment to each Holder of an amount in cash equal to (i) the
total number of Series A Preferred Stock held by such Holder multiplied by (ii) the Stated Value plus the Adjustment Amount. The Holder of Series A Preferred stock had the
right from time to time, and at any time during the period beginning on the date which is 180 days following the issuance date, to convert
all or any part of the outstanding Series A Preferred Stock into the Company’s common stock. The conversion price (the “Conversion
Price”) shall equal the Variable Conversion Price (as defined below) (subject to equitable adjustments by the Company relating to
the Company’s securities or the securities of any subsidiary of the Company, combinations, recapitalization, reclassifications,
extraordinary distributions and similar events). The “Variable Conversion Price” shall mean 81% multiplied by the Market Price
(as defined below) (representing a discount rate of 19%). “Market Price” means the average of the two lowest Trading Prices
for the common stock during the ten Trading Day period ending on the latest complete Trading Day prior to the Conversion Date. “Trading
Price” means, for any security as of any date, the closing bid price on the applicable trading market as reported by a reliable
reporting service designated by the Holder. “Trading Day” shall mean any day on which the Common Stock is tradable for any
period on the OTC, or on the principal securities exchange or other securities market on which the common stock is then being traded. The Company accounted for the Series A Preferred
Stock as stock settled debt under ASC 480 due to mandatory redemption and during the year ended December 31, 2020, the Company recorded
an aggregate debt premium of $42,553 with a charge to interest expense. During the year ended December 31, 2020, the Company
entered into Series A Preferred Stock Purchase Agreements with an accredited investor whereby the investor agreed to purchase an aggregate
of 154,800 unregistered shares of the Company’s Series A Preferred stock, par value $0.10 for $129,000, or $0.833 per share. During
the year ended December 31, 2020, the Company received cash proceeds of $120,000, net of fees of $9,000. This discount of $9,000 was recognized
and was amortized to interest expense over the redemption terms of the Series A preferred shares or the date that the debt is convertible
into common shares, whichever is shorter. For the year ended December 31, 2020, amortization
of discount charged to interest expense amounted to $14,333. During the year ended December 31, 2020, the Company accrued a dividend payable
of $4,852 which was included in interest expense on the accompanying consolidated statement of operations. As of December 31, 2020, the
Company had paid or converted into common stock all accrued dividends due. During the year ended December 31, 2020, the Company
issued 16,132,701 shares its common stock upon the conversion of 211,200 shares of Series A preferred with a stated redemption value of
$211,200 and related accrued dividends payable of $4,224. The conversion price was based on contractual terms of the related Series A
preferred shares. Upon conversion, the Company reclassified put premium of $49,543 to paid-in capital. Additionally, on August 24, 2020,
the Company settled with the investor and redeemed the remaining 103,200 Series A preferred shares for a cash payment of $117,047 which
included the redemption of stated value of $103,200, accrued dividends of $1,562, and a redemption penalty of $12,285 which was included
in interest expense on the accompanying consolidated statement of operations. Additionally, upon repayment, the Company wrote off the
remaining put premium balance of $24,207 and recorded a gain on extinguishment of $24,207. On August 24, 2020, the Company filed a Certificate of Elimination
with the State of Colorado to eliminate the Series A preferred stock. The Company classified the Series A Preferred
Stock as a liability in accordance with ASC Topic No. 480, “ Distinguishing from Equity As of December 31, 2020, the net Series A Preferred Stock balance was
$0 and fully redeemed. The Company recognized interest expense on the Series A Preferred Stock of $126,423 for the year ended December
31, 2020, which includes accretion expense, put premium on stock-settled debt, accrued dividends, amortization of offering costs and redemption
penalties paid .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sum of the Stated Value plus accrued but unpaid
dividends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The conversion
feature of the Series B Preferred Stock at the time of issuance was determined to be beneficial on the commitment date. On December 12, 2019, the Board of Directors of
the Company agreed to satisfy $108,000 of accrued compensation owed to its directors and executive officers (collectively, the “Management”)
through a Liability Reduction Plan (the “Plan”). Under this Plan, Management agreed to accept 108 shares of the Company’s
Series B convertible preferred stock in settlement of accrued compensation. On December 21, 2020, the Board of Directors of the
Company agreed to satisfy $318,970 of accrued compensation owed to its directors and executive officers (collectively, the “Management”)
through a Liability Reduction Plan (the “Plan”). Under this Plan, Management agreed to accept 319 shares of the Company’s
Series B convertible preferred stock in settlement of accrued compensation. Because the Series B Preferred Stock was perpetual with no
stated maturity date, and the conversions could occur any time from the date of issuance, during the year ended December 31, 2020, the
Company immediately recorded non-cash stock-based compensation of $1,048,143 related to the beneficial conversion feature arising from
the issuance of Series B Preferred Stock. This non-cash stock-based compensation increased the Company’s net loss attributable to
common stockholders and net loss per share. On January 18, 2021, the Board of Directors of
the Company agreed to satisfy $295,000 of accrued compensation owed to its executive officers and former executive officer (collectively,
the “Management”) through a Liability Reduction Plan (the “Plan”). Under this Plan, Management agreed to accept
295 shares of the Company’s Series B convertible preferred stock in settlement of accrued compensation. The conversion feature of
the Series B Preferred Stock at the time of issuance was determined to be beneficial on the commitment date. Because the Series B Preferred
Stock was perpetual with no stated maturity date, and the conversions could occur any time from the date of issuance, the Company immediately
recorded non-cash stock-based compensation of $3,778,810 related to the beneficial conversion feature arising from the issuance of Series
B Preferred Stock. 158 Series B Preferred Stock vested on May 1, 2021 and 564 Series B
Preferred Stock shall vest on May 1, 2022. During the year ended December 31, 2021 and 2020,
the Company accrued a dividend payable of $14,165 and $2,476, respectively, which was included in preferred stock dividends on the accompanying
consolidated statement of shareholders’ deficit. As of December 31, 2021, the net Series B Preferred
Stock balance was $738,611 which includes stated value of $721,970 and accrued dividends payable of $16,641. As of December 31, 2020,
the net Series B Preferred Stock balance was $429,446 which includes stated value of $426,970 and accrued dividends payable of $2,476. Series C Preferred Stock On August 20, 2020, the Company filed an Amendment
to its Articles of Incorporation to designate a series of preferred stock, the Series C Convertible Preferred Stock (the “Series
C”), with the Secretary of State of the State of Colorado. The Certificate of Designations established 100,000 shares of the Series
C,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C ranks senior with respect to dividends
and right of liquidation with the Company’s common stock and junior to all existing and future indebtedness of the Company. The
Series C has a stated value per share of $100, subject to adjustment as provided in the Certificate of Designations (the “Stated
Value”), and a dividend rate of 2% per annum of the Stated Value. The Company has no option to redeem the Series
C Preferred Stock. If the Company determines to liquidate, dissolve or wind-up its business and affairs, or effect any Deemed Liquidation
Event as defined below, each of which has been approved by the holders of a majority of the shares of Series C Preferred Stock then outstanding,
the Company will redeem all of the shares of Series C Preferred Stock outstanding immediately prior to such mandatory redemption event
at a price per share of Series C Preferred Stock equal to the aggregate Series C Liquidation Value, which is 150% of the sum of the Stated
Value plus accrued and unpaid dividends, for the shares of Series C Preferred Stock being redeemed. The Company will deliver ten-day advance written
notice prior to the consummation of any mandatory redemption event via email or overnight courier (“Notice of Mandatory Redemption”)
to each Holder whose shares are to be redeemed. The Series C is subject to redemption at liquidation Value noted above by the Company.
Upon receipt by any Holder of a Notice of Mandatory Redemption, if Holder does not choose to convert, such Holder will promptly submit
to the Company such Holder’s Series C Preferred Stock certificates on the Redemption Payment Date. Upon receipt of such Holder’s
Series C Preferred Stock certificates, the Company will pay the applicable redemption price to such Holder in cash.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Since the Company has determined that a deemed liquidation event is not probable, the
Series C is stated at the Stated Value plus accrued and unpaid dividends rather than redemption value, which is liquidation value. The Series C is convertible at the option of a
holder at any time following the issuance date. In the event of a conversion of any Series C Preferred Stock, the Company shall issue
to such Holder a number of Conversion Shares equal to (x) the sum of (1) the Stated Value per share of Series C Preferred Stock plus (2)
any accrued but unpaid dividends thereon multiplied by (y) the number of shares of Series C Preferred Stock held by such Holder and subject
to the Holder Conversion Notice, divided by (z) the Conversion Price with respect to such Series C Preferred Stock. Conversion Price means
a price per share of the common stock equal to the lowest daily volume weighted average price of the common stock for any trading day
during the two years preceding the date of delivery of the conversion notice, subject to adjustment as otherwise provided in the Series
C Certificate of Designation. Upon liquidation of the Company after payment
or provision for payment of liabilities of the Company and after payment or provision for any liquidation preference payable to the holders
of any preferred stock ranking senior to the Series C but prior to any distribution to the holders of Common Stock or preferred stock
ranking junior upon liquidation to the Series C, the holders of Series C will be entitled to be paid out of the assets of the Company
available for distribution to its stockholders an amount with respect to each share of Series C equal to the Liquidation Value. Through April 28, 2021, each share of Series C
Preferred Stock was entitled to vote on all matters requiring shareholder vote. Each share of Series C Preferred Stock was entitled to
the number of votes per share based on the calculation of the number of conversion shares of Series C Preferred Stock is then convertible.
On April 28, 2021, the Company filed an Amended and Restated Certificate of Designations of Preferences, Rights, and Limitations of Series
C Convertible Preferred Stock (the “Amended Certificate”). The Amended Certificate changed the voting rights of the Series
C Preferred Stock on any matters requiring shareholder approval or any matters on which the common shareholders are permitted to vote.
Series C Preferred Stock shall have no right to vote on any matters requiring shareholder approval or any matters on which the common
shareholders (or other preferred stock of the Company which may vote with the common shareholders) are permitted to vote. With respect
to any voting rights of the Series C Preferred Stock set forth herein, the Series C Preferred Stock shall vote as a class, each share
of Series C Preferred Stock shall have one vote on any such matter, and any such approval may be given via a written consent in lieu of
a meeting of the Holders of the Series C Preferred Stock. Any reference herein to a determination, decision or election being made by
the “Majority Holders” shall mean the determination, decision or election as made by Holders holding a majority of the issued
and outstanding shares of Series C Preferred Stock at such time. It also adjusts the conversion feature of the Series C Preferred Stock
so that any Holder of Series C Preferred Stock cannot convert any portion of the Series C in excess of that number of Series C Preferred
Stock that upon conversion would result in beneficial ownership by the Holder of more than 4.99% of the outstanding shares of common stock
of the Company. These Series C preferred stock issuances with
redemption provisions that permit the issuer to settle in either cash or common stock, at the option of the holder, were evaluated to
determine whether temporary or permanent equity classification on the consolidated balance sheet was appropriate. As per the terms of
the Series C preferred stock agreements, Series C preferred stock is redeemable for cash and other assets on the occurrence of a deemed
liquidation event. A deemed liquidation event includes a change of control which is not in the Company’s control. As such, since
Series C preferred stock is redeemable upon the occurrence of an event that is not within the Company’s control, the Series C preferred
stock is classified as temporary equity. The Company concluded that the Series C Preferred
Stock represented an equity host and, therefore, the redemption feature of the Series C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C Preferred Stock were clearly and closely related to the equity host instrument. Accordingly, the
conversion rights feature on the Series C Preferred Stock were not considered an embedded derivative that required bifurcation. The conversion
feature of the Series C Preferred Stock at the time of issuance was determined to be beneficial on the commitment date. During August and September 2020, the Company
entered into subscription agreements with an accredited investor whereby the investor agreed to purchase an aggregate of purchase 6,300
shares of the Company’s Series C Convertible Preferred Stock for $630,000, or $100.00 per share (the “Stated Value”),
which were used to pay off various discounted convertible instruments and redeem Series A preferred stock. During the three months
ended December 31, 2020, the Company entered into subscription agreements with an accredited investor whereby the investor agreed to purchase
an aggregate of purchase 7,000 shares of the Company’s Series C Convertible Preferred Stock for $700,000, or $100.00 per share (the
“Stated Value”), which were used from working capital purposes. Because the Series C Preferred Stock was perpetual with no
stated maturity date, and the conversions could occur any time from the date of issuance, during the year ended December 31, 2020, the
Company immediately recorded a non-cash deemed dividend of $1,525,873 related to the beneficial conversion feature arising from the issuance
of Series C Preferred Stock. This non-cash deemed dividend increased the Company’s net loss attributable to common stockholders
and net loss per share. On February 24, 2021, the Company entered into
a subscription agreement with an accredited investor whereby the investor agreed to purchase 2,500 shares of the Company’s Series
C Convertible Preferred Stock for $25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2,845,238 related to the beneficial conversion feature arising from the issuance
of Series C Preferred Stock. This non-cash deemed dividend increased the Company’s net loss attributable to common stockholders
and net loss per share. On August 25, 2021, the Company entered into a
subscription agreement with an accredited investor whereby the investor agreed to purchase 3,000 shares of the Company’s Series
C Convertible Preferred Stock for $30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1,509,523 related to the beneficial conversion feature arising from the issuance
of Series C Preferred Stock. This non-cash deemed dividend increased the Company’s net loss attributable to common stockholders
and net loss per share. During the year ended December 31, 2021 and 2020,
the Company accrued a dividend payable of $32,981 and $6,031, respectively, which was included in preferred stock dividends on the accompanying
consolidated statements of shareholders’ deficit. On December 7, 2021, the Company issued 1,500,000
shares of its common stock upon conversion of 120 shares of Series C Preferred Stock with a stated value of $12,000. As of December 31, 2021, the net Series C Preferred
Stock balance was $1,907,012 which includes stated liquidation value of $1,868,000 and accrued dividends payable of $39,012. As of December
31, 2020, the net Series C Preferred Stock balance was $1,336,031 which includes stated value of $1,330,000 and accrued dividends payable
of $6,031. Common Stock Sale of Common Stock In connection with subscription agreements dated
January 13, 2020 and February 18, 2020, the Company received cash proceeds of $280,000 from an investor for the purchase of 7,000,000
shares of the Company’s common stock at $0.04 per share. In connection with subscription agreements dated
May 8, 2020, the Company received cash proceeds of $161,000 from an investor for the purchase of 7,000,000 shares of the Company’s
common stock at $0.023 per share. In connection with subscription agreements dated
July 2, 2020, the Company received cash proceeds of $280,000 from investors for the purchase of 21,538,462 shares of the Company’s
common stock at $0.013 per share. In connection with a subscription agreement
dated December 31, 2020, the Company received cash proceeds of $100,000 from an investor for the purchase of 1,851,852 shares of the Company’s
common stock at $0.054 per share. Issuance of Common Stock for Services Issuance of Common Stock for Professional Fees On February 20, 2020 and effective March 1, 2020,
the Company entered into a six-month consulting agreement with an entity for investor relations services. In connection with this consulting
agreement, the Company issued 1,250,000 restricted common shares of the Company to the consultant. These shares vest immediately. These
shares were valued at $50,000, or $0.04 per common share, based on contemporaneous common share sales by the Company. In connection with
this consulting agreement, as of September 30, 2020, the Company recorded stock-based professional fees of $50,000. On March 31, 2020 and effective April 1, 2020,
the Company entered into two one-year advisory board agreements with two individuals for services to be rendered on the Company’s
medical advisory board. In connection with these advisory board agreements, the Company issued an aggregate of 500,000 restricted common
shares of the Company to these advisory board members. These shares vest on April 1, 2021. These shares were valued at $20,000, or $0.04
per common share, based on contemporaneous common share sales by the Company. In connection with this consulting agreement, during the
years ended December 31, 2021 and 2020, accretion of stock-based consulting fees amounted to $5,000 and $15,000, respectively. On July 1, 2020, the Company entered into a six-month
consulting agreement with an entity for investor relat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 COMMITMENTS AND CONTINGENCIES Legal Matters From time to time, the Company may be involved in litigation related
to claims arising out of its operations in the normal course of business. As of December 31, 2021, other than discussed below, the Company
is not involved in any other pending or threatened legal proceedings that it believes could reasonably be expected to have a material
adverse effect on its financial condition, results of operations, or cash flows. On January 20, 2022, we received an Order Directing Examination and
Designating Officers to Take Testimony (a “Formal Order”) from the SEC. The Formal Order authorizes that an examination be
made to determine whether a stop order should be issued under Section 8(d) of the Securities Act of 1933 with respect to the Company’s
Registration Statement on Form S-1, and any supplements and amendments thereto. The Formal Order indicates that the Form S-1 may be deficient
in that it may contain untrue statements of material fact or omit to state material facts necessary in order to make the statements made,
in light of the circumstances under which they were made, not misleading concerning, among other things, the Company’s revenue and
financial condition. On March 8, 2021, a former officer of the Company resigned. Both parties
alleged certain claims against the other, including certain compensation claims, and are in discussion regarding resolution. Neither party
has filed litigation. The Company intends to vigorously defend itself against any possible claims and assert any relevant claims against
the former executive and believes it will prevail. In July 2021, a former employee of the Company filed a small claims
case for approximately $16,000 in Harris County, TX, and the Company filed its response on August 2021. There has been no further
communication from the Court. The Company intends to vigorously defend itself against the claim made and believes it will prevail. As
of December 31, 2021, the Company has accrued compensation of $18,250 to this former employee which is included in accrued compensation
on the accompanying consolidated balance sheet.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June 30, 2020, the Company amended the employment agreement of Mr. Silverman to provide
for successive one-year extensions until either the executive or the Board of Directors of the Company gives notice to terminate the employment
agreement per its terms. This employment agreement amendment also includes an allowance of up to $10,000 per year to cover uncovered medical/dental
expenses for Mr. Silverman and his family. On January 18, 2021, the Company’s board
of directors approved a bonus to officers and an employee of the Company in the aggregate amount of $330,000 which deferred and recorded
as accrued compensation on the bonus approval date. On July 21, 2021, the Company entered into the
Employment Agreement with Mr. Wanke, the President of Mobile, to serve as the President of C-Bond’s Safety Solutions Group. Under
the three-year Employment Agreement, Mr. Wanke will receive a base salary of $240,000 per year, which may be increased from time to time
with the approval of the board of directors. In addition, Mr. Wanke may receive an annual bonus as determined by the board of directors.
It is understood that although Mr. Wanke’s base salary will be paid by Mobile, 50% of the base salary will be allocated to the expenses
of Mobile, and the other 50% of the base salary will be allocated to the expenses of the Company. The term of this Agreement (the “Initial
Term”) shall begin as of July 21, 2021 (the “Effective Date”) and shall end on the earlier of (i) the third anniversary
of the Effective Date and (ii) the time of the termination of the Executive’s employment in accordance with the Employment Agreement.
This Initial Term and any Renewal Term (as defined below) shall automatically be extended for one or more additional terms of one (1)
year each (each a “Renewal Term” and together with the Initial Term, the “Term”), unless either the Company or
Executive provide notice to the other Party of their desire to not so renew the Initial Term or Renewal Term (as applicable) at least
thirty (30) days prior to the expiration of the then-current Initial Term or Renewal Term, as applicable. All unvested shares of stock
and stock options shall expire upon such termination, if any. The Executive shall be eligible for an annual bonus payment in an amount
to be determined by the Board of Directors of the Company (the “Bonus”). The Bonus shall be determined and payable based on
the achievement of certain performance objectives of the Company as established by the Board and communicated to and agreed to by the
Executive in writing as soon as practicable after commencement of the year in respect of which the Bonus is paid. The Bonus, if earned,
is payable in cash and/or restricted stock at the discretion of the Board. It is understood between the Parties that the target bonus
for each year shall be up to 50% of the Base Salary. On December 8, 2021, the Company’s board
of directors approved a bonus to certain officers in the aggregate amount of $309,615 which is equal to 50% of their annual compensation.
This bonus will be paid 10% in cash ($30,962) which was paid in December 2021 and 90% in equity amounting $278,653 which as of December
31, 2021 has been accrued and included in accrued compensation on the accompanying consolidated balance sheet. On January 6, 2022, the
Board of Directors of the Company agreed to satisfy $278,653 of the bonus owed to its executive officers (collectively, the “Management”).
Management agreed to accept 278 shares of the Company’s Series B convertible preferred stock in settlement of this accrued compensation.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December 31, 2021.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1 and 2020 consist only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21 and 2020 were as follows:
2021 2020
Income tax benefit at U.S. statutory rate $ (1,497,060 ) $ (931,233 )
Non-deductible expenses 894,825 457,894
Change in valuation allowance 602,235 473,339
Total provision for income tax $ - $ - The Company’s approximate net deferred tax asset as of
December 31, 2021 and 2020 was as follows:
Deferred
Tax Asset: December
31, December
31,
Net operating loss carryforward $ 1,938,102 $ 1,335,867
Total deferred tax asset before valuation allowance 1,938,102 1,335,867
Valuation allowance (1,938,102 ) (1,335,867 )
Net deferred tax asset $ - $ - The net operating loss carryforward was approximately
$9,229,000 on December 31, 2021. The Company provided a valuation allowance equal to the net deferred income tax asset as of December
31, 2021 and 2020 because it was not known whether future taxable income will be sufficient to utilize the loss carryforward. During the
year ended December 31, 2021, the valuation allowance increased by $602,235. Additionally, the future utilization of the net operating
loss carryforward to offset future taxable income is subject to an annual limitation as a result of ownership changes that may occur in
the future. The potential tax benefit arising from the loss carryforward may be carried forward indefinitely subject to usage limitations. The Company does not have any uncertain tax positions
or events leading to uncertainty in a tax position. The Company’s 2021, 2020 and 2019 Corporate Income Tax Returns are subject to
Internal Revenue Service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519898</v>
      </c>
      <c r="C3" s="6" t="n">
        <v>323407</v>
      </c>
    </row>
    <row r="4">
      <c r="A4" s="4" t="inlineStr">
        <is>
          <t>Accounts receivable, net</t>
        </is>
      </c>
      <c r="B4" s="5" t="n">
        <v>173248</v>
      </c>
      <c r="C4" s="5" t="n">
        <v>79697</v>
      </c>
    </row>
    <row r="5">
      <c r="A5" s="4" t="inlineStr">
        <is>
          <t>Inventory</t>
        </is>
      </c>
      <c r="B5" s="5" t="n">
        <v>82931</v>
      </c>
      <c r="C5" s="5" t="n">
        <v>77200</v>
      </c>
    </row>
    <row r="6">
      <c r="A6" s="4" t="inlineStr">
        <is>
          <t>Prepaid expenses and other current assets</t>
        </is>
      </c>
      <c r="B6" s="5" t="n">
        <v>151746</v>
      </c>
      <c r="C6" s="5" t="n">
        <v>50723</v>
      </c>
    </row>
    <row r="7">
      <c r="A7" s="4" t="inlineStr">
        <is>
          <t>Contract assets</t>
        </is>
      </c>
      <c r="B7" s="5" t="n">
        <v>82805</v>
      </c>
      <c r="C7" s="4" t="inlineStr">
        <is>
          <t xml:space="preserve"> </t>
        </is>
      </c>
    </row>
    <row r="8">
      <c r="A8" s="4" t="inlineStr">
        <is>
          <t>Due from related party</t>
        </is>
      </c>
      <c r="B8" s="5" t="n">
        <v>3750</v>
      </c>
      <c r="C8" s="5" t="n">
        <v>5526</v>
      </c>
    </row>
    <row r="9">
      <c r="A9" s="4" t="inlineStr">
        <is>
          <t>Total Current Assets</t>
        </is>
      </c>
      <c r="B9" s="5" t="n">
        <v>1014378</v>
      </c>
      <c r="C9" s="5" t="n">
        <v>536553</v>
      </c>
    </row>
    <row r="10">
      <c r="A10" s="3" t="inlineStr">
        <is>
          <t>OTHER ASSETS:</t>
        </is>
      </c>
    </row>
    <row r="11">
      <c r="A11" s="4" t="inlineStr">
        <is>
          <t>Property and equipment, net</t>
        </is>
      </c>
      <c r="B11" s="5" t="n">
        <v>135022</v>
      </c>
      <c r="C11" s="5" t="n">
        <v>18683</v>
      </c>
    </row>
    <row r="12">
      <c r="A12" s="4" t="inlineStr">
        <is>
          <t>Right of use asset, net</t>
        </is>
      </c>
      <c r="B12" s="5" t="n">
        <v>251172</v>
      </c>
      <c r="C12" s="5" t="n">
        <v>21772</v>
      </c>
    </row>
    <row r="13">
      <c r="A13" s="4" t="inlineStr">
        <is>
          <t>Intangible asset, net</t>
        </is>
      </c>
      <c r="B13" s="5" t="n">
        <v>330421</v>
      </c>
      <c r="C13" s="4" t="inlineStr">
        <is>
          <t xml:space="preserve"> </t>
        </is>
      </c>
    </row>
    <row r="14">
      <c r="A14" s="4" t="inlineStr">
        <is>
          <t>Goodwill</t>
        </is>
      </c>
      <c r="B14" s="5" t="n">
        <v>350491</v>
      </c>
      <c r="C14" s="4" t="inlineStr">
        <is>
          <t xml:space="preserve"> </t>
        </is>
      </c>
    </row>
    <row r="15">
      <c r="A15" s="4" t="inlineStr">
        <is>
          <t>Security deposit</t>
        </is>
      </c>
      <c r="B15" s="5" t="n">
        <v>6482</v>
      </c>
      <c r="C15" s="5" t="n">
        <v>7132</v>
      </c>
    </row>
    <row r="16">
      <c r="A16" s="4" t="inlineStr">
        <is>
          <t>Total Other Assets</t>
        </is>
      </c>
      <c r="B16" s="5" t="n">
        <v>1073588</v>
      </c>
      <c r="C16" s="5" t="n">
        <v>47587</v>
      </c>
    </row>
    <row r="17">
      <c r="A17" s="4" t="inlineStr">
        <is>
          <t>TOTAL ASSETS</t>
        </is>
      </c>
      <c r="B17" s="5" t="n">
        <v>2087966</v>
      </c>
      <c r="C17" s="5" t="n">
        <v>584140</v>
      </c>
    </row>
    <row r="18">
      <c r="A18" s="3" t="inlineStr">
        <is>
          <t>CURRENT LIABILITIES:</t>
        </is>
      </c>
    </row>
    <row r="19">
      <c r="A19" s="4" t="inlineStr">
        <is>
          <t>Convertible note payable, net</t>
        </is>
      </c>
      <c r="B19" s="5" t="n">
        <v>171875</v>
      </c>
      <c r="C19" s="4" t="inlineStr">
        <is>
          <t xml:space="preserve"> </t>
        </is>
      </c>
    </row>
    <row r="20">
      <c r="A20" s="4" t="inlineStr">
        <is>
          <t>Note payable, current portion</t>
        </is>
      </c>
      <c r="B20" s="5" t="n">
        <v>488414</v>
      </c>
      <c r="C20" s="5" t="n">
        <v>521138</v>
      </c>
    </row>
    <row r="21">
      <c r="A21" s="4" t="inlineStr">
        <is>
          <t>Accounts payable</t>
        </is>
      </c>
      <c r="B21" s="5" t="n">
        <v>831648</v>
      </c>
      <c r="C21" s="5" t="n">
        <v>794905</v>
      </c>
    </row>
    <row r="22">
      <c r="A22" s="4" t="inlineStr">
        <is>
          <t>Accrued expenses</t>
        </is>
      </c>
      <c r="B22" s="5" t="n">
        <v>436733</v>
      </c>
      <c r="C22" s="5" t="n">
        <v>186765</v>
      </c>
    </row>
    <row r="23">
      <c r="A23" s="4" t="inlineStr">
        <is>
          <t>Accrued compensation</t>
        </is>
      </c>
      <c r="B23" s="5" t="n">
        <v>691602</v>
      </c>
      <c r="C23" s="5" t="n">
        <v>425797</v>
      </c>
    </row>
    <row r="24">
      <c r="A24" s="4" t="inlineStr">
        <is>
          <t>Contract liabilities</t>
        </is>
      </c>
      <c r="B24" s="5" t="n">
        <v>10426</v>
      </c>
      <c r="C24" s="4" t="inlineStr">
        <is>
          <t xml:space="preserve"> </t>
        </is>
      </c>
    </row>
    <row r="25">
      <c r="A25" s="4" t="inlineStr">
        <is>
          <t>Lease liability, current portion</t>
        </is>
      </c>
      <c r="B25" s="5" t="n">
        <v>44927</v>
      </c>
      <c r="C25" s="5" t="n">
        <v>22216</v>
      </c>
    </row>
    <row r="26">
      <c r="A26" s="4" t="inlineStr">
        <is>
          <t>Total Current Liabilities</t>
        </is>
      </c>
      <c r="B26" s="5" t="n">
        <v>2675625</v>
      </c>
      <c r="C26" s="5" t="n">
        <v>1950821</v>
      </c>
    </row>
    <row r="27">
      <c r="A27" s="3" t="inlineStr">
        <is>
          <t>LONG-TERM LIABILITIES:</t>
        </is>
      </c>
    </row>
    <row r="28">
      <c r="A28" s="4" t="inlineStr">
        <is>
          <t>Note payable, net of current portion</t>
        </is>
      </c>
      <c r="B28" s="5" t="n">
        <v>539440</v>
      </c>
      <c r="C28" s="5" t="n">
        <v>35062</v>
      </c>
    </row>
    <row r="29">
      <c r="A29" s="4" t="inlineStr">
        <is>
          <t>Lease liability, net of current portion</t>
        </is>
      </c>
      <c r="B29" s="5" t="n">
        <v>206319</v>
      </c>
      <c r="C29" s="4" t="inlineStr">
        <is>
          <t xml:space="preserve"> </t>
        </is>
      </c>
    </row>
    <row r="30">
      <c r="A30" s="4" t="inlineStr">
        <is>
          <t>Total Long-term Liabilities</t>
        </is>
      </c>
      <c r="B30" s="5" t="n">
        <v>745759</v>
      </c>
      <c r="C30" s="5" t="n">
        <v>35062</v>
      </c>
    </row>
    <row r="31">
      <c r="A31" s="4" t="inlineStr">
        <is>
          <t>Total Liabilities</t>
        </is>
      </c>
      <c r="B31" s="5" t="n">
        <v>3421384</v>
      </c>
      <c r="C31" s="5" t="n">
        <v>1985883</v>
      </c>
    </row>
    <row r="32">
      <c r="A32" s="4" t="inlineStr">
        <is>
          <t>Commitments and Contingencies (See Note 11)</t>
        </is>
      </c>
      <c r="B32" s="4" t="inlineStr">
        <is>
          <t xml:space="preserve"> </t>
        </is>
      </c>
      <c r="C32" s="4" t="inlineStr">
        <is>
          <t xml:space="preserve"> </t>
        </is>
      </c>
    </row>
    <row r="33">
      <c r="A33" s="4" t="inlineStr">
        <is>
          <t>Series B convertible preferred stock: $0.10 par value, 100,000 shares designated; 722 and 427 shares issued and outstanding at December 31, 2021 and 2020, respectively ($738,611 redemption and liquidation value at December 31, 2021)</t>
        </is>
      </c>
      <c r="B33" s="5" t="n">
        <v>738611</v>
      </c>
      <c r="C33" s="5" t="n">
        <v>429446</v>
      </c>
    </row>
    <row r="34">
      <c r="A34" s="4" t="inlineStr">
        <is>
          <t>Series C convertible preferred stock: $0.10 par value, 100,000 shares designated; 18,680 and 13,300 shares issued and outstanding at December 31, 2021 and 2020, respectively ($2,860,518 redemption and liquidation value at December 31, 2021)</t>
        </is>
      </c>
      <c r="B34" s="5" t="n">
        <v>1907012</v>
      </c>
      <c r="C34" s="5" t="n">
        <v>1336031</v>
      </c>
    </row>
    <row r="35">
      <c r="A35" s="3" t="inlineStr">
        <is>
          <t>SHAREHOLDERS’ DEFICIT:</t>
        </is>
      </c>
    </row>
    <row r="36">
      <c r="A36" s="4" t="inlineStr">
        <is>
          <t>Preferred stock: $0.10 par value, 2,000,000 shares authorized; 100,000 Series B and 100,000 Series C designated</t>
        </is>
      </c>
      <c r="B36" s="4" t="inlineStr">
        <is>
          <t xml:space="preserve"> </t>
        </is>
      </c>
      <c r="C36" s="4" t="inlineStr">
        <is>
          <t xml:space="preserve"> </t>
        </is>
      </c>
    </row>
    <row r="37">
      <c r="A37" s="4" t="inlineStr">
        <is>
          <t>Common stock: $0.001 par value, 4,998,000,000 shares authorized; 282,216,632 and 228,346,974 issued and outstanding at December 31, 2021 and 2020, respectively</t>
        </is>
      </c>
      <c r="B37" s="5" t="n">
        <v>282217</v>
      </c>
      <c r="C37" s="5" t="n">
        <v>228347</v>
      </c>
    </row>
    <row r="38">
      <c r="A38" s="4" t="inlineStr">
        <is>
          <t>Additional paid-in capital</t>
        </is>
      </c>
      <c r="B38" s="5" t="n">
        <v>53064616</v>
      </c>
      <c r="C38" s="5" t="n">
        <v>42573272</v>
      </c>
    </row>
    <row r="39">
      <c r="A39" s="4" t="inlineStr">
        <is>
          <t>Accumulated deficit</t>
        </is>
      </c>
      <c r="B39" s="5" t="n">
        <v>-57515129</v>
      </c>
      <c r="C39" s="5" t="n">
        <v>-45968839</v>
      </c>
    </row>
    <row r="40">
      <c r="A40" s="4" t="inlineStr">
        <is>
          <t>Total C-Bond Systems, Inc. shareholders’ deficit</t>
        </is>
      </c>
      <c r="B40" s="5" t="n">
        <v>-4168296</v>
      </c>
      <c r="C40" s="5" t="n">
        <v>-3167220</v>
      </c>
    </row>
    <row r="41">
      <c r="A41" s="4" t="inlineStr">
        <is>
          <t>Noncontrolling Interest</t>
        </is>
      </c>
      <c r="B41" s="5" t="n">
        <v>189255</v>
      </c>
    </row>
    <row r="42">
      <c r="A42" s="4" t="inlineStr">
        <is>
          <t>Total Shareholders’ Deficit</t>
        </is>
      </c>
      <c r="B42" s="5" t="n">
        <v>-3979041</v>
      </c>
      <c r="C42" s="5" t="n">
        <v>-3167220</v>
      </c>
    </row>
    <row r="43">
      <c r="A43" s="4" t="inlineStr">
        <is>
          <t>Total Liabilities and Shareholders’ Deficit</t>
        </is>
      </c>
      <c r="B43" s="6" t="n">
        <v>2087966</v>
      </c>
      <c r="C43" s="6" t="n">
        <v>584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3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On December 31, 2021, the Company had approximately $132,000
of cash in excess of FDIC limits of $250,000. The Company has not experienced any losses in such accounts through December 31, 2021. Geographic Concentrations of Sales During the year ended December 31, 2021, all sales
were in the United States. For the year ended December 31, 2020, approximately 40.1% of all sales were in the United States, 21.5% of
sales were from one customer based in India, and 18.6% of sales were from one customer based in the Philippines. No other geographical
area accounting for more than 10% of total sales during the year ended December 31, 2020. Customer Concentrations For the year ended December 31, 2021, three customers
accounted for approximately 44.2% of total sales (17.4%, 15.3%, and 11.5%, respectively). For the year ended December 31, 2020, two customers
accounted for approximately 40.1% of total sales (18.6% and 21.5%, respectively). On December 31, 2021, one customer accounted for 21.4%
of the total accounts receivable balance. On December 31, 2020, one customer accounted for 64.0% of the total accounts receivable balance. Vendor concentrations Generally, the Company purchases substantially
all of its inventory from five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4 – SEGMENT REPORTING During the year ended December 31, 2020,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During the year ended December
31, 2021, the Company operated in two reportable business segments - (1)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and (2) the distribution
and installation of window film solutions (the “Mobile Tint Segment”). The Company’s reportable segments were strategic
business units that offered different products. They were managed separately based on the fundamental differences in their operations
and locations. Information with respect to these reportable business segments for the years ended December 31, 2021 and 2020 was as follows:
For the Year Ended
2021 2020
(As Restated)
Revenues:
C-Bond $ 434,811 $ 555,863
Mobile Tint 1,042,017 -
1,476,828 555,863
Depreciation and amortization:
C-Bond 9,889 14,093
Mobile Tint 36,078 -
45,967 14,093
Interest expense:
C-Bond 1,372 402
Mobile Tint 3,354 -
Other (a) 278,233 750,782
282,959 751,184
Net (loss) income:
C-Bond (2,001,725 ) (2,393,269 )
Mobile Tint 77,626 -
Other (a) (5,204,759 ) (2,041,174 )
$ (7,128,858 ) $ (4,434,443 )
December 31, December 31,
Identifiable long-lived tangible assets on December 31, 2021 and 2020 by segment
C-Bond $ 8,794 $ 18,683
Mobile Tint 126,228 -
$ 135,022 $ 18,683
(a) The
Company does not allocate any general and administrative expense of its holding company activities to its reportable segments, because
these activities are managed at the corporate le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NOTE 15 – REVENUE RECOGNITION In connection with the Company’s C-Bond
segment, the revenue that the Company recognizes arises from purchase requests the Company receives from its customers. The Company’s
performance obligations under purchase orders or by a verbal order correspond to each shipment of product that the Company makes to its
customer under the purchase order or verbal order. As a result, each purchase order or verbal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In connection with the Company’s C-Bond segment, when the Company receives a purchase order or verbal order from a customer, the
Company is obligated to provide the product during a mutually agreed upon time period. Depending on the terms of the purchase order or
verbal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In connection with the Company’s Mobile
Tint segment, the revenue that the Company recognizes arises from purchase requests the Company receives from its customers. The Company’s
performance obligations under purchase order or a signed proposal correspond to each job for the distribution and installation of window
film solutions. As a result, each purchase order or signed proposal generally may contain more than one performance obligation based on
the specific job. Control of the Company’s products transfers to its customers when the customer is able to direct the use of, and
obtain substantially all of the benefits from, the Company’s products, which generally occurs when the job or a specific portion
of the job is completed. Once this occurs, the Company has satisfied its performance obligation and the Company recognizes revenue.
Revenues from contracts for the distribution and installation of window film solutions are recognized over time on the basis of the Company’s
estimates of the progress towards completion of contracts using various output of input methods including (1) the ratio of number of labor
hours spent compared to the number of estimated labor hours to complete a job, (2) using the milestone method, or (3) using a units completed
method. These methods are used because management considers these methods to be the best available measure of progress on these contracts. Transaction Price The Company agrees with its customers on the selling
price of each transaction. This transaction price is generally based on the product, market conditions, including supply and demand balances,
labor costs, and freight. In the Company’s C-Bond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years ended December 31, 2021 and 2020. Any sales tax, value added tax, and other tax the Company collects
concurrently with its revenue-producing activities are excluded from revenue. Revenue Disaggregation The Company tracks its revenue by product. The
following table summarizes our revenue by product for the year ended December 31, 2021 and 2020:
For the Year For the Year
(As Restated)
C-Bond Secure multi-purpose and BRS ballistic resistant glass protection systems $ 184,424 $ 155,755
C-Bond Nanoshield solution sales 222,999 118,081
Disinfection products 7,306 250,208
C-Bond installation and other services 12,143 8,992
Window tint installation and sales recognized over time 1,042,017 -
Freight and delivery 7,939 22,827
Total $ 1,476,828 $ 555,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t>
        </is>
      </c>
      <c r="B1" s="2" t="inlineStr">
        <is>
          <t>12 Months Ended</t>
        </is>
      </c>
    </row>
    <row r="2">
      <c r="B2" s="2" t="inlineStr">
        <is>
          <t>Dec. 31, 2021</t>
        </is>
      </c>
    </row>
    <row r="3">
      <c r="A3" s="3" t="inlineStr">
        <is>
          <t>Operating Lease Right-of-Use (“Rou”) Assets and Operating Lease Liabilities [Abstract]</t>
        </is>
      </c>
    </row>
    <row r="4">
      <c r="A4" s="4" t="inlineStr">
        <is>
          <t>OPERATING LEASE RIGHT-OF-USE ("ROU") ASSETS AND OPERATING LEASE LIABILITIES</t>
        </is>
      </c>
      <c r="B4" s="4" t="inlineStr">
        <is>
          <t xml:space="preserve">NOTE 16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On May 12, 2021 and effective June 1, 2021, the Company entered into an amendment to the lease
which extended the lease for one year until May 31, 2022 at a monthly base rent of $5,283. In connection with the Exchange Agreement, the
Company was named as guarantor (“Guarantor”) of a Commercial Lease Agreement dated July 21, 2021, by and between landlord
MDW Management, LLC, a company owned by Michael Wanke and his wife and tenant Mobile Tint, LLC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 In September 2021, the Company entered into a
48-month lease agreement for the lease of office equipment under a non-cancelable operating lease through September 2025. The monthly
base rent is $365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Since the terms of the Company’s
operating lease for its office space prior to October 2019 was 12 months or less on the date of adoption, pursuant to ASC 842, the Company
determined that the lease met the definition of a short-term lease, and the Company did not recognize the right-of use asset and lease
liability arising from this lease. Upon renewal of the lease in October 2019, the Company analyzed the new lease and determined it is
required to record a lease liability and a right of use asset on its consolidated balance sheet, at fair value. During the years ended December 31, 2021 and 2020,
in connection with its operating leases, the Company recorded rent expense of $119,192 and $95,811, respectively, which included rent
on a short-term lease for a corporate apartment and is expensed during the period and included in operating expenses on the accompanying
consolidated statements of operations. The significant assumption used to determine the
present value of the lease liabilities in October 2020 and July 2021 was a discount rate of 12% which was based on the Company’s
estimated average incremental borrowing rate. On December 31, 2021 and 2020, right-of-use asset
(“ROU”) is summarized as follows:
December
31, December
31,
Office leases and office equipment right of use assets $ 269,590 $ 74,296
Less: accumulated amortization (18,418 ) (52,524 )
Balance of ROU assets $ 251,172 $ 21,772 On December 31, 2021 and 2020, operating lease
liabilities related to the ROU assets are summarized as follows:
December 31, 2021 December 31,
Lease liabilities related to office leases right of use assets $ 251,246 $ 22,216
Less: current portion of lease liabilities (44,927 ) (22,216 )
Lease liabilities – long-term $ 206,319 $ - On December 31, 2021,
future minimum base lease payments due under non-cancelable operating leases are as follows:
Year ended December 31, Amount
2022 $ 71,578
2023 71,578
2024 71,578
2025 70,483
2026 39,200
Total minimum non-cancelable operating lease payments 324,417
Less: discount to fair value (73,171 )
Total lease liability on December 31, 2021 $ 251,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 – RELATED PARTY TRANSACTIONS Due From Related Party On December 31, 2021 and 2020, the Company has an amount due from the
Company’s chief executive officer of $0 and $5,526 related to the overpayment of accrued compensation, respectively. In December 2021, the Company advanced $3,750 to a company partially
owned by officers of the Company. The advance is non-interest bearing, payable on demand, and is reflected as due from related party on
the accompanying consolidated balance sheet. Sales and Accounts Receivable – Related
Party During the year ended December 31, 2021, the Company
recognized sales of $1,200 to a company partially owned by office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t>
        </is>
      </c>
      <c r="B1" s="2" t="inlineStr">
        <is>
          <t>12 Months Ended</t>
        </is>
      </c>
    </row>
    <row r="2">
      <c r="B2" s="2" t="inlineStr">
        <is>
          <t>Dec. 31, 2021</t>
        </is>
      </c>
    </row>
    <row r="3">
      <c r="A3" s="3" t="inlineStr">
        <is>
          <t>Condensed Financial Information Disclosure [Abstract]</t>
        </is>
      </c>
    </row>
    <row r="4">
      <c r="A4" s="4" t="inlineStr">
        <is>
          <t>RESTATEMENT</t>
        </is>
      </c>
      <c r="B4" s="4" t="inlineStr">
        <is>
          <t>NOTE 18 - RESTATEMENT On April 11, 2022, the Company’s management
determined that the Company’s consolidated financial statements for the year ended December 31, 2020 included herein should be restated
because management determined that it had overstated its sales and bad debt expense in its consolidated financial statements for the year
ended December 31, 2020. Based on management’s analysis, the Company
determined that a sale in the amount of $102,569 that was recorded in December 2020 did not meet the Company’s revenue recognition
policy pursuant to ASC 606 and should not have been reflected as a sale. Additionally, in the same period, in connection with the Company’s
analysis of collectability, the Company recorded a bad debt allowance and a related bad debt expense of $102,569. Since the sale and related
allowance for bad debt should not have been recorded, the Company is restating its consolidated financial statements to reduce sales and
bad debt expense by $102,569. Accordingly, the Company’s consolidated
statement of operations and cash flows for the year ended December 31, 2020 have been restated herein. The effect of correcting this error
in the Company’s consolidated financial statements on December 31, 2020 and for the year ended December 31, 2020 are summarized
and shown in the table as follows: Consolidated Statement
of Operations:
As Previously Adjustments As Restated
Sales $ 658,432 $ (102,569 ) $ 555,863
Operating Expenses:
General and administrative expenses – bad debt expense 588,302 (102,569 ) 485,733
Total Operating Expenses 4,892,959 (102,569 ) 4,790,390
Loss from Operations $ (4,477,033 ) $ - $ (4,477,033 )
Consolidated Statement of Cash Flows:
Net loss $ (4,434,443 ) $ - $ (4,434,443 )
Adjustments to reconcile net loss to net cash used in operating activities:
Bad debt expense 202,480 (102,569 ) 99,911
Change in operating assets and liabilities:
Accounts receivable (130,188 ) 102,569 (27,619 )
NET CASH USED IN OPERATING ACTIVITIES $ (1,783,027 ) $ - $ (1,783,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Issuance of Series B preferred stock for accrued
compensation On January 6, 2022, the Board of Directors of
the Company agreed to satisfy $278,653 of accrued compensation owed to its executive officers (collectively, the “Management”)
as of December 31, 2021 and included in accrued compensation on the accompanying consolidated balance sheet. Management agreed to accept
278 shares of the Company’s Series B convertible preferred stock in settlement of this accrued compensation. Common Stock Issued for Conversion of Series
C Preferred Stock On January 12, 2022, the Company issued 1,543,151
shares its common stock upon the conversion of 120 shares of Series C preferred with a stated redemption value of $12,000. The conversion
price was based on contractual terms of the related Series C preferred shares. Common stock issued for Accounts Payable On January 6, 2022, the Company issued 90,859
common shares upon conversion of accounts payable of $2,180, or $0.024 per common share, based on contemporaneous common share sales by
the Company. Common stock issued for Services Rendered On March 24, 2022, the Company granted restricted
stock awards of 500,000 common shares of the Company to an employee of the Company for services rendered. which were valued at $14,250,
or $0.0285 per common share, based on the quoted closing price of the Company’s common stock on the measurement date. Promissory note On March 14, 2022, the Company entered into an
Original Issue Discount Promissory Note and Security Agreement (the “March 2022 Note”) in the principal amount of $197,500
with Mercer Street Global Opportunity Fund, LLC (the “Investor”). The March 2022 Note was funded on March 14, 2022 and the
Company received net proceeds of $175,000 which is net of an Original Issue Discount of $22,500, which included $5,000 of the Investor’s
legal fees. The March 2022 Note matures 12 months after issuance and bears interest at a rate of 3% per annum. At any time, the Company
may prepay all or any portion of the principal amount of the March 2022 Note and any accrued and unpaid interest without penalty. The
March 2022 Note also creates a lien on and grants a priority security interest in all of the Company’s assets. Common Stock Issued in Connection with March
2022 Note In connection with the March 2022 Note, the Company
issued 823,529 shares of its common stock to the placement agent as fee for the capital raise. The 823,529 shares of common stock issued
were recorded as a debt discount of $12,963 based on the relative fair value method to be amortized over the life of the Note. SEC Order On January 20, 2022, we received an Order Directing Examination and
Designating Officers to Take Testimony (a “Formal Order”) from the SEC. The Formal Order authorizes that an examination be
made to determine whether a stop order should be issued under Section 8(d) of the Securities Act of 1933 with respect to the Company’s
Registration Statement on Form S-1, and any supplements and amendments thereto. The Formal Order indicates that the Form S-1 may be deficient
in that it may contain untrue statements of material fact or omit to state material facts necessary in order to make the statements made,
in light of the circumstances under which they were made, not misleading concerning, among other things, the Company’s revenue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include the financial statements of its wholly owned subsidiary, C-Bond Systems, LLC and its 80% owned subsidiary, Mobile Tint LLC since
acquiring 80% of Mobile Tint LLC on July 22, 2021. All significant intercompany accounts and transactions have been eliminated in consolidation. </t>
        </is>
      </c>
    </row>
    <row r="5">
      <c r="A5" s="4" t="inlineStr">
        <is>
          <t>Going Concern</t>
        </is>
      </c>
      <c r="B5" s="4" t="inlineStr">
        <is>
          <t xml:space="preserve">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7,128,858
and $4,434,443 for the years ended December 31, 2021 and 2020, respectively. The net cash used in operations was $1,807,051 and $1,783,027
for the years ended December 31, 2021 and 2020, respectively. Additionally, the Company had an accumulated deficit, shareholders’
deficit, and working capital deficit of $57,515,129, $3,979,041 and $1,661,247, respectively, on December 31, 2021.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Use of Estimates</t>
        </is>
      </c>
      <c r="B6" s="4" t="inlineStr">
        <is>
          <t xml:space="preserve">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years ended December 31, 2021 and 2020 include estimates for allowance for doubtful accounts
on accounts receivable, the estimates for obsolete or slow moving inventory, estimates used in the calculation of progress towards completion
on uncompleted jobs, purchase price allocation of acquired businesses, the useful life of property and equipment, assumptions used in
assessing impairment of long-term assets, the estimate of the fair value lease liability and related right of use asset, the valuation
of redeemable and mandatorily redeemable preferred stock, the fair value of derivative liabilities, the value of beneficial conversion
features, and the fair value of non-cash equity transactions. </t>
        </is>
      </c>
    </row>
    <row r="7">
      <c r="A7" s="4" t="inlineStr">
        <is>
          <t>Fair Value of Financial Instruments and Fair Value Measurements</t>
        </is>
      </c>
      <c r="B7" s="4" t="inlineStr">
        <is>
          <t xml:space="preserve">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December 31, 2021 and 2020. Accordingly, the estimates presented in these consolidated financial statements are not
necessarily indicative of the amounts that could be realized on disposition of the financial instruments. FASB Accounting Standards Codification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notes payable – related party, convertible note payable, accounts payable, accrued
expenses, accrued compensation, and lease liability approximate their fair market value based on the short-term maturity of these instruments. Assets and liabilities measured at fair value
on a recurring basis on December 31, 2021 and 2020 is as follows:
On December 31, 2021 On December 31, 2020
Description Level 1 Level 2 Level 3 Level 1 Level 2 Level 3
Derivative liabilities $ - $ - $ - $ - $ - $ - A roll forward of the level 3 valuation financial instruments is as
follows:
For the Year Ended
2021 2020
Balance at beginning of period $ - $ 890,410
Initial valuation of derivative liabilities included in debt discount - 85,502
Initial valuation of derivative liabilities included in derivative expense - 160,416
Gain on extinguishment of debt related to repayment/conversion of debt - (1,066,535 )
Change in fair value included in derivative expense - (69,793 )
Balance at end of period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8">
      <c r="A8" s="4" t="inlineStr">
        <is>
          <t>Cash and Cash Equivalents</t>
        </is>
      </c>
      <c r="B8"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December 31, 2021 and 2020. </t>
        </is>
      </c>
    </row>
    <row r="9">
      <c r="A9" s="4" t="inlineStr">
        <is>
          <t>Accounts Receivable</t>
        </is>
      </c>
      <c r="B9" s="4" t="inlineStr">
        <is>
          <t xml:space="preserve">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t>
        </is>
      </c>
    </row>
    <row r="10">
      <c r="A10" s="4" t="inlineStr">
        <is>
          <t>Inventory</t>
        </is>
      </c>
      <c r="B10" s="4" t="inlineStr">
        <is>
          <t xml:space="preserve">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t>
        </is>
      </c>
    </row>
    <row r="11">
      <c r="A11" s="4" t="inlineStr">
        <is>
          <t>Property and Equipment</t>
        </is>
      </c>
      <c r="B11" s="4" t="inlineStr">
        <is>
          <t xml:space="preserve">Property And Equipment Property and equipment are stated at cost and
are depreciated using the straight-line method over their estimated useful lives, which range from on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
        </is>
      </c>
    </row>
    <row r="12">
      <c r="A12" s="4" t="inlineStr">
        <is>
          <t>Goodwill and Intangible Assets</t>
        </is>
      </c>
      <c r="B12" s="4" t="inlineStr">
        <is>
          <t xml:space="preserve">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4">
      <c r="A14" s="4" t="inlineStr">
        <is>
          <t>Derivative Financial Instruments</t>
        </is>
      </c>
      <c r="B14" s="4" t="inlineStr">
        <is>
          <t xml:space="preserve">Derivative Financial Instruments The Company had certain financial instruments
that were embedded derivatives. The Company evaluated all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ccounting Standards Update (“ASU”)
No. 2017-11, Earnings Per Share Distinguishing Liabilities from Equity Derivatives and Hedging Accounting for Certain Financial Instruments with Down Round Features </t>
        </is>
      </c>
    </row>
    <row r="15">
      <c r="A15" s="4" t="inlineStr">
        <is>
          <t>Revenue Recognition</t>
        </is>
      </c>
      <c r="B15" s="4" t="inlineStr">
        <is>
          <t xml:space="preserve">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 </t>
        </is>
      </c>
    </row>
    <row r="16">
      <c r="A16" s="4" t="inlineStr">
        <is>
          <t>Cost of Sales</t>
        </is>
      </c>
      <c r="B16" s="4" t="inlineStr">
        <is>
          <t xml:space="preserve">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t>
        </is>
      </c>
    </row>
    <row r="17">
      <c r="A17" s="4" t="inlineStr">
        <is>
          <t>Shipping and Handling Costs</t>
        </is>
      </c>
      <c r="B17" s="4" t="inlineStr">
        <is>
          <t xml:space="preserve">Shipping and Handling Costs Shipping and handling costs incurred for product
shipped to customers are included in general and administrative expenses and amounted to $15,431 and $49,515 for the year ended December
31, 2021 and 2020, respectively. Shipping and handling costs charged to customers are included in sales. </t>
        </is>
      </c>
    </row>
    <row r="18">
      <c r="A18" s="4" t="inlineStr">
        <is>
          <t>Research and Development</t>
        </is>
      </c>
      <c r="B18" s="4" t="inlineStr">
        <is>
          <t xml:space="preserve">Research and Development Research and development costs incurred in the
development of the Company’s products are expensed as incurred and includes costs such as labor, materials, and other allocated
costs incurred. For the year ended December 31, 2021 and 2020, research and development costs (recovery) incurred in the development of
the Company’s products were $(3,250) and $16,627, respectively, and are included in operating expenses on the accompanying consolidated
statements of operations. In April 2021, the Company received a refund of research and development costs of $3,250. </t>
        </is>
      </c>
    </row>
    <row r="19">
      <c r="A19" s="4" t="inlineStr">
        <is>
          <t>Warranty Liability</t>
        </is>
      </c>
      <c r="B19" s="4" t="inlineStr">
        <is>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6,733 and $26,833 on December 31, 2021 and
2020, respectively. For the years ended December 31, 2021 and 2020, warranty costs amounted to $100 for both periods which has been deducted
from warranty liability. For the years ended December 31, 2021 and 2020, a roll forward of warranty liability is as follows:
For the Year Ended
2021 2020
Balance at beginning of period $ 26,833 $ 26,933
Warranty costs incurred (100 ) (100 )
Balance at end of period $ 26,733 $ 26,833 </t>
        </is>
      </c>
    </row>
    <row r="20">
      <c r="A20" s="4" t="inlineStr">
        <is>
          <t>Advertising Costs</t>
        </is>
      </c>
      <c r="B20" s="4" t="inlineStr">
        <is>
          <t xml:space="preserve">Advertising Costs The Company may participate in various advertising
programs. All costs related to advertising of the Company’s products are expensed in the period incurred. For the year ended December
31, 2021 and 2020, advertising costs charged to operations were $65,626 and $46,276, respectively and are included in general and administrative
expenses on the accompanying consolidated statements of operations. These advertising expenses do not include cooperative advertising
and sales incentives which shall been deducted from sales. </t>
        </is>
      </c>
    </row>
    <row r="21">
      <c r="A21" s="4" t="inlineStr">
        <is>
          <t>Federal and State Income Taxes</t>
        </is>
      </c>
      <c r="B21"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t>
        </is>
      </c>
    </row>
    <row r="22">
      <c r="A22" s="4" t="inlineStr">
        <is>
          <t>Stock-Based Compensation</t>
        </is>
      </c>
      <c r="B22" s="4" t="inlineStr">
        <is>
          <t xml:space="preserve">Stock-Based Compensation Stock-based compensation is accounted for based
on the requirements of ASC 718 – “Compensation –Stock Compensation Improvements to Employee Share-Based Payment </t>
        </is>
      </c>
    </row>
    <row r="23">
      <c r="A23" s="4" t="inlineStr">
        <is>
          <t>Loss Per Common Share</t>
        </is>
      </c>
      <c r="B23"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December 31,
2021 2020
Stock options 8,445,698 8,445,698
Warrants 17,500,000 2,050,000
Series B preferred stock 114,598,413 68,166,032
Series C preferred stock 296,507,937 211,111,111
Convertible debt 33,000,000 -
Non-vested, forfeitable common shares 14,270,120 23,826,926
484,322,168 313,599,767 </t>
        </is>
      </c>
    </row>
    <row r="24">
      <c r="A24" s="4" t="inlineStr">
        <is>
          <t>Segment Reporting</t>
        </is>
      </c>
      <c r="B24" s="4" t="inlineStr">
        <is>
          <t xml:space="preserve">Segment Reporting During the year ended December 31, 2020,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During the year ended December 31, 2021, the Company operated in two reportable business segments
which consisted of (1) the manufacture and sale of a windshield strengthening water repellent solution as well as a disinfection product,
and the sale of multi-purpose glass strengthening primer and window film mounting solutions, including ballistic-resistant film systems
and a forced entry system, and (2) the distribution and installation of window film solutions. The Company’s reportable segments
were strategic business units that offered different products. They were managed separately based on the fundamental differences in their
operations and locations. </t>
        </is>
      </c>
    </row>
    <row r="25">
      <c r="A25" s="4" t="inlineStr">
        <is>
          <t>Leases</t>
        </is>
      </c>
      <c r="B25" s="4" t="inlineStr">
        <is>
          <t xml:space="preserve">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26">
      <c r="A26" s="4" t="inlineStr">
        <is>
          <t>Noncontrolling Interest</t>
        </is>
      </c>
      <c r="B26" s="4" t="inlineStr">
        <is>
          <t xml:space="preserve">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t>
        </is>
      </c>
    </row>
    <row r="27">
      <c r="A27" s="4" t="inlineStr">
        <is>
          <t>Risk and Uncertainties</t>
        </is>
      </c>
      <c r="B27" s="4" t="inlineStr">
        <is>
          <t xml:space="preserve">Risk and Uncertainties In March 2020, the World Health Organization declared
COVID-19 a global pandemic and recommended containment and mitigation measures worldwide. The Company is monitoring this closely. The
Company has been materially affected by the COVID-19 outbreak to date and the ultimate duration and severity of the outbreak and its impact
on the economic environment and our business is uncertain.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s of December 31, 2021 and 2020, the Company recognized an allowance for losses
on accounts receivable in an amount of $31,556 and $202,480, respectively. As of December 31, 2020, the allowance for losses on accounts
receivable was primarily based on the Company’s assessment of specific identifiable overdue customer accounts located in India and
the Philippines. The lack of collection of these accounts receivable balances, which the Company believes was attributable to COVID-19,
had a material impact on the cash flows of the Company. The Company cannot estimate the duration of the pandemic and the future impact
on its business. A severe or prolonged economic downturn could result in a variety of risks to the Company’s business, including
weakened demand for its products and a decreased ability to raise additional capital when needed on acceptable terms, if at all. Currently,
the Company is unable to estimate the impact of this event on its operations. </t>
        </is>
      </c>
    </row>
    <row r="28">
      <c r="A28" s="4" t="inlineStr">
        <is>
          <t>Recent Accounting Pronouncements</t>
        </is>
      </c>
      <c r="B28" s="4" t="inlineStr">
        <is>
          <t>Recent Accounting Pronouncements In December 2019, the FASB issued ASU No. 2019-12 – Income Taxes
(Topic 740) Simplifying the Accounting for Income Taxes, as part of its initiative to reduce complexity in the accounting standards. The
amendments in ASU 2020-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and liabilities measured at fair value</t>
        </is>
      </c>
      <c r="B4" s="4" t="inlineStr">
        <is>
          <t xml:space="preserve">On December 31, 2021 On December 31, 2020
Description Level 1 Level 2 Level 3 Level 1 Level 2 Level 3
Derivative liabilities $ - $ - $ - $ - $ - $ - </t>
        </is>
      </c>
    </row>
    <row r="5">
      <c r="A5" s="4" t="inlineStr">
        <is>
          <t>Schedule of roll forward of the level 3 valuation financial instruments</t>
        </is>
      </c>
      <c r="B5" s="4" t="inlineStr">
        <is>
          <t xml:space="preserve">For the Year Ended
2021 2020
Balance at beginning of period $ - $ 890,410
Initial valuation of derivative liabilities included in debt discount - 85,502
Initial valuation of derivative liabilities included in derivative expense - 160,416
Gain on extinguishment of debt related to repayment/conversion of debt - (1,066,535 )
Change in fair value included in derivative expense - (69,793 )
Balance at end of period $ - $ - </t>
        </is>
      </c>
    </row>
    <row r="6">
      <c r="A6" s="4" t="inlineStr">
        <is>
          <t>Schedule of warranty liability</t>
        </is>
      </c>
      <c r="B6" s="4" t="inlineStr">
        <is>
          <t xml:space="preserve">For the Year Ended
2021 2020
Balance at beginning of period $ 26,833 $ 26,933
Warranty costs incurred (100 ) (100 )
Balance at end of period $ 26,733 $ 26,833 </t>
        </is>
      </c>
    </row>
    <row r="7">
      <c r="A7" s="4" t="inlineStr">
        <is>
          <t>Schedule of diluted common shares outstanding</t>
        </is>
      </c>
      <c r="B7" s="4" t="inlineStr">
        <is>
          <t xml:space="preserve">December 31,
2021 2020
Stock options 8,445,698 8,445,698
Warrants 17,500,000 2,050,000
Series B preferred stock 114,598,413 68,166,032
Series C preferred stock 296,507,937 211,111,111
Convertible debt 33,000,000 -
Non-vested, forfeitable common shares 14,270,120 23,826,926
484,322,168 313,599,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of Mobile Tint LLC (Tables)</t>
        </is>
      </c>
      <c r="B1" s="2" t="inlineStr">
        <is>
          <t>12 Months Ended</t>
        </is>
      </c>
    </row>
    <row r="2">
      <c r="B2" s="2" t="inlineStr">
        <is>
          <t>Dec. 31, 2021</t>
        </is>
      </c>
    </row>
    <row r="3">
      <c r="A3" s="3" t="inlineStr">
        <is>
          <t>Business Combinations [Abstract]</t>
        </is>
      </c>
    </row>
    <row r="4">
      <c r="A4" s="4" t="inlineStr">
        <is>
          <t>Schedule of fair value of the assets acquired and liabilities assumed</t>
        </is>
      </c>
      <c r="B4" s="4" t="inlineStr">
        <is>
          <t xml:space="preserve">Total
Assets acquired:
Cash $ 288,901
Accounts receivable, net 59,726
Inventory 68,019
Prepaid expenses and other 6,091
Contract assets 32,699
Property and equipment 140,211
Right of use asset 253,433
Intangible assets 352,516
Goodwill 350,491
Total assets acquired at fair value 1,552,087
Less: total liabilities assumed:
Notes payable 95,013
Accounts payable 65,728
Accrued expenses 159,262
Customer deposit 110,000
Lease liability 253,433
Noncontrolling interest 173,730
Total liabilities assumed 857,166
Net assets acquired $ 694,921
Purchase consideration paid:
Fair value of common shares issued $ 694,921
Total purchase consideration paid $ 694,921 </t>
        </is>
      </c>
    </row>
    <row r="5">
      <c r="A5" s="4" t="inlineStr">
        <is>
          <t>Schedule of unaudited pro forma consolidated results of operations</t>
        </is>
      </c>
      <c r="B5" s="4" t="inlineStr">
        <is>
          <t xml:space="preserve">For the Year Ended For the Year Ended
Net Revenues $ 2,168,863 $ 2,635,627
Net Loss $ (7,128,027 ) $ (4,159,008 )
Net Loss per Share $ (0.03 ) $ (0.0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1</t>
        </is>
      </c>
      <c r="C2" s="2" t="inlineStr">
        <is>
          <t>Dec. 31, 2020</t>
        </is>
      </c>
    </row>
    <row r="3">
      <c r="A3" s="4" t="inlineStr">
        <is>
          <t>Preferred stock, par value (in Dollars per share)</t>
        </is>
      </c>
      <c r="B3" s="7" t="n">
        <v>0.1</v>
      </c>
      <c r="C3" s="7" t="n">
        <v>0.1</v>
      </c>
    </row>
    <row r="4">
      <c r="A4" s="4" t="inlineStr">
        <is>
          <t>Preferred stock, shares authorized</t>
        </is>
      </c>
      <c r="B4" s="5" t="n">
        <v>2000000</v>
      </c>
      <c r="C4" s="5" t="n">
        <v>2000000</v>
      </c>
    </row>
    <row r="5">
      <c r="A5" s="4" t="inlineStr">
        <is>
          <t>Common stock , par value (in Dollars per share)</t>
        </is>
      </c>
      <c r="B5" s="8" t="n">
        <v>0.001</v>
      </c>
      <c r="C5" s="8" t="n">
        <v>0.001</v>
      </c>
    </row>
    <row r="6">
      <c r="A6" s="4" t="inlineStr">
        <is>
          <t>Common stock , shares authorized</t>
        </is>
      </c>
      <c r="B6" s="5" t="n">
        <v>4998000000</v>
      </c>
      <c r="C6" s="5" t="n">
        <v>4998000000</v>
      </c>
    </row>
    <row r="7">
      <c r="A7" s="4" t="inlineStr">
        <is>
          <t>Common stock , shares issued</t>
        </is>
      </c>
      <c r="B7" s="5" t="n">
        <v>282216632</v>
      </c>
      <c r="C7" s="5" t="n">
        <v>228346974</v>
      </c>
    </row>
    <row r="8">
      <c r="A8" s="4" t="inlineStr">
        <is>
          <t>Common stock , shares outstanding</t>
        </is>
      </c>
      <c r="B8" s="5" t="n">
        <v>282216632</v>
      </c>
      <c r="C8" s="5" t="n">
        <v>228346974</v>
      </c>
    </row>
    <row r="9">
      <c r="A9" s="4" t="inlineStr">
        <is>
          <t>Series B</t>
        </is>
      </c>
    </row>
    <row r="10">
      <c r="A10" s="4" t="inlineStr">
        <is>
          <t>Preferred stock, par value (in Dollars per share)</t>
        </is>
      </c>
      <c r="B10" s="7" t="n">
        <v>0.1</v>
      </c>
      <c r="C10" s="7" t="n">
        <v>0.1</v>
      </c>
    </row>
    <row r="11">
      <c r="A11" s="4" t="inlineStr">
        <is>
          <t>Preferred stock, shares designated</t>
        </is>
      </c>
      <c r="B11" s="5" t="n">
        <v>100000</v>
      </c>
      <c r="C11" s="5" t="n">
        <v>100000</v>
      </c>
    </row>
    <row r="12">
      <c r="A12" s="4" t="inlineStr">
        <is>
          <t>Preferred stock, shares issued</t>
        </is>
      </c>
      <c r="B12" s="5" t="n">
        <v>722</v>
      </c>
      <c r="C12" s="5" t="n">
        <v>427</v>
      </c>
    </row>
    <row r="13">
      <c r="A13" s="4" t="inlineStr">
        <is>
          <t>Preferred stock, shares outstanding</t>
        </is>
      </c>
      <c r="B13" s="5" t="n">
        <v>722</v>
      </c>
      <c r="C13" s="5" t="n">
        <v>427</v>
      </c>
    </row>
    <row r="14">
      <c r="A14" s="4" t="inlineStr">
        <is>
          <t>Share redemption and liquidation value (in Dollars)</t>
        </is>
      </c>
      <c r="B14" s="6" t="n">
        <v>738611</v>
      </c>
    </row>
    <row r="15">
      <c r="A15" s="4" t="inlineStr">
        <is>
          <t>Preferred stock, shares designated</t>
        </is>
      </c>
      <c r="B15" s="5" t="n">
        <v>100000</v>
      </c>
      <c r="C15" s="5" t="n">
        <v>100000</v>
      </c>
    </row>
    <row r="16">
      <c r="A16" s="4" t="inlineStr">
        <is>
          <t>Series C</t>
        </is>
      </c>
    </row>
    <row r="17">
      <c r="A17" s="4" t="inlineStr">
        <is>
          <t>Preferred stock, par value (in Dollars per share)</t>
        </is>
      </c>
      <c r="B17" s="7" t="n">
        <v>0.1</v>
      </c>
      <c r="C17" s="7" t="n">
        <v>0.1</v>
      </c>
    </row>
    <row r="18">
      <c r="A18" s="4" t="inlineStr">
        <is>
          <t>Preferred stock, shares designated</t>
        </is>
      </c>
      <c r="B18" s="5" t="n">
        <v>100000</v>
      </c>
      <c r="C18" s="5" t="n">
        <v>100000</v>
      </c>
    </row>
    <row r="19">
      <c r="A19" s="4" t="inlineStr">
        <is>
          <t>Preferred stock, shares issued</t>
        </is>
      </c>
      <c r="B19" s="5" t="n">
        <v>18680</v>
      </c>
      <c r="C19" s="5" t="n">
        <v>13300</v>
      </c>
    </row>
    <row r="20">
      <c r="A20" s="4" t="inlineStr">
        <is>
          <t>Preferred stock, shares outstanding</t>
        </is>
      </c>
      <c r="B20" s="5" t="n">
        <v>18680</v>
      </c>
      <c r="C20" s="5" t="n">
        <v>13300</v>
      </c>
    </row>
    <row r="21">
      <c r="A21" s="4" t="inlineStr">
        <is>
          <t>Share redemption and liquidation value (in Dollars)</t>
        </is>
      </c>
      <c r="B21" s="6" t="n">
        <v>2860518</v>
      </c>
    </row>
    <row r="22">
      <c r="A22" s="4" t="inlineStr">
        <is>
          <t>Preferred stock, shares designated</t>
        </is>
      </c>
      <c r="B22" s="5" t="n">
        <v>100000</v>
      </c>
      <c r="C22" s="5" t="n">
        <v>1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December 31, December 31,
(As Restated)
Accounts receivable $ 204,804 $ 179,608
Less: allowance for doubtful accounts (31,556 ) (99,911 )
Accounts receivable, net $ 173,248 $ 79,697 (a)
(a) See Note 18 – Restatement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onsisted</t>
        </is>
      </c>
      <c r="B4" s="4" t="inlineStr">
        <is>
          <t xml:space="preserve">December 31, December 31,
Raw materials $ 7,141 $ 24,477
Finished goods 120,790 52,723
Inventory 127,931 77,200
Less: allowance for obsolete or slow moving inventory (45,000 ) -
Inventory, net $ 82,931 $ 77,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Useful Life December 31, December 31,
Machinery and equipment 5 - 7 years $ 124,133 $ 50,722
Furniture and office equipment 3 - 7 years 32,306 30,245
Vehicles 1 - 5 years 63,009 55,941
Leasehold improvements 3 - 5 years 45,296 16,701
264,744 153,609
Less: accumulated depreciation (129,722 ) (134,926 )
Property and equipment, net $ 135,022 $ 18,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t>
        </is>
      </c>
      <c r="B4" s="4" t="inlineStr">
        <is>
          <t xml:space="preserve">Useful life December 31, December 31,
Customer relations 5 years $ 212,516 $ -
Non-compete 5 years 40,000 -
Trade name - 100,000 -
352,516 -
Less: accumulated amortization (22,095 ) -
Intangible assets, net $ 330,421 $ -
Useful life December 31, December 31,
Goodwill - $ 350,491 $ - </t>
        </is>
      </c>
    </row>
    <row r="5">
      <c r="A5" s="4" t="inlineStr">
        <is>
          <t>Schedule of amortization of intangible assets</t>
        </is>
      </c>
      <c r="B5" s="4" t="inlineStr">
        <is>
          <t xml:space="preserve">Year ending December 31: Amount
2022 $ 50,503
2023 50,503
2024 50,503
2025 50,503
2026 28,409
Total $ 230,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12 Months Ended</t>
        </is>
      </c>
    </row>
    <row r="2">
      <c r="B2" s="2" t="inlineStr">
        <is>
          <t>Dec. 31, 2021</t>
        </is>
      </c>
    </row>
    <row r="3">
      <c r="A3" s="3" t="inlineStr">
        <is>
          <t>Convertible Note Payable [Abstract]</t>
        </is>
      </c>
    </row>
    <row r="4">
      <c r="A4" s="4" t="inlineStr">
        <is>
          <t>Schedule of fair value of the derivative liabilities and warrants was estimated using the binomial valuation model</t>
        </is>
      </c>
      <c r="B4" s="4" t="inlineStr">
        <is>
          <t xml:space="preserve">2020
Dividend rate —
Term (in years) 0.25 to 5.00 years
Volatility 293.4% to 345.7 %
Risk—free interest rate 0.12% to 0.39 % </t>
        </is>
      </c>
    </row>
    <row r="5">
      <c r="A5" s="4" t="inlineStr">
        <is>
          <t>Schedule of fair value of the stock warrants was estimated at issuance using the binomial valuation model</t>
        </is>
      </c>
      <c r="B5" s="4" t="inlineStr">
        <is>
          <t xml:space="preserve">Dividend rate — %
Term (in years) 5 years
Volatility 348.5 %
Risk—free interest rate 1.16 % </t>
        </is>
      </c>
    </row>
    <row r="6">
      <c r="A6" s="4" t="inlineStr">
        <is>
          <t>Schedule of convertible notes payable</t>
        </is>
      </c>
      <c r="B6" s="4" t="inlineStr">
        <is>
          <t xml:space="preserve">December 31, December 31,
Convertible note payable $ 825,000 $ -
Less: unamortized debt discount (653,125 ) -
Convertible note payable, net 171,875 -
Less: current portion of convertible note payable (171,875 ) -
Convertible note payable – long-term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Disclosure [Abstract]</t>
        </is>
      </c>
    </row>
    <row r="4">
      <c r="A4" s="4" t="inlineStr">
        <is>
          <t>Schedule of notes payable</t>
        </is>
      </c>
      <c r="B4" s="4" t="inlineStr">
        <is>
          <t xml:space="preserve">December 31, December 31,
Notes payable $ 978,925 $ 400,000
Note payable – PPP note 48,929 156,200
Total notes payable 1,027,854 556,200
Less: current portion of notes payable (488,414 ) (521,138 )
Notes payable – long-term $ 539,440 $ 35,062 </t>
        </is>
      </c>
    </row>
    <row r="5">
      <c r="A5" s="4" t="inlineStr">
        <is>
          <t>Schedule of future annual maturities of notes payable</t>
        </is>
      </c>
      <c r="B5" s="4" t="inlineStr">
        <is>
          <t xml:space="preserve">December 31, Amount
2022 $ 488,414
2023 530,720
2024 6,458
2025 2,262
Total notes payable on December 31, 2021 $ 1,027,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12 Months Ended</t>
        </is>
      </c>
    </row>
    <row r="2">
      <c r="B2" s="2" t="inlineStr">
        <is>
          <t>Dec. 31, 2021</t>
        </is>
      </c>
    </row>
    <row r="3">
      <c r="A3" s="3" t="inlineStr">
        <is>
          <t>Stockholders' Equity Note [Abstract]</t>
        </is>
      </c>
    </row>
    <row r="4">
      <c r="A4" s="4" t="inlineStr">
        <is>
          <t>Schedule of redemption period</t>
        </is>
      </c>
      <c r="B4" s="4" t="inlineStr">
        <is>
          <t xml:space="preserve">Redemption Period Redemption
1. The period beginning on the date of the issuance of shares of Series A Preferred Stock and ending on the date which is sixty days following the Issuance Date. 100%
2. The period beginning on the date that is sixty-one days from the Issuance Date and ending ninety days following the Issuance Date. 107%
3. The period beginning on the date that is ninety-one days from the Issuance Date and ending one hundred twenty days following the Issuance Date. 112%
4. The period beginning on the date that is one hundred twenty-one days from the Issuance Date and ending one hundred fifty days following the Issuance Date. 117%
5. The period beginning on the date that is one hundred fifty-one days from the Issuance Date and ending one hundred eighty days following the Issuance Date. 120% </t>
        </is>
      </c>
    </row>
    <row r="5">
      <c r="A5" s="4" t="inlineStr">
        <is>
          <t>Schedule of activity related to non-vested shares</t>
        </is>
      </c>
      <c r="B5" s="4" t="inlineStr">
        <is>
          <t xml:space="preserve">Number of Weighted
Non-vested, December 31, 2019 17,675,299 $ 0.23
Granted 7,450,000 0.04
Shares vested (1,298,373 ) (0.41 )
Non-vested, December 31, 2020 23,826,926 0.16
Granted 6,194,767 0.06
Forfeited (700,000 ) (0.07 )
Shares vested (15,051,573 ) (0.14 )
Non-vested, December 31, 2021 14,270,120 $ 0.14 </t>
        </is>
      </c>
    </row>
    <row r="6">
      <c r="A6" s="4" t="inlineStr">
        <is>
          <t>Schedule of stock option activities</t>
        </is>
      </c>
      <c r="B6" s="4" t="inlineStr">
        <is>
          <t xml:space="preserve">Number of Weighted Weighted Aggregate
Balance Outstanding, December 31, 2019 8,445,698 $ 0.40
Exercised - -
Balance Outstanding, December 31, 2020 8,445,698 0.40 5.10 $ 48,000
Exercised - - - -
Balance Outstanding, December 31, 2021 8,445,698 $ 0.40 4.10 $ 0
Exercisable, December 31, 2021 8,445,698 $ 0.40 4.10 $ 0 </t>
        </is>
      </c>
    </row>
    <row r="7">
      <c r="A7" s="4" t="inlineStr">
        <is>
          <t>Schedule of warrant activities</t>
        </is>
      </c>
      <c r="B7" s="4" t="inlineStr">
        <is>
          <t xml:space="preserve">Number of Weighted Weighted Aggregate
Balance Outstanding December 31, 2019 2,050,000 $ 0.10
Exercised 288,750 0.10
Cancelled (288,750 ) (0.10 )
Balance Outstanding December 31, 2020 2,050,000 0.05 3.66 $ 137,000
Granted 16,500,000 0.05 - -
Exercised (1,050,000 ) (0.01 ) - -
Balance Outstanding December 31, 2021 17,500,000 $ 0.05 4.67 $ -
Exercisable, December 31, 2021 17,500,000 $ 0.05 4.6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es at the effective statutory rate</t>
        </is>
      </c>
      <c r="B4" s="4" t="inlineStr">
        <is>
          <t xml:space="preserve">2021 2020
Income tax benefit at U.S. statutory rate $ (1,497,060 ) $ (931,233 )
Non-deductible expenses 894,825 457,894
Change in valuation allowance 602,235 473,339
Total provision for income tax $ - $ - </t>
        </is>
      </c>
    </row>
    <row r="5">
      <c r="A5" s="4" t="inlineStr">
        <is>
          <t>Schedule of company’s approximate net deferred tax asset</t>
        </is>
      </c>
      <c r="B5" s="4" t="inlineStr">
        <is>
          <t xml:space="preserve">Deferred
Tax Asset: December
31, December
31,
Net operating loss carryforward $ 1,938,102 $ 1,335,867
Total deferred tax asset before valuation allowance 1,938,102 1,335,867
Valuation allowance (1,938,102 ) (1,335,867 )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portable business segments</t>
        </is>
      </c>
      <c r="B4" s="4" t="inlineStr">
        <is>
          <t xml:space="preserve">For the Year Ended
2021 2020
(As Restated)
Revenues:
C-Bond $ 434,811 $ 555,863
Mobile Tint 1,042,017 -
1,476,828 555,863
Depreciation and amortization:
C-Bond 9,889 14,093
Mobile Tint 36,078 -
45,967 14,093
Interest expense:
C-Bond 1,372 402
Mobile Tint 3,354 -
Other (a) 278,233 750,782
282,959 751,184
Net (loss) income:
C-Bond (2,001,725 ) (2,393,269 )
Mobile Tint 77,626 -
Other (a) (5,204,759 ) (2,041,174 )
$ (7,128,858 ) $ (4,434,443 ) </t>
        </is>
      </c>
    </row>
    <row r="5">
      <c r="A5" s="4" t="inlineStr">
        <is>
          <t>Schedule of identifiable long-lived tangible assets</t>
        </is>
      </c>
      <c r="B5" s="4" t="inlineStr">
        <is>
          <t xml:space="preserve">December 31, December 31,
Identifiable long-lived tangible assets on December 31, 2021 and 2020 by segment
C-Bond $ 8,794 $ 18,683
Mobile Tint 126,228 -
$ 135,022 $ 18,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revenue by product</t>
        </is>
      </c>
      <c r="B4" s="4" t="inlineStr">
        <is>
          <t xml:space="preserve">For the Year For the Year
(As Restated)
C-Bond Secure multi-purpose and BRS ballistic resistant glass protection systems $ 184,424 $ 155,755
C-Bond Nanoshield solution sales 222,999 118,081
Disinfection products 7,306 250,208
C-Bond installation and other services 12,143 8,992
Window tint installation and sales recognized over time 1,042,017 -
Freight and delivery 7,939 22,827
Total $ 1,476,828 $ 555,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SALES:</t>
        </is>
      </c>
    </row>
    <row r="4">
      <c r="A4" s="4" t="inlineStr">
        <is>
          <t>Third parties</t>
        </is>
      </c>
      <c r="B4" s="6" t="n">
        <v>1475628</v>
      </c>
      <c r="C4" s="6" t="n">
        <v>555863</v>
      </c>
    </row>
    <row r="5">
      <c r="A5" s="4" t="inlineStr">
        <is>
          <t>Related party</t>
        </is>
      </c>
      <c r="B5" s="5" t="n">
        <v>1200</v>
      </c>
      <c r="C5" s="4" t="inlineStr">
        <is>
          <t xml:space="preserve"> </t>
        </is>
      </c>
    </row>
    <row r="6">
      <c r="A6" s="4" t="inlineStr">
        <is>
          <t>Total Sales</t>
        </is>
      </c>
      <c r="B6" s="5" t="n">
        <v>1476828</v>
      </c>
      <c r="C6" s="5" t="n">
        <v>555863</v>
      </c>
    </row>
    <row r="7">
      <c r="A7" s="4" t="inlineStr">
        <is>
          <t>COST OF SALES (excluding depreciation expense)</t>
        </is>
      </c>
      <c r="B7" s="5" t="n">
        <v>657298</v>
      </c>
      <c r="C7" s="5" t="n">
        <v>242506</v>
      </c>
    </row>
    <row r="8">
      <c r="A8" s="4" t="inlineStr">
        <is>
          <t>GROSS PROFIT</t>
        </is>
      </c>
      <c r="B8" s="5" t="n">
        <v>819530</v>
      </c>
      <c r="C8" s="5" t="n">
        <v>313357</v>
      </c>
    </row>
    <row r="9">
      <c r="A9" s="3" t="inlineStr">
        <is>
          <t>OPERATING EXPENSES:</t>
        </is>
      </c>
    </row>
    <row r="10">
      <c r="A10" s="4" t="inlineStr">
        <is>
          <t>Compensation and related benefits (including stock-based compensation of $4,085,868 and $2,108,472 for the years ended December 31, 2021, and 2020, respectively)</t>
        </is>
      </c>
      <c r="B10" s="5" t="n">
        <v>6165006</v>
      </c>
      <c r="C10" s="5" t="n">
        <v>3741051</v>
      </c>
    </row>
    <row r="11">
      <c r="A11" s="4" t="inlineStr">
        <is>
          <t>Research and development</t>
        </is>
      </c>
      <c r="B11" s="5" t="n">
        <v>-3250</v>
      </c>
      <c r="C11" s="5" t="n">
        <v>16627</v>
      </c>
    </row>
    <row r="12">
      <c r="A12" s="4" t="inlineStr">
        <is>
          <t>Professional fees</t>
        </is>
      </c>
      <c r="B12" s="5" t="n">
        <v>1031540</v>
      </c>
      <c r="C12" s="5" t="n">
        <v>546979</v>
      </c>
    </row>
    <row r="13">
      <c r="A13" s="4" t="inlineStr">
        <is>
          <t>General and administrative expenses</t>
        </is>
      </c>
      <c r="B13" s="5" t="n">
        <v>636353</v>
      </c>
      <c r="C13" s="5" t="n">
        <v>485733</v>
      </c>
    </row>
    <row r="14">
      <c r="A14" s="4" t="inlineStr">
        <is>
          <t>Total Operating Expenses</t>
        </is>
      </c>
      <c r="B14" s="5" t="n">
        <v>7829649</v>
      </c>
      <c r="C14" s="5" t="n">
        <v>4790390</v>
      </c>
    </row>
    <row r="15">
      <c r="A15" s="4" t="inlineStr">
        <is>
          <t>LOSS FROM OPERATIONS</t>
        </is>
      </c>
      <c r="B15" s="5" t="n">
        <v>-7010119</v>
      </c>
      <c r="C15" s="5" t="n">
        <v>-4477033</v>
      </c>
    </row>
    <row r="16">
      <c r="A16" s="3" t="inlineStr">
        <is>
          <t>OTHER INCOME (EXPENSES):</t>
        </is>
      </c>
    </row>
    <row r="17">
      <c r="A17" s="4" t="inlineStr">
        <is>
          <t>Gain on debt extinguishment, net</t>
        </is>
      </c>
      <c r="B17" s="5" t="n">
        <v>96442</v>
      </c>
      <c r="C17" s="5" t="n">
        <v>877823</v>
      </c>
    </row>
    <row r="18">
      <c r="A18" s="4" t="inlineStr">
        <is>
          <t>Other income</t>
        </is>
      </c>
      <c r="B18" s="5" t="n">
        <v>67778</v>
      </c>
      <c r="C18" s="5" t="n">
        <v>6574</v>
      </c>
    </row>
    <row r="19">
      <c r="A19" s="4" t="inlineStr">
        <is>
          <t>Derivative expense</t>
        </is>
      </c>
      <c r="B19" s="4" t="inlineStr">
        <is>
          <t xml:space="preserve"> </t>
        </is>
      </c>
      <c r="C19" s="5" t="n">
        <v>-90623</v>
      </c>
    </row>
    <row r="20">
      <c r="A20" s="4" t="inlineStr">
        <is>
          <t>Interest expense</t>
        </is>
      </c>
      <c r="B20" s="5" t="n">
        <v>-282959</v>
      </c>
      <c r="C20" s="5" t="n">
        <v>-751184</v>
      </c>
    </row>
    <row r="21">
      <c r="A21" s="4" t="inlineStr">
        <is>
          <t>Total Other (Expenses) Income</t>
        </is>
      </c>
      <c r="B21" s="5" t="n">
        <v>-118739</v>
      </c>
      <c r="C21" s="5" t="n">
        <v>42590</v>
      </c>
    </row>
    <row r="22">
      <c r="A22" s="4" t="inlineStr">
        <is>
          <t>NET LOSS</t>
        </is>
      </c>
      <c r="B22" s="5" t="n">
        <v>-7128858</v>
      </c>
      <c r="C22" s="5" t="n">
        <v>-4434443</v>
      </c>
    </row>
    <row r="23">
      <c r="A23" s="4" t="inlineStr">
        <is>
          <t>Net income of subsidiary attributable to noncontrolling interest</t>
        </is>
      </c>
      <c r="B23" s="5" t="n">
        <v>-15525</v>
      </c>
      <c r="C23" s="4" t="inlineStr">
        <is>
          <t xml:space="preserve"> </t>
        </is>
      </c>
    </row>
    <row r="24">
      <c r="A24" s="4" t="inlineStr">
        <is>
          <t>Preferred stock dividend and deemed dividend</t>
        </is>
      </c>
      <c r="B24" s="5" t="n">
        <v>-4401907</v>
      </c>
      <c r="C24" s="5" t="n">
        <v>-1534381</v>
      </c>
    </row>
    <row r="25">
      <c r="A25" s="4" t="inlineStr">
        <is>
          <t>NET LOSS ATTRIBUTABLE TO COMMON SHAREHOLDERS</t>
        </is>
      </c>
      <c r="B25" s="6" t="n">
        <v>-11546290</v>
      </c>
      <c r="C25" s="6" t="n">
        <v>-5968824</v>
      </c>
    </row>
    <row r="26">
      <c r="A26" s="3" t="inlineStr">
        <is>
          <t>NET LOSS PER COMMON SHARE:</t>
        </is>
      </c>
    </row>
    <row r="27">
      <c r="A27" s="4" t="inlineStr">
        <is>
          <t>Basic and diluted (in Dollars per share)</t>
        </is>
      </c>
      <c r="B27" s="9" t="n">
        <v>-0.05</v>
      </c>
      <c r="C27" s="9" t="n">
        <v>-0.03</v>
      </c>
    </row>
    <row r="28">
      <c r="A28" s="3" t="inlineStr">
        <is>
          <t>WEIGHTED AVERAGE COMMON SHARES OUTSTANDING:</t>
        </is>
      </c>
    </row>
    <row r="29">
      <c r="A29" s="4" t="inlineStr">
        <is>
          <t>Basic and diluted (in Shares)</t>
        </is>
      </c>
      <c r="B29" s="5" t="n">
        <v>254299139</v>
      </c>
      <c r="C29" s="5" t="n">
        <v>172978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12 Months Ended</t>
        </is>
      </c>
    </row>
    <row r="2">
      <c r="B2" s="2" t="inlineStr">
        <is>
          <t>Dec. 31, 2021</t>
        </is>
      </c>
    </row>
    <row r="3">
      <c r="A3" s="3" t="inlineStr">
        <is>
          <t>Operating Lease Right-of-Use (“Rou”) Assets and Operating Lease Liabilities [Abstract]</t>
        </is>
      </c>
    </row>
    <row r="4">
      <c r="A4" s="4" t="inlineStr">
        <is>
          <t>Schedule of right-of-use asset</t>
        </is>
      </c>
      <c r="B4" s="4" t="inlineStr">
        <is>
          <t xml:space="preserve">December
31, December
31,
Office leases and office equipment right of use assets $ 269,590 $ 74,296
Less: accumulated amortization (18,418 ) (52,524 )
Balance of ROU assets $ 251,172 $ 21,772 </t>
        </is>
      </c>
    </row>
    <row r="5">
      <c r="A5" s="4" t="inlineStr">
        <is>
          <t>Schedule of operating lease liabilities related to the ROU assets</t>
        </is>
      </c>
      <c r="B5" s="4" t="inlineStr">
        <is>
          <t xml:space="preserve">December 31, 2021 December 31,
Lease liabilities related to office leases right of use assets $ 251,246 $ 22,216
Less: current portion of lease liabilities (44,927 ) (22,216 )
Lease liabilities – long-term $ 206,319 $ - </t>
        </is>
      </c>
    </row>
    <row r="6">
      <c r="A6" s="4" t="inlineStr">
        <is>
          <t>Schedule of future minimum base lease payments due under non-cancelable operating leases</t>
        </is>
      </c>
      <c r="B6" s="4" t="inlineStr">
        <is>
          <t xml:space="preserve">Year ended December 31, Amount
2022 $ 71,578
2023 71,578
2024 71,578
2025 70,483
2026 39,200
Total minimum non-cancelable operating lease payments 324,417
Less: discount to fair value (73,171 )
Total lease liability on December 31, 2021 $ 251,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Tables)</t>
        </is>
      </c>
      <c r="B1" s="2" t="inlineStr">
        <is>
          <t>12 Months Ended</t>
        </is>
      </c>
    </row>
    <row r="2">
      <c r="B2" s="2" t="inlineStr">
        <is>
          <t>Dec. 31, 2021</t>
        </is>
      </c>
    </row>
    <row r="3">
      <c r="A3" s="3" t="inlineStr">
        <is>
          <t>Condensed Financial Information Disclosure [Abstract]</t>
        </is>
      </c>
    </row>
    <row r="4">
      <c r="A4" s="4" t="inlineStr">
        <is>
          <t>Schedule of consolidated statement of operations</t>
        </is>
      </c>
      <c r="B4" s="4" t="inlineStr">
        <is>
          <t>As Previously Adjustments As Restated
Sales $ 658,432 $ (102,569 ) $ 555,863
Operating Expenses:
General and administrative expenses – bad debt expense 588,302 (102,569 ) 485,733
Total Operating Expenses 4,892,959 (102,569 ) 4,790,390
Loss from Operations $ (4,477,033 ) $ - $ (4,477,033 )
Consolidated Statement of Cash Flows:
Net loss $ (4,434,443 ) $ - $ (4,434,443 )
Adjustments to reconcile net loss to net cash used in operating activities:
Bad debt expense 202,480 (102,569 ) 99,911
Change in operating assets and liabilities:
Accounts receivable (130,188 ) 102,569 (27,619 )
NET CASH USED IN OPERATING ACTIVITIES $ (1,783,027 ) $ - $ (1,783,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ature of Organization (Details) - USD ($)</t>
        </is>
      </c>
      <c r="B1" s="2" t="inlineStr">
        <is>
          <t>1 Months Ended</t>
        </is>
      </c>
    </row>
    <row r="2">
      <c r="B2" s="2" t="inlineStr">
        <is>
          <t>Jul. 22, 2021</t>
        </is>
      </c>
      <c r="C2" s="2" t="inlineStr">
        <is>
          <t>Jun. 30, 2021</t>
        </is>
      </c>
    </row>
    <row r="3">
      <c r="A3" s="3" t="inlineStr">
        <is>
          <t>Nature of Organization [Abstract]</t>
        </is>
      </c>
    </row>
    <row r="4">
      <c r="A4" s="4" t="inlineStr">
        <is>
          <t>Controlling interest, percentage</t>
        </is>
      </c>
      <c r="B4" s="4" t="inlineStr">
        <is>
          <t>80.00%</t>
        </is>
      </c>
      <c r="C4" s="4" t="inlineStr">
        <is>
          <t>80.00%</t>
        </is>
      </c>
    </row>
    <row r="5">
      <c r="A5" s="4" t="inlineStr">
        <is>
          <t>Issued and outstanding capital stock</t>
        </is>
      </c>
      <c r="C5" s="4" t="inlineStr">
        <is>
          <t>80.00%</t>
        </is>
      </c>
    </row>
    <row r="6">
      <c r="A6" s="4" t="inlineStr">
        <is>
          <t>Restricted shares (in Shares)</t>
        </is>
      </c>
      <c r="B6" s="5" t="n">
        <v>28021016</v>
      </c>
    </row>
    <row r="7">
      <c r="A7" s="4" t="inlineStr">
        <is>
          <t>Dividend average (in Dollars)</t>
        </is>
      </c>
      <c r="B7" s="6" t="n">
        <v>800000</v>
      </c>
    </row>
    <row r="8">
      <c r="A8" s="4" t="inlineStr">
        <is>
          <t>Issued and outstanding interest</t>
        </is>
      </c>
      <c r="B8" s="4" t="inlineStr">
        <is>
          <t>20.00%</t>
        </is>
      </c>
    </row>
    <row r="9">
      <c r="A9" s="4" t="inlineStr">
        <is>
          <t>Common stock percent</t>
        </is>
      </c>
      <c r="B9" s="4" t="inlineStr">
        <is>
          <t>3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Apr. 30, 2021</t>
        </is>
      </c>
      <c r="C1" s="2" t="inlineStr">
        <is>
          <t>Jul. 22, 2021</t>
        </is>
      </c>
      <c r="D1" s="2" t="inlineStr">
        <is>
          <t>Dec. 31, 2021</t>
        </is>
      </c>
      <c r="E1" s="2" t="inlineStr">
        <is>
          <t>Dec. 31, 2020</t>
        </is>
      </c>
      <c r="F1" s="2" t="inlineStr">
        <is>
          <t>Dec. 31, 2019</t>
        </is>
      </c>
    </row>
    <row r="2">
      <c r="A2" s="3" t="inlineStr">
        <is>
          <t>Summary of Significant Accounting Policies (Details) [Line Items]</t>
        </is>
      </c>
    </row>
    <row r="3">
      <c r="A3" s="4" t="inlineStr">
        <is>
          <t>Consolidated financial statements percentage</t>
        </is>
      </c>
      <c r="C3" s="4" t="inlineStr">
        <is>
          <t>80.00%</t>
        </is>
      </c>
    </row>
    <row r="4">
      <c r="A4" s="4" t="inlineStr">
        <is>
          <t>Net loss</t>
        </is>
      </c>
      <c r="D4" s="6" t="n">
        <v>-7128858</v>
      </c>
      <c r="E4" s="6" t="n">
        <v>-4434443</v>
      </c>
    </row>
    <row r="5">
      <c r="A5" s="4" t="inlineStr">
        <is>
          <t>Cash</t>
        </is>
      </c>
      <c r="D5" s="5" t="n">
        <v>132000</v>
      </c>
    </row>
    <row r="6">
      <c r="A6" s="4" t="inlineStr">
        <is>
          <t>Accumulated deficit</t>
        </is>
      </c>
      <c r="D6" s="5" t="n">
        <v>-57515129</v>
      </c>
      <c r="E6" s="5" t="n">
        <v>-45968839</v>
      </c>
    </row>
    <row r="7">
      <c r="A7" s="4" t="inlineStr">
        <is>
          <t>Shareholders’ Deficit</t>
        </is>
      </c>
      <c r="D7" s="5" t="n">
        <v>-3979041</v>
      </c>
      <c r="E7" s="5" t="n">
        <v>-3167220</v>
      </c>
      <c r="F7" s="6" t="n">
        <v>-2616937</v>
      </c>
    </row>
    <row r="8">
      <c r="A8" s="4" t="inlineStr">
        <is>
          <t>Additional paid-in capital</t>
        </is>
      </c>
      <c r="D8" s="5" t="n">
        <v>53064616</v>
      </c>
      <c r="E8" s="5" t="n">
        <v>42573272</v>
      </c>
    </row>
    <row r="9">
      <c r="A9" s="4" t="inlineStr">
        <is>
          <t>General and administrative expenses</t>
        </is>
      </c>
      <c r="D9" s="5" t="n">
        <v>15431</v>
      </c>
      <c r="E9" s="5" t="n">
        <v>49515</v>
      </c>
    </row>
    <row r="10">
      <c r="A10" s="4" t="inlineStr">
        <is>
          <t>Research and development costs</t>
        </is>
      </c>
      <c r="D10" s="5" t="n">
        <v>-3250</v>
      </c>
      <c r="E10" s="5" t="n">
        <v>16627</v>
      </c>
    </row>
    <row r="11">
      <c r="A11" s="4" t="inlineStr">
        <is>
          <t>Research of development refund</t>
        </is>
      </c>
      <c r="B11" s="6" t="n">
        <v>3250</v>
      </c>
    </row>
    <row r="12">
      <c r="A12" s="4" t="inlineStr">
        <is>
          <t>Warranty liability</t>
        </is>
      </c>
      <c r="D12" s="5" t="n">
        <v>26733</v>
      </c>
      <c r="E12" s="5" t="n">
        <v>26833</v>
      </c>
    </row>
    <row r="13">
      <c r="A13" s="4" t="inlineStr">
        <is>
          <t>Warranty costs</t>
        </is>
      </c>
      <c r="D13" s="5" t="n">
        <v>100</v>
      </c>
    </row>
    <row r="14">
      <c r="A14" s="4" t="inlineStr">
        <is>
          <t>Advertising costs</t>
        </is>
      </c>
      <c r="D14" s="5" t="n">
        <v>65626</v>
      </c>
      <c r="E14" s="5" t="n">
        <v>46276</v>
      </c>
    </row>
    <row r="15">
      <c r="A15" s="4" t="inlineStr">
        <is>
          <t>Allowance for losses on accounts receivable</t>
        </is>
      </c>
      <c r="D15" s="6" t="n">
        <v>31556</v>
      </c>
      <c r="E15" s="5" t="n">
        <v>202480</v>
      </c>
    </row>
    <row r="16">
      <c r="A16" s="4" t="inlineStr">
        <is>
          <t>Minimum [Member]</t>
        </is>
      </c>
    </row>
    <row r="17">
      <c r="A17" s="3" t="inlineStr">
        <is>
          <t>Summary of Significant Accounting Policies (Details) [Line Items]</t>
        </is>
      </c>
    </row>
    <row r="18">
      <c r="A18" s="4" t="inlineStr">
        <is>
          <t>Estimated useful live life</t>
        </is>
      </c>
      <c r="D18" s="4" t="inlineStr">
        <is>
          <t>1 year</t>
        </is>
      </c>
    </row>
    <row r="19">
      <c r="A19" s="4" t="inlineStr">
        <is>
          <t>Maximum [Member]</t>
        </is>
      </c>
    </row>
    <row r="20">
      <c r="A20" s="3" t="inlineStr">
        <is>
          <t>Summary of Significant Accounting Policies (Details) [Line Items]</t>
        </is>
      </c>
    </row>
    <row r="21">
      <c r="A21" s="4" t="inlineStr">
        <is>
          <t>Estimated useful live life</t>
        </is>
      </c>
      <c r="D21" s="4" t="inlineStr">
        <is>
          <t>5 years</t>
        </is>
      </c>
    </row>
    <row r="22">
      <c r="A22" s="4" t="inlineStr">
        <is>
          <t>C-Bond Systems, LLC [Member]</t>
        </is>
      </c>
    </row>
    <row r="23">
      <c r="A23" s="3" t="inlineStr">
        <is>
          <t>Summary of Significant Accounting Policies (Details) [Line Items]</t>
        </is>
      </c>
    </row>
    <row r="24">
      <c r="A24" s="4" t="inlineStr">
        <is>
          <t>Consolidated financial statements percentage</t>
        </is>
      </c>
      <c r="C24" s="4" t="inlineStr">
        <is>
          <t>80.00%</t>
        </is>
      </c>
    </row>
    <row r="25">
      <c r="A25" s="4" t="inlineStr">
        <is>
          <t>Goodwill and Intangible Assets [Member]</t>
        </is>
      </c>
    </row>
    <row r="26">
      <c r="A26" s="3" t="inlineStr">
        <is>
          <t>Summary of Significant Accounting Policies (Details) [Line Items]</t>
        </is>
      </c>
    </row>
    <row r="27">
      <c r="A27" s="4" t="inlineStr">
        <is>
          <t>Useful life</t>
        </is>
      </c>
      <c r="D27" s="4" t="inlineStr">
        <is>
          <t>5 years</t>
        </is>
      </c>
    </row>
    <row r="28">
      <c r="A28" s="4" t="inlineStr">
        <is>
          <t>Going Concern [Member]</t>
        </is>
      </c>
    </row>
    <row r="29">
      <c r="A29" s="3" t="inlineStr">
        <is>
          <t>Summary of Significant Accounting Policies (Details) [Line Items]</t>
        </is>
      </c>
    </row>
    <row r="30">
      <c r="A30" s="4" t="inlineStr">
        <is>
          <t>Net loss</t>
        </is>
      </c>
      <c r="D30" s="6" t="n">
        <v>7128858</v>
      </c>
      <c r="E30" s="5" t="n">
        <v>4434443</v>
      </c>
    </row>
    <row r="31">
      <c r="A31" s="4" t="inlineStr">
        <is>
          <t>Cash</t>
        </is>
      </c>
      <c r="D31" s="6" t="n">
        <v>1807051</v>
      </c>
      <c r="E31" s="5" t="n">
        <v>1783027</v>
      </c>
    </row>
    <row r="32">
      <c r="A32" s="4" t="inlineStr">
        <is>
          <t>Accumulated deficit</t>
        </is>
      </c>
      <c r="E32" s="5" t="n">
        <v>57515129</v>
      </c>
    </row>
    <row r="33">
      <c r="A33" s="4" t="inlineStr">
        <is>
          <t>Shareholders’ Deficit</t>
        </is>
      </c>
      <c r="E33" s="5" t="n">
        <v>3979041</v>
      </c>
    </row>
    <row r="34">
      <c r="A34" s="4" t="inlineStr">
        <is>
          <t>Additional paid-in capital</t>
        </is>
      </c>
      <c r="E34" s="6" t="n">
        <v>16612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 USD ($)</t>
        </is>
      </c>
      <c r="B1" s="2" t="inlineStr">
        <is>
          <t>Dec. 31, 2021</t>
        </is>
      </c>
      <c r="C1" s="2" t="inlineStr">
        <is>
          <t>Dec. 31, 2020</t>
        </is>
      </c>
    </row>
    <row r="2">
      <c r="A2" s="4" t="inlineStr">
        <is>
          <t>Level 1 [Member]</t>
        </is>
      </c>
    </row>
    <row r="3">
      <c r="A3" s="3" t="inlineStr">
        <is>
          <t>Summary of Significant Accounting Policies (Details) - Schedule of assets and liabilities measured at fair value [Line Items]</t>
        </is>
      </c>
    </row>
    <row r="4">
      <c r="A4" s="4" t="inlineStr">
        <is>
          <t>Derivative liabilities</t>
        </is>
      </c>
      <c r="B4" s="4" t="inlineStr">
        <is>
          <t xml:space="preserve"> </t>
        </is>
      </c>
      <c r="C4" s="4" t="inlineStr">
        <is>
          <t xml:space="preserve"> </t>
        </is>
      </c>
    </row>
    <row r="5">
      <c r="A5" s="4" t="inlineStr">
        <is>
          <t>Level 2 [Member]</t>
        </is>
      </c>
    </row>
    <row r="6">
      <c r="A6" s="3" t="inlineStr">
        <is>
          <t>Summary of Significant Accounting Policies (Details) - Schedule of assets and liabilities measured at fair value [Line Items]</t>
        </is>
      </c>
    </row>
    <row r="7">
      <c r="A7" s="4" t="inlineStr">
        <is>
          <t>Derivative liabilities</t>
        </is>
      </c>
      <c r="B7" s="4" t="inlineStr">
        <is>
          <t xml:space="preserve"> </t>
        </is>
      </c>
      <c r="C7" s="4" t="inlineStr">
        <is>
          <t xml:space="preserve"> </t>
        </is>
      </c>
    </row>
    <row r="8">
      <c r="A8" s="4" t="inlineStr">
        <is>
          <t>Level 3 [Member]</t>
        </is>
      </c>
    </row>
    <row r="9">
      <c r="A9" s="3" t="inlineStr">
        <is>
          <t>Summary of Significant Accounting Policies (Details) - Schedule of assets and liabilities measured at fair value [Line Items]</t>
        </is>
      </c>
    </row>
    <row r="10">
      <c r="A10" s="4" t="inlineStr">
        <is>
          <t>Derivative liabilities</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oll forward of the level 3 valuation financial instruments - USD ($)</t>
        </is>
      </c>
      <c r="B1" s="2" t="inlineStr">
        <is>
          <t>12 Months Ended</t>
        </is>
      </c>
    </row>
    <row r="2">
      <c r="B2" s="2" t="inlineStr">
        <is>
          <t>Dec. 31, 2021</t>
        </is>
      </c>
      <c r="C2" s="2" t="inlineStr">
        <is>
          <t>Dec. 31, 2020</t>
        </is>
      </c>
    </row>
    <row r="3">
      <c r="A3" s="3" t="inlineStr">
        <is>
          <t>Schedule of roll forward of the level 3 valuation financial instruments [Abstract]</t>
        </is>
      </c>
    </row>
    <row r="4">
      <c r="A4" s="4" t="inlineStr">
        <is>
          <t>Balance at beginning of period</t>
        </is>
      </c>
      <c r="B4" s="4" t="inlineStr">
        <is>
          <t xml:space="preserve"> </t>
        </is>
      </c>
      <c r="C4" s="6" t="n">
        <v>890410</v>
      </c>
    </row>
    <row r="5">
      <c r="A5" s="4" t="inlineStr">
        <is>
          <t>Initial valuation of derivative liabilities included in debt discount</t>
        </is>
      </c>
      <c r="B5" s="4" t="inlineStr">
        <is>
          <t xml:space="preserve"> </t>
        </is>
      </c>
      <c r="C5" s="5" t="n">
        <v>85502</v>
      </c>
    </row>
    <row r="6">
      <c r="A6" s="4" t="inlineStr">
        <is>
          <t>Initial valuation of derivative liabilities included in derivative expense</t>
        </is>
      </c>
      <c r="B6" s="4" t="inlineStr">
        <is>
          <t xml:space="preserve"> </t>
        </is>
      </c>
      <c r="C6" s="5" t="n">
        <v>160416</v>
      </c>
    </row>
    <row r="7">
      <c r="A7" s="4" t="inlineStr">
        <is>
          <t>Gain on extinguishment of debt related to repayment/conversion of debt</t>
        </is>
      </c>
      <c r="B7" s="4" t="inlineStr">
        <is>
          <t xml:space="preserve"> </t>
        </is>
      </c>
      <c r="C7" s="5" t="n">
        <v>-1066535</v>
      </c>
    </row>
    <row r="8">
      <c r="A8" s="4" t="inlineStr">
        <is>
          <t>Change in fair value included in derivative expense</t>
        </is>
      </c>
      <c r="B8" s="4" t="inlineStr">
        <is>
          <t xml:space="preserve"> </t>
        </is>
      </c>
      <c r="C8" s="5" t="n">
        <v>-69793</v>
      </c>
    </row>
    <row r="9">
      <c r="A9" s="4" t="inlineStr">
        <is>
          <t>Balance at end of perio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arranty liability - USD ($)</t>
        </is>
      </c>
      <c r="B1" s="2" t="inlineStr">
        <is>
          <t>12 Months Ended</t>
        </is>
      </c>
    </row>
    <row r="2">
      <c r="B2" s="2" t="inlineStr">
        <is>
          <t>Dec. 31, 2021</t>
        </is>
      </c>
      <c r="C2" s="2" t="inlineStr">
        <is>
          <t>Dec. 31, 2020</t>
        </is>
      </c>
    </row>
    <row r="3">
      <c r="A3" s="3" t="inlineStr">
        <is>
          <t>Schedule of warranty liability [Abstract]</t>
        </is>
      </c>
    </row>
    <row r="4">
      <c r="A4" s="4" t="inlineStr">
        <is>
          <t>Balance at beginning of period</t>
        </is>
      </c>
      <c r="B4" s="6" t="n">
        <v>26833</v>
      </c>
      <c r="C4" s="6" t="n">
        <v>26933</v>
      </c>
    </row>
    <row r="5">
      <c r="A5" s="4" t="inlineStr">
        <is>
          <t>Warranty costs incurred</t>
        </is>
      </c>
      <c r="B5" s="5" t="n">
        <v>-100</v>
      </c>
      <c r="C5" s="5" t="n">
        <v>-100</v>
      </c>
    </row>
    <row r="6">
      <c r="A6" s="4" t="inlineStr">
        <is>
          <t>Balance at end of period</t>
        </is>
      </c>
      <c r="B6" s="6" t="n">
        <v>26733</v>
      </c>
      <c r="C6" s="6" t="n">
        <v>268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common shares outstanding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5" t="n">
        <v>484322168</v>
      </c>
      <c r="C4" s="5" t="n">
        <v>313599767</v>
      </c>
    </row>
    <row r="5">
      <c r="A5" s="4" t="inlineStr">
        <is>
          <t>Warrants [Member]</t>
        </is>
      </c>
    </row>
    <row r="6">
      <c r="A6" s="3" t="inlineStr">
        <is>
          <t>Antidilutive Securities Excluded from Computation of Earnings Per Share [Line Items]</t>
        </is>
      </c>
    </row>
    <row r="7">
      <c r="A7" s="4" t="inlineStr">
        <is>
          <t>Antidilutive Securities Excluded from Computation of Earnings Per Share</t>
        </is>
      </c>
      <c r="B7" s="5" t="n">
        <v>17500000</v>
      </c>
      <c r="C7" s="5" t="n">
        <v>2050000</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Earnings Per Share</t>
        </is>
      </c>
      <c r="B10" s="5" t="n">
        <v>8445698</v>
      </c>
      <c r="C10" s="5" t="n">
        <v>8445698</v>
      </c>
    </row>
    <row r="11">
      <c r="A11" s="4" t="inlineStr">
        <is>
          <t>Non-vested, forfeitable common shares [Member]</t>
        </is>
      </c>
    </row>
    <row r="12">
      <c r="A12" s="3" t="inlineStr">
        <is>
          <t>Antidilutive Securities Excluded from Computation of Earnings Per Share [Line Items]</t>
        </is>
      </c>
    </row>
    <row r="13">
      <c r="A13" s="4" t="inlineStr">
        <is>
          <t>Antidilutive Securities Excluded from Computation of Earnings Per Share</t>
        </is>
      </c>
      <c r="B13" s="5" t="n">
        <v>14270120</v>
      </c>
      <c r="C13" s="5" t="n">
        <v>23826926</v>
      </c>
    </row>
    <row r="14">
      <c r="A14" s="4" t="inlineStr">
        <is>
          <t>Series B Preferred Stock [Member]</t>
        </is>
      </c>
    </row>
    <row r="15">
      <c r="A15" s="3" t="inlineStr">
        <is>
          <t>Antidilutive Securities Excluded from Computation of Earnings Per Share [Line Items]</t>
        </is>
      </c>
    </row>
    <row r="16">
      <c r="A16" s="4" t="inlineStr">
        <is>
          <t>Antidilutive Securities Excluded from Computation of Earnings Per Share</t>
        </is>
      </c>
      <c r="B16" s="5" t="n">
        <v>114598413</v>
      </c>
      <c r="C16" s="5" t="n">
        <v>68166032</v>
      </c>
    </row>
    <row r="17">
      <c r="A17" s="4" t="inlineStr">
        <is>
          <t>Series C Preferred Stock [Member]</t>
        </is>
      </c>
    </row>
    <row r="18">
      <c r="A18" s="3" t="inlineStr">
        <is>
          <t>Antidilutive Securities Excluded from Computation of Earnings Per Share [Line Items]</t>
        </is>
      </c>
    </row>
    <row r="19">
      <c r="A19" s="4" t="inlineStr">
        <is>
          <t>Antidilutive Securities Excluded from Computation of Earnings Per Share</t>
        </is>
      </c>
      <c r="B19" s="5" t="n">
        <v>296507937</v>
      </c>
      <c r="C19" s="5" t="n">
        <v>211111111</v>
      </c>
    </row>
    <row r="20">
      <c r="A20" s="4" t="inlineStr">
        <is>
          <t>Convertible debt [Member]</t>
        </is>
      </c>
    </row>
    <row r="21">
      <c r="A21" s="3" t="inlineStr">
        <is>
          <t>Antidilutive Securities Excluded from Computation of Earnings Per Share [Line Items]</t>
        </is>
      </c>
    </row>
    <row r="22">
      <c r="A22" s="4" t="inlineStr">
        <is>
          <t>Antidilutive Securities Excluded from Computation of Earnings Per Share</t>
        </is>
      </c>
      <c r="B22" s="5" t="n">
        <v>33000000</v>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 of Mobile Tint LLC (Details) - USD ($)</t>
        </is>
      </c>
      <c r="B1" s="2" t="inlineStr">
        <is>
          <t>1 Months Ended</t>
        </is>
      </c>
      <c r="E1" s="2" t="inlineStr">
        <is>
          <t>12 Months Ended</t>
        </is>
      </c>
    </row>
    <row r="2">
      <c r="B2" s="2" t="inlineStr">
        <is>
          <t>Sep. 30, 2021</t>
        </is>
      </c>
      <c r="C2" s="2" t="inlineStr">
        <is>
          <t>Jul. 22, 2021</t>
        </is>
      </c>
      <c r="D2" s="2" t="inlineStr">
        <is>
          <t>Jun. 30, 2021</t>
        </is>
      </c>
      <c r="E2" s="2" t="inlineStr">
        <is>
          <t>Dec. 31, 2021</t>
        </is>
      </c>
      <c r="F2" s="2" t="inlineStr">
        <is>
          <t>Jun. 30, 2023</t>
        </is>
      </c>
      <c r="G2" s="2" t="inlineStr">
        <is>
          <t>Oct. 18, 2021</t>
        </is>
      </c>
      <c r="H2" s="2" t="inlineStr">
        <is>
          <t>Oct. 01, 2021</t>
        </is>
      </c>
      <c r="I2" s="2" t="inlineStr">
        <is>
          <t>Dec. 31, 2020</t>
        </is>
      </c>
      <c r="J2" s="2" t="inlineStr">
        <is>
          <t>Oct. 09, 2020</t>
        </is>
      </c>
      <c r="K2" s="2" t="inlineStr">
        <is>
          <t>Oct. 07, 2020</t>
        </is>
      </c>
      <c r="L2" s="2" t="inlineStr">
        <is>
          <t>Oct. 06, 2020</t>
        </is>
      </c>
      <c r="M2" s="2" t="inlineStr">
        <is>
          <t>Oct. 01, 2020</t>
        </is>
      </c>
      <c r="N2" s="2" t="inlineStr">
        <is>
          <t>Apr. 01, 2020</t>
        </is>
      </c>
      <c r="O2" s="2" t="inlineStr">
        <is>
          <t>Mar. 31, 2020</t>
        </is>
      </c>
      <c r="P2" s="2" t="inlineStr">
        <is>
          <t>Jan. 13, 2020</t>
        </is>
      </c>
    </row>
    <row r="3">
      <c r="A3" s="3" t="inlineStr">
        <is>
          <t>Acquisition of Mobile Tint LLC (Details) [Line Items]</t>
        </is>
      </c>
    </row>
    <row r="4">
      <c r="A4" s="4" t="inlineStr">
        <is>
          <t>Exchange agreement percentage</t>
        </is>
      </c>
      <c r="C4" s="4" t="inlineStr">
        <is>
          <t>80.00%</t>
        </is>
      </c>
    </row>
    <row r="5">
      <c r="A5" s="4" t="inlineStr">
        <is>
          <t>Common stock amount (in Dollars)</t>
        </is>
      </c>
      <c r="C5" s="6" t="n">
        <v>800000</v>
      </c>
    </row>
    <row r="6">
      <c r="A6" s="4" t="inlineStr">
        <is>
          <t>Shares issued (in Shares)</t>
        </is>
      </c>
      <c r="G6" s="5" t="n">
        <v>668151</v>
      </c>
      <c r="H6" s="5" t="n">
        <v>6000000</v>
      </c>
    </row>
    <row r="7">
      <c r="A7" s="4" t="inlineStr">
        <is>
          <t>Value of shares issued (in Dollars)</t>
        </is>
      </c>
      <c r="C7" s="6" t="n">
        <v>694921</v>
      </c>
    </row>
    <row r="8">
      <c r="A8" s="4" t="inlineStr">
        <is>
          <t>Price per common share (in Dollars per share)</t>
        </is>
      </c>
      <c r="C8" s="10" t="n">
        <v>0.0248</v>
      </c>
      <c r="H8" s="10" t="n">
        <v>0.0346</v>
      </c>
      <c r="I8" s="8" t="n">
        <v>0.054</v>
      </c>
      <c r="J8" s="8" t="n">
        <v>0.012</v>
      </c>
      <c r="K8" s="10" t="n">
        <v>0.008500000000000001</v>
      </c>
      <c r="L8" s="8" t="n">
        <v>0.008</v>
      </c>
      <c r="M8" s="8" t="n">
        <v>0.011</v>
      </c>
      <c r="N8" s="9" t="n">
        <v>0.04</v>
      </c>
      <c r="O8" s="9" t="n">
        <v>0.04</v>
      </c>
      <c r="P8" s="9" t="n">
        <v>0.04</v>
      </c>
    </row>
    <row r="9">
      <c r="A9" s="4" t="inlineStr">
        <is>
          <t>Average value percentage</t>
        </is>
      </c>
      <c r="C9" s="4" t="inlineStr">
        <is>
          <t>300.00%</t>
        </is>
      </c>
    </row>
    <row r="10">
      <c r="A10" s="4" t="inlineStr">
        <is>
          <t>Monthly rent (in Dollars)</t>
        </is>
      </c>
      <c r="B10" s="6" t="n">
        <v>365</v>
      </c>
      <c r="E10" s="6" t="n">
        <v>5600</v>
      </c>
    </row>
    <row r="11">
      <c r="A11" s="4" t="inlineStr">
        <is>
          <t>Exchange agreement, description</t>
        </is>
      </c>
      <c r="E11" s="4" t="inlineStr">
        <is>
          <t>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t>
        </is>
      </c>
    </row>
    <row r="12">
      <c r="A12" s="4" t="inlineStr">
        <is>
          <t>Forecast [Member]</t>
        </is>
      </c>
    </row>
    <row r="13">
      <c r="A13" s="3" t="inlineStr">
        <is>
          <t>Acquisition of Mobile Tint LLC (Details) [Line Items]</t>
        </is>
      </c>
    </row>
    <row r="14">
      <c r="A14" s="4" t="inlineStr">
        <is>
          <t>Base salary percentage</t>
        </is>
      </c>
      <c r="F14" s="4" t="inlineStr">
        <is>
          <t>50.00%</t>
        </is>
      </c>
    </row>
    <row r="15">
      <c r="A15" s="4" t="inlineStr">
        <is>
          <t>Exchange Agreement [Member]</t>
        </is>
      </c>
    </row>
    <row r="16">
      <c r="A16" s="3" t="inlineStr">
        <is>
          <t>Acquisition of Mobile Tint LLC (Details) [Line Items]</t>
        </is>
      </c>
    </row>
    <row r="17">
      <c r="A17" s="4" t="inlineStr">
        <is>
          <t>Shares issued (in Shares)</t>
        </is>
      </c>
      <c r="C17" s="5" t="n">
        <v>28021016</v>
      </c>
    </row>
    <row r="18">
      <c r="A18" s="4" t="inlineStr">
        <is>
          <t>Business Combination [Member]</t>
        </is>
      </c>
    </row>
    <row r="19">
      <c r="A19" s="3" t="inlineStr">
        <is>
          <t>Acquisition of Mobile Tint LLC (Details) [Line Items]</t>
        </is>
      </c>
    </row>
    <row r="20">
      <c r="A20" s="4" t="inlineStr">
        <is>
          <t>Acquire of remaining shares percentage</t>
        </is>
      </c>
      <c r="C20" s="4" t="inlineStr">
        <is>
          <t>20.00%</t>
        </is>
      </c>
    </row>
    <row r="21">
      <c r="A21" s="4" t="inlineStr">
        <is>
          <t>Business Combination [Member] | Mobile’s Member Units [Member]</t>
        </is>
      </c>
    </row>
    <row r="22">
      <c r="A22" s="3" t="inlineStr">
        <is>
          <t>Acquisition of Mobile Tint LLC (Details) [Line Items]</t>
        </is>
      </c>
    </row>
    <row r="23">
      <c r="A23" s="4" t="inlineStr">
        <is>
          <t>Acquire percentage</t>
        </is>
      </c>
      <c r="D23" s="4" t="inlineStr">
        <is>
          <t>80.00%</t>
        </is>
      </c>
    </row>
    <row r="24">
      <c r="A24" s="4" t="inlineStr">
        <is>
          <t>Issued and outstanding percentage</t>
        </is>
      </c>
      <c r="D24" s="4" t="inlineStr">
        <is>
          <t>8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 of Mobile Tint LLC (Details) - Schedule of fair value of the assets acquired and liabilities assumed</t>
        </is>
      </c>
      <c r="B1" s="2" t="inlineStr">
        <is>
          <t>12 Months Ended</t>
        </is>
      </c>
    </row>
    <row r="2">
      <c r="B2" s="2" t="inlineStr">
        <is>
          <t>Dec. 31, 2021USD ($)</t>
        </is>
      </c>
    </row>
    <row r="3">
      <c r="A3" s="3" t="inlineStr">
        <is>
          <t>Assets acquired:</t>
        </is>
      </c>
    </row>
    <row r="4">
      <c r="A4" s="4" t="inlineStr">
        <is>
          <t>Cash</t>
        </is>
      </c>
      <c r="B4" s="6" t="n">
        <v>288901</v>
      </c>
    </row>
    <row r="5">
      <c r="A5" s="4" t="inlineStr">
        <is>
          <t>Accounts receivable, net</t>
        </is>
      </c>
      <c r="B5" s="5" t="n">
        <v>59726</v>
      </c>
    </row>
    <row r="6">
      <c r="A6" s="4" t="inlineStr">
        <is>
          <t>Inventory</t>
        </is>
      </c>
      <c r="B6" s="5" t="n">
        <v>68019</v>
      </c>
    </row>
    <row r="7">
      <c r="A7" s="4" t="inlineStr">
        <is>
          <t>Prepaid expenses and other</t>
        </is>
      </c>
      <c r="B7" s="5" t="n">
        <v>6091</v>
      </c>
    </row>
    <row r="8">
      <c r="A8" s="4" t="inlineStr">
        <is>
          <t>Contract assets</t>
        </is>
      </c>
      <c r="B8" s="5" t="n">
        <v>32699</v>
      </c>
    </row>
    <row r="9">
      <c r="A9" s="4" t="inlineStr">
        <is>
          <t>Property and equipment</t>
        </is>
      </c>
      <c r="B9" s="5" t="n">
        <v>140211</v>
      </c>
    </row>
    <row r="10">
      <c r="A10" s="4" t="inlineStr">
        <is>
          <t>Right of use asset</t>
        </is>
      </c>
      <c r="B10" s="5" t="n">
        <v>253433</v>
      </c>
    </row>
    <row r="11">
      <c r="A11" s="4" t="inlineStr">
        <is>
          <t>Intangible assets</t>
        </is>
      </c>
      <c r="B11" s="5" t="n">
        <v>352516</v>
      </c>
    </row>
    <row r="12">
      <c r="A12" s="4" t="inlineStr">
        <is>
          <t>Goodwill</t>
        </is>
      </c>
      <c r="B12" s="5" t="n">
        <v>350491</v>
      </c>
    </row>
    <row r="13">
      <c r="A13" s="4" t="inlineStr">
        <is>
          <t>Total assets acquired at fair value</t>
        </is>
      </c>
      <c r="B13" s="5" t="n">
        <v>1552087</v>
      </c>
    </row>
    <row r="14">
      <c r="A14" s="3" t="inlineStr">
        <is>
          <t>Less: total liabilities assumed:</t>
        </is>
      </c>
    </row>
    <row r="15">
      <c r="A15" s="4" t="inlineStr">
        <is>
          <t>Notes payable</t>
        </is>
      </c>
      <c r="B15" s="5" t="n">
        <v>95013</v>
      </c>
    </row>
    <row r="16">
      <c r="A16" s="4" t="inlineStr">
        <is>
          <t>Accounts payable</t>
        </is>
      </c>
      <c r="B16" s="5" t="n">
        <v>65728</v>
      </c>
    </row>
    <row r="17">
      <c r="A17" s="4" t="inlineStr">
        <is>
          <t>Accrued expenses</t>
        </is>
      </c>
      <c r="B17" s="5" t="n">
        <v>159262</v>
      </c>
    </row>
    <row r="18">
      <c r="A18" s="4" t="inlineStr">
        <is>
          <t>Customer deposit</t>
        </is>
      </c>
      <c r="B18" s="5" t="n">
        <v>110000</v>
      </c>
    </row>
    <row r="19">
      <c r="A19" s="4" t="inlineStr">
        <is>
          <t>Lease liability</t>
        </is>
      </c>
      <c r="B19" s="5" t="n">
        <v>253433</v>
      </c>
    </row>
    <row r="20">
      <c r="A20" s="4" t="inlineStr">
        <is>
          <t>Noncontrolling interest</t>
        </is>
      </c>
      <c r="B20" s="5" t="n">
        <v>173730</v>
      </c>
    </row>
    <row r="21">
      <c r="A21" s="4" t="inlineStr">
        <is>
          <t>Total liabilities assumed</t>
        </is>
      </c>
      <c r="B21" s="5" t="n">
        <v>857166</v>
      </c>
    </row>
    <row r="22">
      <c r="A22" s="4" t="inlineStr">
        <is>
          <t>Net assets acquired</t>
        </is>
      </c>
      <c r="B22" s="5" t="n">
        <v>694921</v>
      </c>
    </row>
    <row r="23">
      <c r="A23" s="3" t="inlineStr">
        <is>
          <t>Purchase consideration paid:</t>
        </is>
      </c>
    </row>
    <row r="24">
      <c r="A24" s="4" t="inlineStr">
        <is>
          <t>Fair value of common shares issued</t>
        </is>
      </c>
      <c r="B24" s="5" t="n">
        <v>694921</v>
      </c>
    </row>
    <row r="25">
      <c r="A25" s="4" t="inlineStr">
        <is>
          <t>Total purchase consideration paid</t>
        </is>
      </c>
      <c r="B25" s="6" t="n">
        <v>6949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1</t>
        </is>
      </c>
      <c r="C2" s="2" t="inlineStr">
        <is>
          <t>Dec. 31, 2020</t>
        </is>
      </c>
    </row>
    <row r="3">
      <c r="A3" s="3" t="inlineStr">
        <is>
          <t>Income Statement [Abstract]</t>
        </is>
      </c>
    </row>
    <row r="4">
      <c r="A4" s="4" t="inlineStr">
        <is>
          <t>Stock-based compensation</t>
        </is>
      </c>
      <c r="B4" s="6" t="n">
        <v>4085868</v>
      </c>
      <c r="C4" s="6" t="n">
        <v>21084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Mobile Tint LLC (Details) - Schedule of unaudited pro forma consolidated results of operations - USD ($)</t>
        </is>
      </c>
      <c r="B1" s="2" t="inlineStr">
        <is>
          <t>12 Months Ended</t>
        </is>
      </c>
    </row>
    <row r="2">
      <c r="B2" s="2" t="inlineStr">
        <is>
          <t>Dec. 31, 2021</t>
        </is>
      </c>
      <c r="C2" s="2" t="inlineStr">
        <is>
          <t>Dec. 31, 2020</t>
        </is>
      </c>
    </row>
    <row r="3">
      <c r="A3" s="3" t="inlineStr">
        <is>
          <t>Schedule of unaudited pro forma consolidated results of operations [Abstract]</t>
        </is>
      </c>
    </row>
    <row r="4">
      <c r="A4" s="4" t="inlineStr">
        <is>
          <t>Net Revenues</t>
        </is>
      </c>
      <c r="B4" s="6" t="n">
        <v>2168863</v>
      </c>
      <c r="C4" s="6" t="n">
        <v>2635627</v>
      </c>
    </row>
    <row r="5">
      <c r="A5" s="4" t="inlineStr">
        <is>
          <t>Net Loss</t>
        </is>
      </c>
      <c r="B5" s="6" t="n">
        <v>-7128027</v>
      </c>
      <c r="C5" s="6" t="n">
        <v>-4159008</v>
      </c>
    </row>
    <row r="6">
      <c r="A6" s="4" t="inlineStr">
        <is>
          <t>Net Loss per Share (in Dollars per share)</t>
        </is>
      </c>
      <c r="B6" s="9" t="n">
        <v>-0.03</v>
      </c>
      <c r="C6" s="9" t="n">
        <v>-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1</t>
        </is>
      </c>
      <c r="C2" s="2" t="inlineStr">
        <is>
          <t>Dec. 31, 2020</t>
        </is>
      </c>
    </row>
    <row r="3">
      <c r="A3" s="3" t="inlineStr">
        <is>
          <t>Receivables [Abstract]</t>
        </is>
      </c>
    </row>
    <row r="4">
      <c r="A4" s="4" t="inlineStr">
        <is>
          <t>Bad debt expense</t>
        </is>
      </c>
      <c r="B4" s="6" t="n">
        <v>39355</v>
      </c>
      <c r="C4" s="6" t="n">
        <v>999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1</t>
        </is>
      </c>
      <c r="C1" s="2" t="inlineStr">
        <is>
          <t>Dec. 31, 2020</t>
        </is>
      </c>
    </row>
    <row r="2">
      <c r="A2" s="3" t="inlineStr">
        <is>
          <t>Schedule of accounts receivable [Abstract]</t>
        </is>
      </c>
    </row>
    <row r="3">
      <c r="A3" s="4" t="inlineStr">
        <is>
          <t>Accounts receivable</t>
        </is>
      </c>
      <c r="B3" s="6" t="n">
        <v>204804</v>
      </c>
      <c r="C3" s="6" t="n">
        <v>179608</v>
      </c>
    </row>
    <row r="4">
      <c r="A4" s="4" t="inlineStr">
        <is>
          <t>Less: allowance for doubtful accounts</t>
        </is>
      </c>
      <c r="B4" s="5" t="n">
        <v>-31556</v>
      </c>
      <c r="C4" s="5" t="n">
        <v>-99911</v>
      </c>
    </row>
    <row r="5">
      <c r="A5" s="4" t="inlineStr">
        <is>
          <t>Accounts receivable, net</t>
        </is>
      </c>
      <c r="B5" s="6" t="n">
        <v>173248</v>
      </c>
      <c r="C5" s="6" t="n">
        <v>796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Disclosure [Abstract]</t>
        </is>
      </c>
    </row>
    <row r="3">
      <c r="A3" s="4" t="inlineStr">
        <is>
          <t>Inventory allowance</t>
        </is>
      </c>
      <c r="B3" s="6" t="n">
        <v>4500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Schedule of inventory consisted - USD ($)</t>
        </is>
      </c>
      <c r="B1" s="2" t="inlineStr">
        <is>
          <t>Dec. 31, 2021</t>
        </is>
      </c>
      <c r="C1" s="2" t="inlineStr">
        <is>
          <t>Dec. 31, 2020</t>
        </is>
      </c>
    </row>
    <row r="2">
      <c r="A2" s="3" t="inlineStr">
        <is>
          <t>Schedule of inventory consisted [Abstract]</t>
        </is>
      </c>
    </row>
    <row r="3">
      <c r="A3" s="4" t="inlineStr">
        <is>
          <t>Raw materials</t>
        </is>
      </c>
      <c r="B3" s="6" t="n">
        <v>7141</v>
      </c>
      <c r="C3" s="6" t="n">
        <v>24477</v>
      </c>
    </row>
    <row r="4">
      <c r="A4" s="4" t="inlineStr">
        <is>
          <t>Finished goods</t>
        </is>
      </c>
      <c r="B4" s="5" t="n">
        <v>120790</v>
      </c>
      <c r="C4" s="5" t="n">
        <v>52723</v>
      </c>
    </row>
    <row r="5">
      <c r="A5" s="4" t="inlineStr">
        <is>
          <t>Inventory</t>
        </is>
      </c>
      <c r="B5" s="5" t="n">
        <v>127931</v>
      </c>
      <c r="C5" s="5" t="n">
        <v>77200</v>
      </c>
    </row>
    <row r="6">
      <c r="A6" s="4" t="inlineStr">
        <is>
          <t>Less: allowance for obsolete or slow moving inventory</t>
        </is>
      </c>
      <c r="B6" s="5" t="n">
        <v>-45000</v>
      </c>
      <c r="C6" s="4" t="inlineStr">
        <is>
          <t xml:space="preserve"> </t>
        </is>
      </c>
    </row>
    <row r="7">
      <c r="A7" s="4" t="inlineStr">
        <is>
          <t>Inventory, net</t>
        </is>
      </c>
      <c r="B7" s="6" t="n">
        <v>82931</v>
      </c>
      <c r="C7" s="6" t="n">
        <v>77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Proceeds from sale of vehicle</t>
        </is>
      </c>
      <c r="B4" s="6" t="n">
        <v>13000</v>
      </c>
      <c r="C4" s="4" t="inlineStr">
        <is>
          <t xml:space="preserve"> </t>
        </is>
      </c>
    </row>
    <row r="5">
      <c r="A5" s="4" t="inlineStr">
        <is>
          <t>Gain on sale of asset</t>
        </is>
      </c>
      <c r="B5" s="5" t="n">
        <v>13000</v>
      </c>
    </row>
    <row r="6">
      <c r="A6" s="4" t="inlineStr">
        <is>
          <t>Depreciation and amortization expense</t>
        </is>
      </c>
      <c r="B6" s="6" t="n">
        <v>23872</v>
      </c>
      <c r="C6" s="6" t="n">
        <v>140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264744</v>
      </c>
      <c r="C4" s="6" t="n">
        <v>153609</v>
      </c>
    </row>
    <row r="5">
      <c r="A5" s="4" t="inlineStr">
        <is>
          <t>Less: accumulated depreciation</t>
        </is>
      </c>
      <c r="B5" s="5" t="n">
        <v>-129722</v>
      </c>
      <c r="C5" s="5" t="n">
        <v>-134926</v>
      </c>
    </row>
    <row r="6">
      <c r="A6" s="4" t="inlineStr">
        <is>
          <t>Property and equipment, net</t>
        </is>
      </c>
      <c r="B6" s="5" t="n">
        <v>135022</v>
      </c>
      <c r="C6" s="5" t="n">
        <v>18683</v>
      </c>
    </row>
    <row r="7">
      <c r="A7" s="4" t="inlineStr">
        <is>
          <t>Machinery and equipment [Member]</t>
        </is>
      </c>
    </row>
    <row r="8">
      <c r="A8" s="3" t="inlineStr">
        <is>
          <t>Property, Plant and Equipment [Line Items]</t>
        </is>
      </c>
    </row>
    <row r="9">
      <c r="A9" s="4" t="inlineStr">
        <is>
          <t>Property and equipment, gross</t>
        </is>
      </c>
      <c r="B9" s="6" t="n">
        <v>124133</v>
      </c>
      <c r="C9" s="5" t="n">
        <v>50722</v>
      </c>
    </row>
    <row r="10">
      <c r="A10" s="4" t="inlineStr">
        <is>
          <t>Machinery and equipment [Member] | Minimum [Member]</t>
        </is>
      </c>
    </row>
    <row r="11">
      <c r="A11" s="3" t="inlineStr">
        <is>
          <t>Property, Plant and Equipment [Line Items]</t>
        </is>
      </c>
    </row>
    <row r="12">
      <c r="A12" s="4" t="inlineStr">
        <is>
          <t>Estimated useful life</t>
        </is>
      </c>
      <c r="B12" s="4" t="inlineStr">
        <is>
          <t>5 years</t>
        </is>
      </c>
    </row>
    <row r="13">
      <c r="A13" s="4" t="inlineStr">
        <is>
          <t>Machinery and equipment [Member] | Maximum [Member]</t>
        </is>
      </c>
    </row>
    <row r="14">
      <c r="A14" s="3" t="inlineStr">
        <is>
          <t>Property, Plant and Equipment [Line Items]</t>
        </is>
      </c>
    </row>
    <row r="15">
      <c r="A15" s="4" t="inlineStr">
        <is>
          <t>Estimated useful life</t>
        </is>
      </c>
      <c r="B15" s="4" t="inlineStr">
        <is>
          <t>7 years</t>
        </is>
      </c>
    </row>
    <row r="16">
      <c r="A16" s="4" t="inlineStr">
        <is>
          <t>Furniture and office equipment [Member]</t>
        </is>
      </c>
    </row>
    <row r="17">
      <c r="A17" s="3" t="inlineStr">
        <is>
          <t>Property, Plant and Equipment [Line Items]</t>
        </is>
      </c>
    </row>
    <row r="18">
      <c r="A18" s="4" t="inlineStr">
        <is>
          <t>Property and equipment, gross</t>
        </is>
      </c>
      <c r="B18" s="6" t="n">
        <v>32306</v>
      </c>
      <c r="C18" s="5" t="n">
        <v>30245</v>
      </c>
    </row>
    <row r="19">
      <c r="A19" s="4" t="inlineStr">
        <is>
          <t>Furniture and office equipment [Member] | Minimum [Member]</t>
        </is>
      </c>
    </row>
    <row r="20">
      <c r="A20" s="3" t="inlineStr">
        <is>
          <t>Property, Plant and Equipment [Line Items]</t>
        </is>
      </c>
    </row>
    <row r="21">
      <c r="A21" s="4" t="inlineStr">
        <is>
          <t>Estimated useful life</t>
        </is>
      </c>
      <c r="B21" s="4" t="inlineStr">
        <is>
          <t>3 years</t>
        </is>
      </c>
    </row>
    <row r="22">
      <c r="A22" s="4" t="inlineStr">
        <is>
          <t>Furniture and office equipment [Member] | Maximum [Member]</t>
        </is>
      </c>
    </row>
    <row r="23">
      <c r="A23" s="3" t="inlineStr">
        <is>
          <t>Property, Plant and Equipment [Line Items]</t>
        </is>
      </c>
    </row>
    <row r="24">
      <c r="A24" s="4" t="inlineStr">
        <is>
          <t>Estimated useful life</t>
        </is>
      </c>
      <c r="B24" s="4" t="inlineStr">
        <is>
          <t>7 years</t>
        </is>
      </c>
    </row>
    <row r="25">
      <c r="A25" s="4" t="inlineStr">
        <is>
          <t>Vehicles [Member]</t>
        </is>
      </c>
    </row>
    <row r="26">
      <c r="A26" s="3" t="inlineStr">
        <is>
          <t>Property, Plant and Equipment [Line Items]</t>
        </is>
      </c>
    </row>
    <row r="27">
      <c r="A27" s="4" t="inlineStr">
        <is>
          <t>Property and equipment, gross</t>
        </is>
      </c>
      <c r="B27" s="6" t="n">
        <v>63009</v>
      </c>
      <c r="C27" s="5" t="n">
        <v>55941</v>
      </c>
    </row>
    <row r="28">
      <c r="A28" s="4" t="inlineStr">
        <is>
          <t>Vehicles [Member] | Minimum [Member]</t>
        </is>
      </c>
    </row>
    <row r="29">
      <c r="A29" s="3" t="inlineStr">
        <is>
          <t>Property, Plant and Equipment [Line Items]</t>
        </is>
      </c>
    </row>
    <row r="30">
      <c r="A30" s="4" t="inlineStr">
        <is>
          <t>Estimated useful life</t>
        </is>
      </c>
      <c r="B30" s="4" t="inlineStr">
        <is>
          <t>1 year</t>
        </is>
      </c>
    </row>
    <row r="31">
      <c r="A31" s="4" t="inlineStr">
        <is>
          <t>Vehicles [Member] | Maximum [Member]</t>
        </is>
      </c>
    </row>
    <row r="32">
      <c r="A32" s="3" t="inlineStr">
        <is>
          <t>Property, Plant and Equipment [Line Items]</t>
        </is>
      </c>
    </row>
    <row r="33">
      <c r="A33" s="4" t="inlineStr">
        <is>
          <t>Estimated useful life</t>
        </is>
      </c>
      <c r="B33" s="4" t="inlineStr">
        <is>
          <t>5 years</t>
        </is>
      </c>
    </row>
    <row r="34">
      <c r="A34" s="4" t="inlineStr">
        <is>
          <t>Leasehold improvements [Member]</t>
        </is>
      </c>
    </row>
    <row r="35">
      <c r="A35" s="3" t="inlineStr">
        <is>
          <t>Property, Plant and Equipment [Line Items]</t>
        </is>
      </c>
    </row>
    <row r="36">
      <c r="A36" s="4" t="inlineStr">
        <is>
          <t>Property and equipment, gross</t>
        </is>
      </c>
      <c r="B36" s="6" t="n">
        <v>45296</v>
      </c>
      <c r="C36" s="6" t="n">
        <v>16701</v>
      </c>
    </row>
    <row r="37">
      <c r="A37" s="4" t="inlineStr">
        <is>
          <t>Leasehold improvements [Member] | Minimum [Member]</t>
        </is>
      </c>
    </row>
    <row r="38">
      <c r="A38" s="3" t="inlineStr">
        <is>
          <t>Property, Plant and Equipment [Line Items]</t>
        </is>
      </c>
    </row>
    <row r="39">
      <c r="A39" s="4" t="inlineStr">
        <is>
          <t>Estimated useful life</t>
        </is>
      </c>
      <c r="B39" s="4" t="inlineStr">
        <is>
          <t>3 years</t>
        </is>
      </c>
    </row>
    <row r="40">
      <c r="A40" s="4" t="inlineStr">
        <is>
          <t>Leasehold improvements [Member] | Maximum [Member]</t>
        </is>
      </c>
    </row>
    <row r="41">
      <c r="A41" s="3" t="inlineStr">
        <is>
          <t>Property, Plant and Equipment [Line Items]</t>
        </is>
      </c>
    </row>
    <row r="42">
      <c r="A42" s="4" t="inlineStr">
        <is>
          <t>Estimated useful life</t>
        </is>
      </c>
      <c r="B42"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1</t>
        </is>
      </c>
      <c r="C2" s="2" t="inlineStr">
        <is>
          <t>Dec. 31, 2020</t>
        </is>
      </c>
    </row>
    <row r="3">
      <c r="A3" s="3" t="inlineStr">
        <is>
          <t>Intangible Assets and Goodwill (Details) [Line Items]</t>
        </is>
      </c>
    </row>
    <row r="4">
      <c r="A4" s="4" t="inlineStr">
        <is>
          <t>Amortization of intangible assets</t>
        </is>
      </c>
      <c r="B4" s="6" t="n">
        <v>22095</v>
      </c>
      <c r="C4" s="6" t="n">
        <v>0</v>
      </c>
    </row>
    <row r="5">
      <c r="A5" s="4" t="inlineStr">
        <is>
          <t>Customer Relations [Member]</t>
        </is>
      </c>
    </row>
    <row r="6">
      <c r="A6" s="3" t="inlineStr">
        <is>
          <t>Intangible Assets and Goodwill (Details) [Line Items]</t>
        </is>
      </c>
    </row>
    <row r="7">
      <c r="A7" s="4" t="inlineStr">
        <is>
          <t>Accumulated amortization</t>
        </is>
      </c>
      <c r="B7" s="5" t="n">
        <v>18595</v>
      </c>
    </row>
    <row r="8">
      <c r="A8" s="4" t="inlineStr">
        <is>
          <t>Non-Compete [Member]</t>
        </is>
      </c>
    </row>
    <row r="9">
      <c r="A9" s="3" t="inlineStr">
        <is>
          <t>Intangible Assets and Goodwill (Details) [Line Items]</t>
        </is>
      </c>
    </row>
    <row r="10">
      <c r="A10" s="4" t="inlineStr">
        <is>
          <t>Accumulated amortization</t>
        </is>
      </c>
      <c r="B10" s="6" t="n">
        <v>3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intangible asset - USD ($)</t>
        </is>
      </c>
      <c r="B1" s="2" t="inlineStr">
        <is>
          <t>12 Months Ended</t>
        </is>
      </c>
    </row>
    <row r="2">
      <c r="B2" s="2" t="inlineStr">
        <is>
          <t>Dec. 31, 2021</t>
        </is>
      </c>
      <c r="C2" s="2" t="inlineStr">
        <is>
          <t>Dec. 31, 2020</t>
        </is>
      </c>
    </row>
    <row r="3">
      <c r="A3" s="3" t="inlineStr">
        <is>
          <t>Schedule of intangible asset [Abstract]</t>
        </is>
      </c>
    </row>
    <row r="4">
      <c r="A4" s="4" t="inlineStr">
        <is>
          <t>Customer relations, useful life</t>
        </is>
      </c>
      <c r="B4" s="4" t="inlineStr">
        <is>
          <t>5 years</t>
        </is>
      </c>
    </row>
    <row r="5">
      <c r="A5" s="4" t="inlineStr">
        <is>
          <t>Customer relations</t>
        </is>
      </c>
      <c r="B5" s="6" t="n">
        <v>212516</v>
      </c>
      <c r="C5" s="4" t="inlineStr">
        <is>
          <t xml:space="preserve"> </t>
        </is>
      </c>
    </row>
    <row r="6">
      <c r="A6" s="4" t="inlineStr">
        <is>
          <t>Non-compete, useful life</t>
        </is>
      </c>
      <c r="B6" s="4" t="inlineStr">
        <is>
          <t>5 years</t>
        </is>
      </c>
    </row>
    <row r="7">
      <c r="A7" s="4" t="inlineStr">
        <is>
          <t>Non-compete</t>
        </is>
      </c>
      <c r="B7" s="6" t="n">
        <v>40000</v>
      </c>
      <c r="C7" s="4" t="inlineStr">
        <is>
          <t xml:space="preserve"> </t>
        </is>
      </c>
    </row>
    <row r="8">
      <c r="A8" s="4" t="inlineStr">
        <is>
          <t>Trade name</t>
        </is>
      </c>
      <c r="B8" s="5" t="n">
        <v>100000</v>
      </c>
      <c r="C8" s="4" t="inlineStr">
        <is>
          <t xml:space="preserve"> </t>
        </is>
      </c>
    </row>
    <row r="9">
      <c r="A9" s="4" t="inlineStr">
        <is>
          <t>Total</t>
        </is>
      </c>
      <c r="B9" s="5" t="n">
        <v>352516</v>
      </c>
      <c r="C9" s="4" t="inlineStr">
        <is>
          <t xml:space="preserve"> </t>
        </is>
      </c>
    </row>
    <row r="10">
      <c r="A10" s="4" t="inlineStr">
        <is>
          <t>Less: accumulated amortization</t>
        </is>
      </c>
      <c r="B10" s="5" t="n">
        <v>-22095</v>
      </c>
      <c r="C10" s="4" t="inlineStr">
        <is>
          <t xml:space="preserve"> </t>
        </is>
      </c>
    </row>
    <row r="11">
      <c r="A11" s="4" t="inlineStr">
        <is>
          <t>Intangible assets, net</t>
        </is>
      </c>
      <c r="B11" s="5" t="n">
        <v>330421</v>
      </c>
      <c r="C11" s="4" t="inlineStr">
        <is>
          <t xml:space="preserve"> </t>
        </is>
      </c>
    </row>
    <row r="12">
      <c r="A12" s="4" t="inlineStr">
        <is>
          <t>Goodwill</t>
        </is>
      </c>
      <c r="B12" s="6" t="n">
        <v>350491</v>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amortization of intangible assets</t>
        </is>
      </c>
      <c r="B1" s="2" t="inlineStr">
        <is>
          <t>Dec. 31, 2021USD ($)</t>
        </is>
      </c>
    </row>
    <row r="2">
      <c r="A2" s="3" t="inlineStr">
        <is>
          <t>Schedule of amortization of intangible assets [Abstract]</t>
        </is>
      </c>
    </row>
    <row r="3">
      <c r="A3" s="4" t="inlineStr">
        <is>
          <t>2022</t>
        </is>
      </c>
      <c r="B3" s="6" t="n">
        <v>50503</v>
      </c>
    </row>
    <row r="4">
      <c r="A4" s="4" t="inlineStr">
        <is>
          <t>2023</t>
        </is>
      </c>
      <c r="B4" s="5" t="n">
        <v>50503</v>
      </c>
    </row>
    <row r="5">
      <c r="A5" s="4" t="inlineStr">
        <is>
          <t>2024</t>
        </is>
      </c>
      <c r="B5" s="5" t="n">
        <v>50503</v>
      </c>
    </row>
    <row r="6">
      <c r="A6" s="4" t="inlineStr">
        <is>
          <t>2025</t>
        </is>
      </c>
      <c r="B6" s="5" t="n">
        <v>50503</v>
      </c>
    </row>
    <row r="7">
      <c r="A7" s="4" t="inlineStr">
        <is>
          <t>2026</t>
        </is>
      </c>
      <c r="B7" s="5" t="n">
        <v>28409</v>
      </c>
    </row>
    <row r="8">
      <c r="A8" s="4" t="inlineStr">
        <is>
          <t>Total</t>
        </is>
      </c>
      <c r="B8" s="6" t="n">
        <v>2304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solidated Statements of Changes in Shareholders’ Deficit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alance at Dec. 31, 2019</t>
        </is>
      </c>
      <c r="B2" s="6" t="n">
        <v>116750</v>
      </c>
      <c r="C2" s="6" t="n">
        <v>37266328</v>
      </c>
      <c r="D2" s="6" t="n">
        <v>-40000015</v>
      </c>
      <c r="F2" s="6" t="n">
        <v>-2616937</v>
      </c>
    </row>
    <row r="3">
      <c r="A3" s="4" t="inlineStr">
        <is>
          <t>Balance (in Shares) at Dec. 31, 2019</t>
        </is>
      </c>
      <c r="B3" s="5" t="n">
        <v>116749633</v>
      </c>
    </row>
    <row r="4">
      <c r="A4" s="4" t="inlineStr">
        <is>
          <t>Shares issued for conversion of accounts payable</t>
        </is>
      </c>
      <c r="B4" s="6" t="n">
        <v>151</v>
      </c>
      <c r="C4" s="5" t="n">
        <v>5907</v>
      </c>
      <c r="D4" s="4" t="inlineStr">
        <is>
          <t xml:space="preserve"> </t>
        </is>
      </c>
      <c r="E4" s="4" t="inlineStr">
        <is>
          <t xml:space="preserve"> </t>
        </is>
      </c>
      <c r="F4" s="5" t="n">
        <v>6058</v>
      </c>
    </row>
    <row r="5">
      <c r="A5" s="4" t="inlineStr">
        <is>
          <t>Shares issued for conversion of accounts payable (in Shares)</t>
        </is>
      </c>
      <c r="B5" s="5" t="n">
        <v>151456</v>
      </c>
    </row>
    <row r="6">
      <c r="A6" s="4" t="inlineStr">
        <is>
          <t>Shares issued for conversion of accrued compensation</t>
        </is>
      </c>
      <c r="B6" s="6" t="n">
        <v>751</v>
      </c>
      <c r="C6" s="5" t="n">
        <v>28102</v>
      </c>
      <c r="D6" s="4" t="inlineStr">
        <is>
          <t xml:space="preserve"> </t>
        </is>
      </c>
      <c r="E6" s="4" t="inlineStr">
        <is>
          <t xml:space="preserve"> </t>
        </is>
      </c>
      <c r="F6" s="5" t="n">
        <v>28853</v>
      </c>
    </row>
    <row r="7">
      <c r="A7" s="4" t="inlineStr">
        <is>
          <t>Shares issued for conversion of accrued compensation (in Shares)</t>
        </is>
      </c>
      <c r="B7" s="5" t="n">
        <v>751070</v>
      </c>
    </row>
    <row r="8">
      <c r="A8" s="4" t="inlineStr">
        <is>
          <t>Beneficial conversion charge for issuance of Series B preferred shares for accrued compensation recorded as stock-based compensation</t>
        </is>
      </c>
      <c r="B8" s="4" t="inlineStr">
        <is>
          <t xml:space="preserve"> </t>
        </is>
      </c>
      <c r="C8" s="5" t="n">
        <v>1048143</v>
      </c>
      <c r="D8" s="4" t="inlineStr">
        <is>
          <t xml:space="preserve"> </t>
        </is>
      </c>
      <c r="E8" s="4" t="inlineStr">
        <is>
          <t xml:space="preserve"> </t>
        </is>
      </c>
      <c r="F8" s="5" t="n">
        <v>1048143</v>
      </c>
    </row>
    <row r="9">
      <c r="A9" s="4" t="inlineStr">
        <is>
          <t>Common shares issued for cash</t>
        </is>
      </c>
      <c r="B9" s="6" t="n">
        <v>37390</v>
      </c>
      <c r="C9" s="5" t="n">
        <v>783610</v>
      </c>
      <c r="D9" s="4" t="inlineStr">
        <is>
          <t xml:space="preserve"> </t>
        </is>
      </c>
      <c r="E9" s="4" t="inlineStr">
        <is>
          <t xml:space="preserve"> </t>
        </is>
      </c>
      <c r="F9" s="5" t="n">
        <v>821000</v>
      </c>
    </row>
    <row r="10">
      <c r="A10" s="4" t="inlineStr">
        <is>
          <t>Common shares issued for cash (in Shares)</t>
        </is>
      </c>
      <c r="B10" s="5" t="n">
        <v>37390314</v>
      </c>
    </row>
    <row r="11">
      <c r="A11" s="4" t="inlineStr">
        <is>
          <t>Common shares issued for conversion of debt, accrued interest and fees</t>
        </is>
      </c>
      <c r="B11" s="6" t="n">
        <v>37172</v>
      </c>
      <c r="C11" s="5" t="n">
        <v>153857</v>
      </c>
      <c r="D11" s="4" t="inlineStr">
        <is>
          <t xml:space="preserve"> </t>
        </is>
      </c>
      <c r="E11" s="4" t="inlineStr">
        <is>
          <t xml:space="preserve"> </t>
        </is>
      </c>
      <c r="F11" s="5" t="n">
        <v>191029</v>
      </c>
    </row>
    <row r="12">
      <c r="A12" s="4" t="inlineStr">
        <is>
          <t>Common shares issued for conversion of debt, accrued interest and fees (in Shares)</t>
        </is>
      </c>
      <c r="B12" s="5" t="n">
        <v>37171800</v>
      </c>
    </row>
    <row r="13">
      <c r="A13" s="4" t="inlineStr">
        <is>
          <t>Common shares issued for services</t>
        </is>
      </c>
      <c r="B13" s="6" t="n">
        <v>20000</v>
      </c>
      <c r="C13" s="5" t="n">
        <v>129475</v>
      </c>
      <c r="D13" s="4" t="inlineStr">
        <is>
          <t xml:space="preserve"> </t>
        </is>
      </c>
      <c r="E13" s="4" t="inlineStr">
        <is>
          <t xml:space="preserve"> </t>
        </is>
      </c>
      <c r="F13" s="5" t="n">
        <v>149475</v>
      </c>
    </row>
    <row r="14">
      <c r="A14" s="4" t="inlineStr">
        <is>
          <t>Common shares issued for services (in Shares)</t>
        </is>
      </c>
      <c r="B14" s="5" t="n">
        <v>20000000</v>
      </c>
    </row>
    <row r="15">
      <c r="A15" s="4" t="inlineStr">
        <is>
          <t>Extinguishment loss related to conversion of debt</t>
        </is>
      </c>
      <c r="B15" s="4" t="inlineStr">
        <is>
          <t xml:space="preserve"> </t>
        </is>
      </c>
      <c r="C15" s="5" t="n">
        <v>297919</v>
      </c>
      <c r="D15" s="4" t="inlineStr">
        <is>
          <t xml:space="preserve"> </t>
        </is>
      </c>
      <c r="E15" s="4" t="inlineStr">
        <is>
          <t xml:space="preserve"> </t>
        </is>
      </c>
      <c r="F15" s="5" t="n">
        <v>297919</v>
      </c>
    </row>
    <row r="16">
      <c r="A16" s="4" t="inlineStr">
        <is>
          <t>Common shares issued for conversion of Series A preferred shares and dividends</t>
        </is>
      </c>
      <c r="B16" s="6" t="n">
        <v>16133</v>
      </c>
      <c r="C16" s="5" t="n">
        <v>199291</v>
      </c>
      <c r="D16" s="4" t="inlineStr">
        <is>
          <t xml:space="preserve"> </t>
        </is>
      </c>
      <c r="E16" s="4" t="inlineStr">
        <is>
          <t xml:space="preserve"> </t>
        </is>
      </c>
      <c r="F16" s="5" t="n">
        <v>215424</v>
      </c>
    </row>
    <row r="17">
      <c r="A17" s="4" t="inlineStr">
        <is>
          <t>Common shares issued for conversion of Series A preferred shares and dividends (in Shares)</t>
        </is>
      </c>
      <c r="B17" s="5" t="n">
        <v>16132701</v>
      </c>
    </row>
    <row r="18">
      <c r="A18" s="4" t="inlineStr">
        <is>
          <t>Issuance of warrants in connection with convertible debt</t>
        </is>
      </c>
      <c r="B18" s="4" t="inlineStr">
        <is>
          <t xml:space="preserve"> </t>
        </is>
      </c>
      <c r="C18" s="5" t="n">
        <v>14498</v>
      </c>
      <c r="D18" s="4" t="inlineStr">
        <is>
          <t xml:space="preserve"> </t>
        </is>
      </c>
      <c r="E18" s="4" t="inlineStr">
        <is>
          <t xml:space="preserve"> </t>
        </is>
      </c>
      <c r="F18" s="5" t="n">
        <v>14498</v>
      </c>
    </row>
    <row r="19">
      <c r="A19" s="4" t="inlineStr">
        <is>
          <t>Reclassification of put premium to equity upon conversion of Series A preferred</t>
        </is>
      </c>
      <c r="B19" s="4" t="inlineStr">
        <is>
          <t xml:space="preserve"> </t>
        </is>
      </c>
      <c r="C19" s="5" t="n">
        <v>49543</v>
      </c>
      <c r="D19" s="4" t="inlineStr">
        <is>
          <t xml:space="preserve"> </t>
        </is>
      </c>
      <c r="E19" s="4" t="inlineStr">
        <is>
          <t xml:space="preserve"> </t>
        </is>
      </c>
      <c r="F19" s="5" t="n">
        <v>49543</v>
      </c>
    </row>
    <row r="20">
      <c r="A20" s="4" t="inlineStr">
        <is>
          <t>Accretion of stock-based compensation</t>
        </is>
      </c>
      <c r="B20" s="4" t="inlineStr">
        <is>
          <t xml:space="preserve"> </t>
        </is>
      </c>
      <c r="C20" s="5" t="n">
        <v>446064</v>
      </c>
      <c r="D20" s="4" t="inlineStr">
        <is>
          <t xml:space="preserve"> </t>
        </is>
      </c>
      <c r="E20" s="4" t="inlineStr">
        <is>
          <t xml:space="preserve"> </t>
        </is>
      </c>
      <c r="F20" s="5" t="n">
        <v>446064</v>
      </c>
    </row>
    <row r="21">
      <c r="A21" s="4" t="inlineStr">
        <is>
          <t>Accretion of stock-based professional fees</t>
        </is>
      </c>
      <c r="B21" s="4" t="inlineStr">
        <is>
          <t xml:space="preserve"> </t>
        </is>
      </c>
      <c r="C21" s="5" t="n">
        <v>15000</v>
      </c>
      <c r="D21" s="4" t="inlineStr">
        <is>
          <t xml:space="preserve"> </t>
        </is>
      </c>
      <c r="E21" s="4" t="inlineStr">
        <is>
          <t xml:space="preserve"> </t>
        </is>
      </c>
      <c r="F21" s="5" t="n">
        <v>15000</v>
      </c>
    </row>
    <row r="22">
      <c r="A22" s="4" t="inlineStr">
        <is>
          <t>Accretion of stock option expense</t>
        </is>
      </c>
      <c r="B22" s="4" t="inlineStr">
        <is>
          <t xml:space="preserve"> </t>
        </is>
      </c>
      <c r="C22" s="5" t="n">
        <v>609662</v>
      </c>
      <c r="D22" s="4" t="inlineStr">
        <is>
          <t xml:space="preserve"> </t>
        </is>
      </c>
      <c r="E22" s="4" t="inlineStr">
        <is>
          <t xml:space="preserve"> </t>
        </is>
      </c>
      <c r="F22" s="5" t="n">
        <v>609662</v>
      </c>
    </row>
    <row r="23">
      <c r="A23" s="4" t="inlineStr">
        <is>
          <t>Preferred stock dividends and deemed dividend</t>
        </is>
      </c>
      <c r="B23" s="4" t="inlineStr">
        <is>
          <t xml:space="preserve"> </t>
        </is>
      </c>
      <c r="C23" s="5" t="n">
        <v>1525873</v>
      </c>
      <c r="D23" s="5" t="n">
        <v>-1534381</v>
      </c>
      <c r="E23" s="4" t="inlineStr">
        <is>
          <t xml:space="preserve"> </t>
        </is>
      </c>
      <c r="F23" s="5" t="n">
        <v>-8508</v>
      </c>
    </row>
    <row r="24">
      <c r="A24" s="4" t="inlineStr">
        <is>
          <t>Net loss</t>
        </is>
      </c>
      <c r="B24" s="4" t="inlineStr">
        <is>
          <t xml:space="preserve"> </t>
        </is>
      </c>
      <c r="C24" s="4" t="inlineStr">
        <is>
          <t xml:space="preserve"> </t>
        </is>
      </c>
      <c r="D24" s="5" t="n">
        <v>-4434443</v>
      </c>
      <c r="E24" s="4" t="inlineStr">
        <is>
          <t xml:space="preserve"> </t>
        </is>
      </c>
      <c r="F24" s="5" t="n">
        <v>-4434443</v>
      </c>
    </row>
    <row r="25">
      <c r="A25" s="4" t="inlineStr">
        <is>
          <t>Balance at Dec. 31, 2020</t>
        </is>
      </c>
      <c r="B25" s="6" t="n">
        <v>228347</v>
      </c>
      <c r="C25" s="5" t="n">
        <v>42573272</v>
      </c>
      <c r="D25" s="5" t="n">
        <v>-45968839</v>
      </c>
      <c r="E25" s="4" t="inlineStr">
        <is>
          <t xml:space="preserve"> </t>
        </is>
      </c>
      <c r="F25" s="5" t="n">
        <v>-3167220</v>
      </c>
    </row>
    <row r="26">
      <c r="A26" s="4" t="inlineStr">
        <is>
          <t>Balance (in Shares) at Dec. 31, 2020</t>
        </is>
      </c>
      <c r="B26" s="5" t="n">
        <v>228346974</v>
      </c>
    </row>
    <row r="27">
      <c r="A27" s="4" t="inlineStr">
        <is>
          <t>Common shares issued for accounts payable</t>
        </is>
      </c>
      <c r="B27" s="6" t="n">
        <v>3801</v>
      </c>
      <c r="C27" s="5" t="n">
        <v>114037</v>
      </c>
      <c r="D27" s="4" t="inlineStr">
        <is>
          <t xml:space="preserve"> </t>
        </is>
      </c>
      <c r="E27" s="4" t="inlineStr">
        <is>
          <t xml:space="preserve"> </t>
        </is>
      </c>
      <c r="F27" s="5" t="n">
        <v>117838</v>
      </c>
    </row>
    <row r="28">
      <c r="A28" s="4" t="inlineStr">
        <is>
          <t>Common shares issued for accounts payable (in Shares)</t>
        </is>
      </c>
      <c r="B28" s="5" t="n">
        <v>3801224</v>
      </c>
    </row>
    <row r="29">
      <c r="A29" s="4" t="inlineStr">
        <is>
          <t>Common shares issued for acquisition</t>
        </is>
      </c>
      <c r="B29" s="6" t="n">
        <v>28021</v>
      </c>
      <c r="C29" s="5" t="n">
        <v>666900</v>
      </c>
      <c r="D29" s="4" t="inlineStr">
        <is>
          <t xml:space="preserve"> </t>
        </is>
      </c>
      <c r="E29" s="4" t="inlineStr">
        <is>
          <t xml:space="preserve"> </t>
        </is>
      </c>
      <c r="F29" s="5" t="n">
        <v>694921</v>
      </c>
    </row>
    <row r="30">
      <c r="A30" s="4" t="inlineStr">
        <is>
          <t>Common shares issued for acquisition (in Shares)</t>
        </is>
      </c>
      <c r="B30" s="5" t="n">
        <v>28021016</v>
      </c>
    </row>
    <row r="31">
      <c r="A31" s="4" t="inlineStr">
        <is>
          <t>Common shares issued for professional fees</t>
        </is>
      </c>
      <c r="B31" s="6" t="n">
        <v>13250</v>
      </c>
      <c r="C31" s="5" t="n">
        <v>540950</v>
      </c>
      <c r="D31" s="4" t="inlineStr">
        <is>
          <t xml:space="preserve"> </t>
        </is>
      </c>
      <c r="E31" s="4" t="inlineStr">
        <is>
          <t xml:space="preserve"> </t>
        </is>
      </c>
      <c r="F31" s="5" t="n">
        <v>554200</v>
      </c>
    </row>
    <row r="32">
      <c r="A32" s="4" t="inlineStr">
        <is>
          <t>Common shares issued for professional fees (in Shares)</t>
        </is>
      </c>
      <c r="B32" s="5" t="n">
        <v>13250000</v>
      </c>
    </row>
    <row r="33">
      <c r="A33" s="4" t="inlineStr">
        <is>
          <t>Common shares issued for compensation</t>
        </is>
      </c>
      <c r="B33" s="6" t="n">
        <v>4677</v>
      </c>
      <c r="C33" s="5" t="n">
        <v>19736</v>
      </c>
      <c r="D33" s="4" t="inlineStr">
        <is>
          <t xml:space="preserve"> </t>
        </is>
      </c>
      <c r="E33" s="4" t="inlineStr">
        <is>
          <t xml:space="preserve"> </t>
        </is>
      </c>
      <c r="F33" s="5" t="n">
        <v>24413</v>
      </c>
    </row>
    <row r="34">
      <c r="A34" s="4" t="inlineStr">
        <is>
          <t>Common shares issued for compensation (in Shares)</t>
        </is>
      </c>
      <c r="B34" s="5" t="n">
        <v>4676500</v>
      </c>
    </row>
    <row r="35">
      <c r="A35" s="4" t="inlineStr">
        <is>
          <t>Common shares issued for accrued compensation</t>
        </is>
      </c>
      <c r="B35" s="6" t="n">
        <v>945</v>
      </c>
      <c r="C35" s="5" t="n">
        <v>54796</v>
      </c>
      <c r="D35" s="4" t="inlineStr">
        <is>
          <t xml:space="preserve"> </t>
        </is>
      </c>
      <c r="E35" s="4" t="inlineStr">
        <is>
          <t xml:space="preserve"> </t>
        </is>
      </c>
      <c r="F35" s="5" t="n">
        <v>55741</v>
      </c>
    </row>
    <row r="36">
      <c r="A36" s="4" t="inlineStr">
        <is>
          <t>Common shares issued for accrued compensation (in Shares)</t>
        </is>
      </c>
      <c r="B36" s="5" t="n">
        <v>944767</v>
      </c>
    </row>
    <row r="37">
      <c r="A37" s="4" t="inlineStr">
        <is>
          <t>Common shares issued for cashless warrant exercise</t>
        </is>
      </c>
      <c r="B37" s="6" t="n">
        <v>1008</v>
      </c>
      <c r="C37" s="5" t="n">
        <v>-1008</v>
      </c>
      <c r="D37" s="4" t="inlineStr">
        <is>
          <t xml:space="preserve"> </t>
        </is>
      </c>
      <c r="E37" s="4" t="inlineStr">
        <is>
          <t xml:space="preserve"> </t>
        </is>
      </c>
    </row>
    <row r="38">
      <c r="A38" s="4" t="inlineStr">
        <is>
          <t>Common shares issued for cashless warrant exercise (in Shares)</t>
        </is>
      </c>
      <c r="B38" s="5" t="n">
        <v>1008000</v>
      </c>
    </row>
    <row r="39">
      <c r="A39" s="4" t="inlineStr">
        <is>
          <t>Common shares issued for conversion of Series C preferred stock</t>
        </is>
      </c>
      <c r="B39" s="6" t="n">
        <v>1500</v>
      </c>
      <c r="C39" s="5" t="n">
        <v>10500</v>
      </c>
      <c r="D39" s="4" t="inlineStr">
        <is>
          <t xml:space="preserve"> </t>
        </is>
      </c>
      <c r="E39" s="4" t="inlineStr">
        <is>
          <t xml:space="preserve"> </t>
        </is>
      </c>
      <c r="F39" s="5" t="n">
        <v>12000</v>
      </c>
    </row>
    <row r="40">
      <c r="A40" s="4" t="inlineStr">
        <is>
          <t>Common shares issued for conversion of Series C preferred stock (in Shares)</t>
        </is>
      </c>
      <c r="B40" s="5" t="n">
        <v>1500000</v>
      </c>
    </row>
    <row r="41">
      <c r="A41" s="4" t="inlineStr">
        <is>
          <t>Common stock issued in connection with convertible debt</t>
        </is>
      </c>
      <c r="B41" s="6" t="n">
        <v>668</v>
      </c>
      <c r="C41" s="5" t="n">
        <v>13396</v>
      </c>
      <c r="F41" s="5" t="n">
        <v>14064</v>
      </c>
    </row>
    <row r="42">
      <c r="A42" s="4" t="inlineStr">
        <is>
          <t>Common stock issued in connection with convertible debt (in Shares)</t>
        </is>
      </c>
      <c r="B42" s="5" t="n">
        <v>668151</v>
      </c>
    </row>
    <row r="43">
      <c r="A43" s="4" t="inlineStr">
        <is>
          <t>Preferred stock dividends and deemed dividend</t>
        </is>
      </c>
      <c r="B43" s="4" t="inlineStr">
        <is>
          <t xml:space="preserve"> </t>
        </is>
      </c>
      <c r="C43" s="5" t="n">
        <v>4354761</v>
      </c>
      <c r="D43" s="5" t="n">
        <v>-4401907</v>
      </c>
      <c r="E43" s="4" t="inlineStr">
        <is>
          <t xml:space="preserve"> </t>
        </is>
      </c>
      <c r="F43" s="5" t="n">
        <v>-47146</v>
      </c>
    </row>
    <row r="44">
      <c r="A44" s="4" t="inlineStr">
        <is>
          <t>Initial noncontrolling in acquired business</t>
        </is>
      </c>
      <c r="B44" s="4" t="inlineStr">
        <is>
          <t xml:space="preserve"> </t>
        </is>
      </c>
      <c r="C44" s="4" t="inlineStr">
        <is>
          <t xml:space="preserve"> </t>
        </is>
      </c>
      <c r="D44" s="4" t="inlineStr">
        <is>
          <t xml:space="preserve"> </t>
        </is>
      </c>
      <c r="E44" s="5" t="n">
        <v>173730</v>
      </c>
      <c r="F44" s="5" t="n">
        <v>173730</v>
      </c>
    </row>
    <row r="45">
      <c r="A45" s="4" t="inlineStr">
        <is>
          <t>Beneficial conversion feature connection with convertible debt</t>
        </is>
      </c>
      <c r="B45" s="4" t="inlineStr">
        <is>
          <t xml:space="preserve"> </t>
        </is>
      </c>
      <c r="C45" s="5" t="n">
        <v>318794</v>
      </c>
      <c r="D45" s="4" t="inlineStr">
        <is>
          <t xml:space="preserve"> </t>
        </is>
      </c>
      <c r="E45" s="4" t="inlineStr">
        <is>
          <t xml:space="preserve"> </t>
        </is>
      </c>
      <c r="F45" s="5" t="n">
        <v>318794</v>
      </c>
    </row>
    <row r="46">
      <c r="A46" s="4" t="inlineStr">
        <is>
          <t>Beneficial conversion charge for issuance of Series B preferred shares for accrued compensation recorded as stock-based compensation</t>
        </is>
      </c>
      <c r="B46" s="4" t="inlineStr">
        <is>
          <t xml:space="preserve"> </t>
        </is>
      </c>
      <c r="C46" s="5" t="n">
        <v>3778810</v>
      </c>
      <c r="D46" s="4" t="inlineStr">
        <is>
          <t xml:space="preserve"> </t>
        </is>
      </c>
      <c r="E46" s="4" t="inlineStr">
        <is>
          <t xml:space="preserve"> </t>
        </is>
      </c>
      <c r="F46" s="5" t="n">
        <v>3778810</v>
      </c>
    </row>
    <row r="47">
      <c r="A47" s="4" t="inlineStr">
        <is>
          <t>Issuance of warrants in connection with convertible debt</t>
        </is>
      </c>
      <c r="B47" s="4" t="inlineStr">
        <is>
          <t xml:space="preserve"> </t>
        </is>
      </c>
      <c r="C47" s="5" t="n">
        <v>347142</v>
      </c>
      <c r="D47" s="4" t="inlineStr">
        <is>
          <t xml:space="preserve"> </t>
        </is>
      </c>
      <c r="E47" s="4" t="inlineStr">
        <is>
          <t xml:space="preserve"> </t>
        </is>
      </c>
      <c r="F47" s="5" t="n">
        <v>347142</v>
      </c>
    </row>
    <row r="48">
      <c r="A48" s="4" t="inlineStr">
        <is>
          <t>Accretion of stock-based compensation</t>
        </is>
      </c>
      <c r="C48" s="5" t="n">
        <v>267530</v>
      </c>
      <c r="D48" s="4" t="inlineStr">
        <is>
          <t xml:space="preserve"> </t>
        </is>
      </c>
      <c r="E48" s="4" t="inlineStr">
        <is>
          <t xml:space="preserve"> </t>
        </is>
      </c>
      <c r="F48" s="5" t="n">
        <v>267530</v>
      </c>
    </row>
    <row r="49">
      <c r="A49" s="4" t="inlineStr">
        <is>
          <t>Accretion of stock-based professional fees</t>
        </is>
      </c>
      <c r="B49" s="4" t="inlineStr">
        <is>
          <t xml:space="preserve"> </t>
        </is>
      </c>
      <c r="C49" s="5" t="n">
        <v>5000</v>
      </c>
      <c r="D49" s="4" t="inlineStr">
        <is>
          <t xml:space="preserve"> </t>
        </is>
      </c>
      <c r="E49" s="4" t="inlineStr">
        <is>
          <t xml:space="preserve"> </t>
        </is>
      </c>
      <c r="F49" s="5" t="n">
        <v>5000</v>
      </c>
    </row>
    <row r="50">
      <c r="A50" s="4" t="inlineStr">
        <is>
          <t>Net loss</t>
        </is>
      </c>
      <c r="B50" s="4" t="inlineStr">
        <is>
          <t xml:space="preserve"> </t>
        </is>
      </c>
      <c r="C50" s="4" t="inlineStr">
        <is>
          <t xml:space="preserve"> </t>
        </is>
      </c>
      <c r="D50" s="5" t="n">
        <v>-7144383</v>
      </c>
      <c r="E50" s="5" t="n">
        <v>15525</v>
      </c>
      <c r="F50" s="5" t="n">
        <v>-7128858</v>
      </c>
    </row>
    <row r="51">
      <c r="A51" s="4" t="inlineStr">
        <is>
          <t>Balance at Dec. 31, 2021</t>
        </is>
      </c>
      <c r="B51" s="6" t="n">
        <v>282217</v>
      </c>
      <c r="C51" s="6" t="n">
        <v>53064616</v>
      </c>
      <c r="D51" s="6" t="n">
        <v>-57515129</v>
      </c>
      <c r="E51" s="6" t="n">
        <v>189255</v>
      </c>
      <c r="F51" s="6" t="n">
        <v>-3979041</v>
      </c>
    </row>
    <row r="52">
      <c r="A52" s="4" t="inlineStr">
        <is>
          <t>Balance (in Shares) at Dec. 31, 2021</t>
        </is>
      </c>
      <c r="B52" s="5" t="n">
        <v>2822166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80" customWidth="1" min="6" max="6"/>
    <col width="14" customWidth="1" min="7" max="7"/>
    <col width="80" customWidth="1" min="8" max="8"/>
    <col width="14" customWidth="1" min="9" max="9"/>
    <col width="80" customWidth="1" min="10" max="10"/>
    <col width="80" customWidth="1" min="11" max="11"/>
    <col width="80" customWidth="1" min="12" max="12"/>
  </cols>
  <sheetData>
    <row r="1">
      <c r="A1" s="1" t="inlineStr">
        <is>
          <t>Convertible Note Payable (Details) - USD ($)</t>
        </is>
      </c>
      <c r="B1" s="2" t="inlineStr">
        <is>
          <t>Oct. 15, 2021</t>
        </is>
      </c>
      <c r="C1" s="2" t="inlineStr">
        <is>
          <t>Jan. 07, 2021</t>
        </is>
      </c>
      <c r="D1" s="2" t="inlineStr">
        <is>
          <t>Dec. 09, 2019</t>
        </is>
      </c>
      <c r="E1" s="2" t="inlineStr">
        <is>
          <t>Sep. 06, 2019</t>
        </is>
      </c>
      <c r="F1" s="2" t="inlineStr">
        <is>
          <t>Oct. 18, 2021</t>
        </is>
      </c>
      <c r="G1" s="2" t="inlineStr">
        <is>
          <t>Apr. 30, 2020</t>
        </is>
      </c>
      <c r="H1" s="2" t="inlineStr">
        <is>
          <t>Apr. 23, 2020</t>
        </is>
      </c>
      <c r="I1" s="2" t="inlineStr">
        <is>
          <t>Mar. 31, 2020</t>
        </is>
      </c>
      <c r="J1" s="2" t="inlineStr">
        <is>
          <t>Mar. 30, 2020</t>
        </is>
      </c>
      <c r="K1" s="2" t="inlineStr">
        <is>
          <t>Dec. 31, 2021</t>
        </is>
      </c>
      <c r="L1" s="2" t="inlineStr">
        <is>
          <t>Dec. 31, 2020</t>
        </is>
      </c>
    </row>
    <row r="2">
      <c r="A2" s="3" t="inlineStr">
        <is>
          <t>Convertible Note Payable (Details) [Line Items]</t>
        </is>
      </c>
    </row>
    <row r="3">
      <c r="A3" s="4" t="inlineStr">
        <is>
          <t>Convertible notes</t>
        </is>
      </c>
      <c r="D3" s="6" t="n">
        <v>430000</v>
      </c>
      <c r="E3" s="6" t="n">
        <v>430000</v>
      </c>
      <c r="L3" s="6" t="n">
        <v>551100</v>
      </c>
    </row>
    <row r="4">
      <c r="A4" s="4" t="inlineStr">
        <is>
          <t>Net proceed received</t>
        </is>
      </c>
      <c r="D4" s="5" t="n">
        <v>382250</v>
      </c>
      <c r="E4" s="5" t="n">
        <v>382250</v>
      </c>
    </row>
    <row r="5">
      <c r="A5" s="4" t="inlineStr">
        <is>
          <t>Net proceeds value</t>
        </is>
      </c>
      <c r="D5" s="5" t="n">
        <v>45000</v>
      </c>
      <c r="E5" s="5" t="n">
        <v>45000</v>
      </c>
    </row>
    <row r="6">
      <c r="A6" s="4" t="inlineStr">
        <is>
          <t>Origination fees</t>
        </is>
      </c>
      <c r="D6" s="6" t="n">
        <v>2750</v>
      </c>
      <c r="E6" s="6" t="n">
        <v>2750</v>
      </c>
    </row>
    <row r="7">
      <c r="A7" s="4" t="inlineStr">
        <is>
          <t>Notes bore interest, percentage</t>
        </is>
      </c>
      <c r="D7" s="4" t="inlineStr">
        <is>
          <t>12.00%</t>
        </is>
      </c>
      <c r="E7" s="4" t="inlineStr">
        <is>
          <t>12.00%</t>
        </is>
      </c>
    </row>
    <row r="8">
      <c r="A8" s="4" t="inlineStr">
        <is>
          <t>Securities purchase agreement description</t>
        </is>
      </c>
      <c r="H8" s="4" t="inlineStr">
        <is>
          <t xml:space="preserve">On April 23, 2020, the Company closed on a Securities
Purchase Agreement (the “April 2020 SPA”) with an accredited investor. Pursuant to the terms of the April 2020 SPA, the Company
issued and sold to this investor a convertible promissory note in the aggregate principal amount of $57,750 and a warrant to purchase
up to 144,375 shares of the Company’s common stock. The Company received net proceeds of $50,000, net of original issue discount
of $5,000 and origination fees of $2,750. The Note bore interest at 12% per annum and was due and payable on January 23, 2021. The April
23, 2020 Note was repaid in full on August 24, 2020 and the 144,375 warrants were cancelled. </t>
        </is>
      </c>
      <c r="J8" s="4" t="inlineStr">
        <is>
          <t xml:space="preserve">On March 30, 2020, the Company closed on a Securities
Purchase Agreement (the “March 2020 SPA”) with an accredited investor. Pursuant to the terms of the March 2020 SPA, the Company
issued and sold to this investor a convertible promissory note in the aggregate principal amount of $57,750 and a warrant to purchase
up to 144,375 shares of the Company’s common stock. The Company received net proceeds of $50,000, net of original issue discount
of $5,000 and origination fees of $2,750. The Note bore interest at 12% per annum and was due and payable on December 30, 2020. The March
30, 2020 Note was repaid in full on August 24, 2020 and the 144,375 warrants were cancelled. </t>
        </is>
      </c>
    </row>
    <row r="9">
      <c r="A9" s="4" t="inlineStr">
        <is>
          <t>Convertible Note Payable description</t>
        </is>
      </c>
      <c r="K9" s="4" t="inlineStr">
        <is>
          <t>(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meant 60% multiplied by the Market Price (as defined herein) (representing a discount rate
of 40%).</t>
        </is>
      </c>
    </row>
    <row r="10">
      <c r="A10" s="4" t="inlineStr">
        <is>
          <t>Aggregate shares of common stock (in Shares)</t>
        </is>
      </c>
      <c r="K10" s="5" t="n">
        <v>1050000</v>
      </c>
    </row>
    <row r="11">
      <c r="A11" s="4" t="inlineStr">
        <is>
          <t>Exercise price (in Dollars per share)</t>
        </is>
      </c>
      <c r="K11" s="9" t="n">
        <v>0.01</v>
      </c>
    </row>
    <row r="12">
      <c r="A12" s="4" t="inlineStr">
        <is>
          <t>Common stock shares issued (in Shares)</t>
        </is>
      </c>
      <c r="C12" s="5" t="n">
        <v>1008000</v>
      </c>
    </row>
    <row r="13">
      <c r="A13" s="4" t="inlineStr">
        <is>
          <t>Cashless exercise warrants (in Shares)</t>
        </is>
      </c>
      <c r="C13" s="5" t="n">
        <v>1050000</v>
      </c>
    </row>
    <row r="14">
      <c r="A14" s="4" t="inlineStr">
        <is>
          <t>Derivative gain</t>
        </is>
      </c>
      <c r="L14" s="5" t="n">
        <v>69793</v>
      </c>
    </row>
    <row r="15">
      <c r="A15" s="4" t="inlineStr">
        <is>
          <t>Derivative expense</t>
        </is>
      </c>
      <c r="L15" s="6" t="n">
        <v>90623</v>
      </c>
    </row>
    <row r="16">
      <c r="A16" s="4" t="inlineStr">
        <is>
          <t>Fair value of warrants</t>
        </is>
      </c>
      <c r="G16" s="6" t="n">
        <v>14498</v>
      </c>
      <c r="I16" s="6" t="n">
        <v>14498</v>
      </c>
    </row>
    <row r="17">
      <c r="A17" s="4" t="inlineStr">
        <is>
          <t>Shares of common stock (in Shares)</t>
        </is>
      </c>
      <c r="L17" s="5" t="n">
        <v>37171800</v>
      </c>
    </row>
    <row r="18">
      <c r="A18" s="4" t="inlineStr">
        <is>
          <t>Conversion principal</t>
        </is>
      </c>
      <c r="L18" s="6" t="n">
        <v>152285</v>
      </c>
    </row>
    <row r="19">
      <c r="A19" s="4" t="inlineStr">
        <is>
          <t>Warrants description</t>
        </is>
      </c>
      <c r="L19" s="4" t="inlineStr">
        <is>
          <t>Additionally, the Company repaid principal of $393,215 and accrued interest of $15,917. Upon conversion, exercise or repayment, the respective
derivative liabilities were marked to fair value at the conversion, repayment or exercise date and then the related fair value amount
of $1,066,535 was reclassified to other income as part of gain or loss on extinguishment. Additionally, in 2020, upon repayment, the Company
and Investor agreed to cancel 288,750 warrants and agreed to modify the exercise price of the remaining warrants to $0.01 per share (see
Note 10 - warrants). Since the fair value of the warrants using the new exercise price was less than the initial fair value amount, no
additional expense was recorded (see Note 10 – warrants).</t>
        </is>
      </c>
    </row>
    <row r="20">
      <c r="A20" s="4" t="inlineStr">
        <is>
          <t>Amortization of debt discount of debt discount</t>
        </is>
      </c>
      <c r="K20" s="6" t="n">
        <v>171875</v>
      </c>
      <c r="L20" s="6" t="n">
        <v>424001</v>
      </c>
    </row>
    <row r="21">
      <c r="A21" s="4" t="inlineStr">
        <is>
          <t>Limitation exceeds</t>
        </is>
      </c>
      <c r="K21" s="4" t="inlineStr">
        <is>
          <t>9.99%</t>
        </is>
      </c>
    </row>
    <row r="22">
      <c r="A22" s="4" t="inlineStr">
        <is>
          <t>Beneficial conversion feature</t>
        </is>
      </c>
      <c r="K22" s="6" t="n">
        <v>318794</v>
      </c>
    </row>
    <row r="23">
      <c r="A23" s="4" t="inlineStr">
        <is>
          <t>Convertible note payable</t>
        </is>
      </c>
      <c r="K23" s="5" t="n">
        <v>171875</v>
      </c>
      <c r="L23" s="4" t="inlineStr">
        <is>
          <t xml:space="preserve"> </t>
        </is>
      </c>
    </row>
    <row r="24">
      <c r="A24" s="4" t="inlineStr">
        <is>
          <t>Accrued interest payable</t>
        </is>
      </c>
      <c r="K24" s="5" t="n">
        <v>25863</v>
      </c>
    </row>
    <row r="25">
      <c r="A25" s="4" t="inlineStr">
        <is>
          <t>Common Stock [Member]</t>
        </is>
      </c>
    </row>
    <row r="26">
      <c r="A26" s="3" t="inlineStr">
        <is>
          <t>Convertible Note Payable (Details) [Line Items]</t>
        </is>
      </c>
    </row>
    <row r="27">
      <c r="A27" s="4" t="inlineStr">
        <is>
          <t>Warrant to purchase shares of common stock (in Shares)</t>
        </is>
      </c>
      <c r="D27" s="5" t="n">
        <v>1050000</v>
      </c>
      <c r="E27" s="5" t="n">
        <v>1050000</v>
      </c>
    </row>
    <row r="28">
      <c r="A28" s="4" t="inlineStr">
        <is>
          <t>Beneficial conversion feature</t>
        </is>
      </c>
      <c r="K28" s="4" t="inlineStr">
        <is>
          <t xml:space="preserve"> </t>
        </is>
      </c>
    </row>
    <row r="29">
      <c r="A29" s="4" t="inlineStr">
        <is>
          <t>Convertible Promissory Notes [Member]</t>
        </is>
      </c>
    </row>
    <row r="30">
      <c r="A30" s="3" t="inlineStr">
        <is>
          <t>Convertible Note Payable (Details) [Line Items]</t>
        </is>
      </c>
    </row>
    <row r="31">
      <c r="A31" s="4" t="inlineStr">
        <is>
          <t>Net proceeds value</t>
        </is>
      </c>
      <c r="H31" s="6" t="n">
        <v>85502</v>
      </c>
    </row>
    <row r="32">
      <c r="A32" s="4" t="inlineStr">
        <is>
          <t>Conversion option derivatives</t>
        </is>
      </c>
      <c r="H32" s="5" t="n">
        <v>245918</v>
      </c>
    </row>
    <row r="33">
      <c r="A33" s="4" t="inlineStr">
        <is>
          <t>Derivative expense</t>
        </is>
      </c>
      <c r="H33" s="6" t="n">
        <v>160416</v>
      </c>
    </row>
    <row r="34">
      <c r="A34" s="4" t="inlineStr">
        <is>
          <t>Accrued interest</t>
        </is>
      </c>
      <c r="L34" s="5" t="n">
        <v>36244</v>
      </c>
    </row>
    <row r="35">
      <c r="A35" s="4" t="inlineStr">
        <is>
          <t>Fees</t>
        </is>
      </c>
      <c r="L35" s="5" t="n">
        <v>2500</v>
      </c>
    </row>
    <row r="36">
      <c r="A36" s="4" t="inlineStr">
        <is>
          <t>Convertible Debt [Member]</t>
        </is>
      </c>
    </row>
    <row r="37">
      <c r="A37" s="3" t="inlineStr">
        <is>
          <t>Convertible Note Payable (Details) [Line Items]</t>
        </is>
      </c>
    </row>
    <row r="38">
      <c r="A38" s="4" t="inlineStr">
        <is>
          <t>Convertible notes</t>
        </is>
      </c>
      <c r="L38" s="5" t="n">
        <v>0</v>
      </c>
    </row>
    <row r="39">
      <c r="A39" s="4" t="inlineStr">
        <is>
          <t>Amortization of debt discount of debt discount</t>
        </is>
      </c>
      <c r="L39" s="6" t="n">
        <v>409668</v>
      </c>
    </row>
    <row r="40">
      <c r="A40" s="4" t="inlineStr">
        <is>
          <t>2021 [Member]</t>
        </is>
      </c>
    </row>
    <row r="41">
      <c r="A41" s="3" t="inlineStr">
        <is>
          <t>Convertible Note Payable (Details) [Line Items]</t>
        </is>
      </c>
    </row>
    <row r="42">
      <c r="A42" s="4" t="inlineStr">
        <is>
          <t>Securities purchase agreement description</t>
        </is>
      </c>
      <c r="B42" s="4" t="inlineStr">
        <is>
          <t xml:space="preserve">On October 15, 2021, 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Initial Note”) and five-year warrants to purchase up to 16,500,000 shares of the Company’s
common stock at an exercise price of $0.05 per share, an amount equal to 50% of the conversion shares to be issued (the “Initial
Warrants”). The Company received net proceeds of $680,000, which is net of original issue discounts of $75,000, placement fees of
$60,000, and legal fees of $10,000. </t>
        </is>
      </c>
      <c r="F42" s="4" t="inlineStr">
        <is>
          <t>the Company issued 668,151 shares of its common stock to the placement agent as fee for the capital raise. The 668,151 shares of common
stock issued were recorded as a debt discount of $14,064 based on the relative fair value method to be amortized over the life of the
Note. The 16,500,000 Initial Warrants were valued at $347,142 using the relative fair value method and recorded as a debt discount to
be amortized over the life of the note. The original issue discounts of $75,000, placement fees of $60,000, and legal fees of $10,000,
aggregating $145,000, have been recorded as a debt discount to be amortized into interest expense over the twelve-month term of the note.</t>
        </is>
      </c>
    </row>
    <row r="43">
      <c r="A43" s="4" t="inlineStr">
        <is>
          <t>Additional purchase</t>
        </is>
      </c>
      <c r="K43" s="6" t="n">
        <v>825000</v>
      </c>
    </row>
    <row r="44">
      <c r="A44" s="4" t="inlineStr">
        <is>
          <t>Original issue discount rate</t>
        </is>
      </c>
      <c r="K44" s="4" t="inlineStr">
        <is>
          <t>10.00%</t>
        </is>
      </c>
    </row>
    <row r="45">
      <c r="A45" s="4" t="inlineStr">
        <is>
          <t>Exercise price per share (in Dollars per share)</t>
        </is>
      </c>
      <c r="K45" s="9" t="n">
        <v>0.05</v>
      </c>
    </row>
    <row r="46">
      <c r="A46" s="4" t="inlineStr">
        <is>
          <t>Conversion shares to be issued</t>
        </is>
      </c>
      <c r="K46" s="4" t="inlineStr">
        <is>
          <t>50.00%</t>
        </is>
      </c>
    </row>
    <row r="47">
      <c r="A47" s="4" t="inlineStr">
        <is>
          <t>Interest rate bears</t>
        </is>
      </c>
      <c r="K47" s="4" t="inlineStr">
        <is>
          <t>4.00%</t>
        </is>
      </c>
    </row>
    <row r="48">
      <c r="A48" s="4" t="inlineStr">
        <is>
          <t>Conversion price, per share (in Dollars per share)</t>
        </is>
      </c>
      <c r="K48" s="8" t="n">
        <v>0.025</v>
      </c>
    </row>
    <row r="49">
      <c r="A49" s="4" t="inlineStr">
        <is>
          <t>Average closing price per share (in Dollars per share)</t>
        </is>
      </c>
      <c r="K49" s="10" t="n">
        <v>0.0175</v>
      </c>
    </row>
    <row r="50">
      <c r="A50" s="4" t="inlineStr">
        <is>
          <t>Principal amount percentage</t>
        </is>
      </c>
      <c r="K50" s="4" t="inlineStr">
        <is>
          <t>110.00%</t>
        </is>
      </c>
    </row>
    <row r="51">
      <c r="A51" s="4" t="inlineStr">
        <is>
          <t>Principal amount plus accrued interest</t>
        </is>
      </c>
      <c r="K51" s="4" t="inlineStr">
        <is>
          <t>120.00%</t>
        </is>
      </c>
    </row>
    <row r="52">
      <c r="A52" s="4" t="inlineStr">
        <is>
          <t>Excess outstanding shares percentage</t>
        </is>
      </c>
      <c r="K52" s="4" t="inlineStr">
        <is>
          <t>4.99%</t>
        </is>
      </c>
    </row>
    <row r="53">
      <c r="A53" s="4" t="inlineStr">
        <is>
          <t>Convertible note payables, description</t>
        </is>
      </c>
      <c r="K53" s="4" t="inlineStr">
        <is>
          <t xml:space="preserve">Upon the occurrence of an event of default under
the Notes, the Investor has the right to be prepaid at 125% of the outstanding principal balance and accrued interest, and interest accrues
at 18% per annum. Events of default included, among other things, 
(i)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the Company or any Subsidiary shall be subject
to a Bankruptcy Event; 
(iii)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the Company shall be a party to any Change of
Control Transaction or shall agree to sell or dispose of all or in excess of 50% of its assets in one transaction or a series of related
transactions (whether or not such sale would constitute a Change of Control Transaction);  
(v)the Company incurs any Indebtedness other than
Permitted Indebtedness; 
(vi)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has also granted the Investor a 12-month
(or until the Notes are no longer outstanding) right to participate in specified future financings, up to a level of 30%. </t>
        </is>
      </c>
    </row>
    <row r="54">
      <c r="A54" s="4" t="inlineStr">
        <is>
          <t>Initial conversion price (in Dollars per share)</t>
        </is>
      </c>
      <c r="K54" s="8" t="n">
        <v>0.025</v>
      </c>
    </row>
    <row r="55">
      <c r="A55" s="4" t="inlineStr">
        <is>
          <t>Initial warrants</t>
        </is>
      </c>
      <c r="K55" s="6" t="n">
        <v>347142</v>
      </c>
    </row>
    <row r="56">
      <c r="A56" s="4" t="inlineStr">
        <is>
          <t>Common shares issued value</t>
        </is>
      </c>
      <c r="K56" s="5" t="n">
        <v>14064</v>
      </c>
    </row>
    <row r="57">
      <c r="A57" s="4" t="inlineStr">
        <is>
          <t>Beneficial conversion feature</t>
        </is>
      </c>
      <c r="K57" s="5" t="n">
        <v>318794</v>
      </c>
    </row>
    <row r="58">
      <c r="A58" s="4" t="inlineStr">
        <is>
          <t>Aggregate non-cash debt discount</t>
        </is>
      </c>
      <c r="K58" s="5" t="n">
        <v>680000</v>
      </c>
    </row>
    <row r="59">
      <c r="A59" s="4" t="inlineStr">
        <is>
          <t>Convertible note payable</t>
        </is>
      </c>
      <c r="K59" s="5" t="n">
        <v>171875</v>
      </c>
    </row>
    <row r="60">
      <c r="A60" s="4" t="inlineStr">
        <is>
          <t>Accrued interest payable</t>
        </is>
      </c>
      <c r="K60" s="6" t="n">
        <v>7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vertible Note Payable (Details) - Schedule of fair value of the derivative liabilities and warrants was estimated using the binomial valuation model</t>
        </is>
      </c>
      <c r="B1" s="2" t="inlineStr">
        <is>
          <t>12 Months Ended</t>
        </is>
      </c>
    </row>
    <row r="2">
      <c r="B2" s="2" t="inlineStr">
        <is>
          <t>Dec. 31, 2021</t>
        </is>
      </c>
    </row>
    <row r="3">
      <c r="A3" s="3" t="inlineStr">
        <is>
          <t>Fair Value, Concentration of Risk, Financial Statement Captions [Line Items]</t>
        </is>
      </c>
    </row>
    <row r="4">
      <c r="A4" s="4" t="inlineStr">
        <is>
          <t>Dividend rate</t>
        </is>
      </c>
      <c r="B4" s="4" t="inlineStr">
        <is>
          <t xml:space="preserve"> </t>
        </is>
      </c>
    </row>
    <row r="5">
      <c r="A5" s="4" t="inlineStr">
        <is>
          <t>Minimum [Member]</t>
        </is>
      </c>
    </row>
    <row r="6">
      <c r="A6" s="3" t="inlineStr">
        <is>
          <t>Fair Value, Concentration of Risk, Financial Statement Captions [Line Items]</t>
        </is>
      </c>
    </row>
    <row r="7">
      <c r="A7" s="4" t="inlineStr">
        <is>
          <t>Term (in years)</t>
        </is>
      </c>
      <c r="B7" s="4" t="inlineStr">
        <is>
          <t>3 months</t>
        </is>
      </c>
    </row>
    <row r="8">
      <c r="A8" s="4" t="inlineStr">
        <is>
          <t>Volatility</t>
        </is>
      </c>
      <c r="B8" s="4" t="inlineStr">
        <is>
          <t>293.40%</t>
        </is>
      </c>
    </row>
    <row r="9">
      <c r="A9" s="4" t="inlineStr">
        <is>
          <t>Risk—free interest rate</t>
        </is>
      </c>
      <c r="B9" s="4" t="inlineStr">
        <is>
          <t>0.12%</t>
        </is>
      </c>
    </row>
    <row r="10">
      <c r="A10" s="4" t="inlineStr">
        <is>
          <t>Maximum [Member]</t>
        </is>
      </c>
    </row>
    <row r="11">
      <c r="A11" s="3" t="inlineStr">
        <is>
          <t>Fair Value, Concentration of Risk, Financial Statement Captions [Line Items]</t>
        </is>
      </c>
    </row>
    <row r="12">
      <c r="A12" s="4" t="inlineStr">
        <is>
          <t>Term (in years)</t>
        </is>
      </c>
      <c r="B12" s="4" t="inlineStr">
        <is>
          <t>5 years</t>
        </is>
      </c>
    </row>
    <row r="13">
      <c r="A13" s="4" t="inlineStr">
        <is>
          <t>Volatility</t>
        </is>
      </c>
      <c r="B13" s="4" t="inlineStr">
        <is>
          <t>345.70%</t>
        </is>
      </c>
    </row>
    <row r="14">
      <c r="A14" s="4" t="inlineStr">
        <is>
          <t>Risk—free interest rate</t>
        </is>
      </c>
      <c r="B14" s="4" t="inlineStr">
        <is>
          <t>0.3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nvertible Note Payable (Details) - Schedule of fair value of the stock warrants was estimated at issuance using the binomial valuation model</t>
        </is>
      </c>
      <c r="B1" s="2" t="inlineStr">
        <is>
          <t>1 Months Ended</t>
        </is>
      </c>
    </row>
    <row r="2">
      <c r="B2" s="2" t="inlineStr">
        <is>
          <t>Oct. 18, 2021</t>
        </is>
      </c>
    </row>
    <row r="3">
      <c r="A3" s="3" t="inlineStr">
        <is>
          <t>Schedule of fair value of the stock warrants was estimated at issuance using the binomial valuation model [Abstract]</t>
        </is>
      </c>
    </row>
    <row r="4">
      <c r="A4" s="4" t="inlineStr">
        <is>
          <t>Dividend rate</t>
        </is>
      </c>
      <c r="B4" s="4" t="inlineStr">
        <is>
          <t xml:space="preserve"> </t>
        </is>
      </c>
    </row>
    <row r="5">
      <c r="A5" s="4" t="inlineStr">
        <is>
          <t>Term (in years)</t>
        </is>
      </c>
      <c r="B5" s="4" t="inlineStr">
        <is>
          <t>5 years</t>
        </is>
      </c>
    </row>
    <row r="6">
      <c r="A6" s="4" t="inlineStr">
        <is>
          <t>Volatility</t>
        </is>
      </c>
      <c r="B6" s="4" t="inlineStr">
        <is>
          <t>348.50%</t>
        </is>
      </c>
    </row>
    <row r="7">
      <c r="A7" s="4" t="inlineStr">
        <is>
          <t>Risk—free interest rate</t>
        </is>
      </c>
      <c r="B7" s="4" t="inlineStr">
        <is>
          <t>1.1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Details) - Schedule of convertible notes payable - USD ($)</t>
        </is>
      </c>
      <c r="B1" s="2" t="inlineStr">
        <is>
          <t>Dec. 31, 2021</t>
        </is>
      </c>
      <c r="C1" s="2" t="inlineStr">
        <is>
          <t>Dec. 31, 2020</t>
        </is>
      </c>
    </row>
    <row r="2">
      <c r="A2" s="3" t="inlineStr">
        <is>
          <t>Schedule of convertible notes payable [Abstract]</t>
        </is>
      </c>
    </row>
    <row r="3">
      <c r="A3" s="4" t="inlineStr">
        <is>
          <t>Convertible note payable</t>
        </is>
      </c>
      <c r="B3" s="6" t="n">
        <v>825000</v>
      </c>
      <c r="C3" s="4" t="inlineStr">
        <is>
          <t xml:space="preserve"> </t>
        </is>
      </c>
    </row>
    <row r="4">
      <c r="A4" s="4" t="inlineStr">
        <is>
          <t>Less: unamortized debt discount</t>
        </is>
      </c>
      <c r="B4" s="5" t="n">
        <v>-653125</v>
      </c>
      <c r="C4" s="4" t="inlineStr">
        <is>
          <t xml:space="preserve"> </t>
        </is>
      </c>
    </row>
    <row r="5">
      <c r="A5" s="4" t="inlineStr">
        <is>
          <t>Convertible note payable, net</t>
        </is>
      </c>
      <c r="B5" s="5" t="n">
        <v>171875</v>
      </c>
      <c r="C5" s="4" t="inlineStr">
        <is>
          <t xml:space="preserve"> </t>
        </is>
      </c>
    </row>
    <row r="6">
      <c r="A6" s="4" t="inlineStr">
        <is>
          <t>Less: current portion of convertible note payable</t>
        </is>
      </c>
      <c r="B6" s="5" t="n">
        <v>-171875</v>
      </c>
      <c r="C6" s="4" t="inlineStr">
        <is>
          <t xml:space="preserve"> </t>
        </is>
      </c>
    </row>
    <row r="7">
      <c r="A7" s="4" t="inlineStr">
        <is>
          <t>Convertible note payable – long-term</t>
        </is>
      </c>
      <c r="B7" s="4" t="inlineStr">
        <is>
          <t xml:space="preserve"> </t>
        </is>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37" customWidth="1" min="1" max="1"/>
    <col width="14" customWidth="1" min="2" max="2"/>
    <col width="13" customWidth="1" min="3" max="3"/>
    <col width="14" customWidth="1" min="4" max="4"/>
    <col width="14" customWidth="1" min="5" max="5"/>
    <col width="16" customWidth="1" min="6" max="6"/>
    <col width="80" customWidth="1" min="7" max="7"/>
    <col width="14" customWidth="1" min="8" max="8"/>
  </cols>
  <sheetData>
    <row r="1">
      <c r="A1" s="1" t="inlineStr">
        <is>
          <t>Notes Payable (Details) - USD ($)</t>
        </is>
      </c>
      <c r="B1" s="2" t="inlineStr">
        <is>
          <t>Nov. 04, 2021</t>
        </is>
      </c>
      <c r="C1" s="2" t="inlineStr">
        <is>
          <t>May 10, 2021</t>
        </is>
      </c>
      <c r="D1" s="2" t="inlineStr">
        <is>
          <t>Nov. 14, 2018</t>
        </is>
      </c>
      <c r="E1" s="2" t="inlineStr">
        <is>
          <t>Jul. 22, 2021</t>
        </is>
      </c>
      <c r="F1" s="2" t="inlineStr">
        <is>
          <t>Apr. 28, 2020</t>
        </is>
      </c>
      <c r="G1" s="2" t="inlineStr">
        <is>
          <t>Dec. 31, 2021</t>
        </is>
      </c>
      <c r="H1" s="2" t="inlineStr">
        <is>
          <t>Dec. 31, 2020</t>
        </is>
      </c>
    </row>
    <row r="2">
      <c r="A2" s="3" t="inlineStr">
        <is>
          <t>Notes Payable (Details) [Line Items]</t>
        </is>
      </c>
    </row>
    <row r="3">
      <c r="A3" s="4" t="inlineStr">
        <is>
          <t>Maximum loan amount</t>
        </is>
      </c>
      <c r="G3" s="6" t="n">
        <v>500000</v>
      </c>
      <c r="H3" s="6" t="n">
        <v>156200</v>
      </c>
    </row>
    <row r="4">
      <c r="A4" s="4" t="inlineStr">
        <is>
          <t>Outstanding bear interest percentage</t>
        </is>
      </c>
      <c r="D4" s="4" t="inlineStr">
        <is>
          <t>18.00%</t>
        </is>
      </c>
      <c r="G4" s="4" t="inlineStr">
        <is>
          <t>18.00%</t>
        </is>
      </c>
    </row>
    <row r="5">
      <c r="A5" s="4" t="inlineStr">
        <is>
          <t>Loan agreement, description</t>
        </is>
      </c>
      <c r="G5" s="4" t="inlineStr">
        <is>
          <t xml:space="preserve">In the event that the Company’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 </t>
        </is>
      </c>
    </row>
    <row r="6">
      <c r="A6" s="4" t="inlineStr">
        <is>
          <t>Note balance due</t>
        </is>
      </c>
      <c r="G6" s="6" t="n">
        <v>400000</v>
      </c>
    </row>
    <row r="7">
      <c r="A7" s="4" t="inlineStr">
        <is>
          <t>Principal amount</t>
        </is>
      </c>
      <c r="G7" s="5" t="n">
        <v>500000</v>
      </c>
      <c r="H7" s="5" t="n">
        <v>0</v>
      </c>
    </row>
    <row r="8">
      <c r="A8" s="4" t="inlineStr">
        <is>
          <t>Accrued interest payable</t>
        </is>
      </c>
      <c r="G8" s="5" t="n">
        <v>25863</v>
      </c>
    </row>
    <row r="9">
      <c r="A9" s="4" t="inlineStr">
        <is>
          <t>Secured promissory note amount</t>
        </is>
      </c>
      <c r="C9" s="6" t="n">
        <v>500000</v>
      </c>
    </row>
    <row r="10">
      <c r="A10" s="4" t="inlineStr">
        <is>
          <t>Annual accrued interest</t>
        </is>
      </c>
      <c r="C10" s="4" t="inlineStr">
        <is>
          <t>8.00%</t>
        </is>
      </c>
    </row>
    <row r="11">
      <c r="A11" s="4" t="inlineStr">
        <is>
          <t>Interest rate percentage</t>
        </is>
      </c>
      <c r="C11" s="4" t="inlineStr">
        <is>
          <t>18.00%</t>
        </is>
      </c>
    </row>
    <row r="12">
      <c r="A12" s="4" t="inlineStr">
        <is>
          <t>Capital Lease Amount</t>
        </is>
      </c>
      <c r="E12" s="6" t="n">
        <v>95013</v>
      </c>
    </row>
    <row r="13">
      <c r="A13" s="4" t="inlineStr">
        <is>
          <t>Notes payable vehicles amount</t>
        </is>
      </c>
      <c r="G13" s="5" t="n">
        <v>78925</v>
      </c>
    </row>
    <row r="14">
      <c r="A14" s="4" t="inlineStr">
        <is>
          <t>Minimum [Member]</t>
        </is>
      </c>
    </row>
    <row r="15">
      <c r="A15" s="3" t="inlineStr">
        <is>
          <t>Notes Payable (Details) [Line Items]</t>
        </is>
      </c>
    </row>
    <row r="16">
      <c r="A16" s="4" t="inlineStr">
        <is>
          <t>Interest rate percentage</t>
        </is>
      </c>
      <c r="E16" s="4" t="inlineStr">
        <is>
          <t>6.79%</t>
        </is>
      </c>
    </row>
    <row r="17">
      <c r="A17" s="4" t="inlineStr">
        <is>
          <t>Maximum [Member]</t>
        </is>
      </c>
    </row>
    <row r="18">
      <c r="A18" s="3" t="inlineStr">
        <is>
          <t>Notes Payable (Details) [Line Items]</t>
        </is>
      </c>
    </row>
    <row r="19">
      <c r="A19" s="4" t="inlineStr">
        <is>
          <t>Interest rate percentage</t>
        </is>
      </c>
      <c r="E19" s="4" t="inlineStr">
        <is>
          <t>8.24%</t>
        </is>
      </c>
    </row>
    <row r="20">
      <c r="A20" s="4" t="inlineStr">
        <is>
          <t>PPP Note [Member]</t>
        </is>
      </c>
    </row>
    <row r="21">
      <c r="A21" s="3" t="inlineStr">
        <is>
          <t>Notes Payable (Details) [Line Items]</t>
        </is>
      </c>
    </row>
    <row r="22">
      <c r="A22" s="4" t="inlineStr">
        <is>
          <t>Principal amount</t>
        </is>
      </c>
      <c r="B22" s="6" t="n">
        <v>61200</v>
      </c>
    </row>
    <row r="23">
      <c r="A23" s="4" t="inlineStr">
        <is>
          <t>Accrued interest payable</t>
        </is>
      </c>
      <c r="B23" s="5" t="n">
        <v>935</v>
      </c>
      <c r="G23" s="5" t="n">
        <v>1031</v>
      </c>
      <c r="H23" s="5" t="n">
        <v>1061</v>
      </c>
    </row>
    <row r="24">
      <c r="A24" s="4" t="inlineStr">
        <is>
          <t>Interest rate percentage</t>
        </is>
      </c>
      <c r="F24" s="4" t="inlineStr">
        <is>
          <t>1.00%</t>
        </is>
      </c>
    </row>
    <row r="25">
      <c r="A25" s="4" t="inlineStr">
        <is>
          <t>Loan payable</t>
        </is>
      </c>
      <c r="F25" s="6" t="n">
        <v>156200</v>
      </c>
    </row>
    <row r="26">
      <c r="A26" s="4" t="inlineStr">
        <is>
          <t>Maturity date</t>
        </is>
      </c>
      <c r="F26" s="4" t="inlineStr">
        <is>
          <t>Apr. 28,
		2022</t>
        </is>
      </c>
    </row>
    <row r="27">
      <c r="A27" s="4" t="inlineStr">
        <is>
          <t>Payments of loan</t>
        </is>
      </c>
      <c r="F27" s="6" t="n">
        <v>8900</v>
      </c>
    </row>
    <row r="28">
      <c r="A28" s="4" t="inlineStr">
        <is>
          <t>Administration amount</t>
        </is>
      </c>
      <c r="B28" s="5" t="n">
        <v>95000</v>
      </c>
    </row>
    <row r="29">
      <c r="A29" s="4" t="inlineStr">
        <is>
          <t>Interest amount</t>
        </is>
      </c>
      <c r="B29" s="6" t="n">
        <v>1442</v>
      </c>
    </row>
    <row r="30">
      <c r="A30" s="4" t="inlineStr">
        <is>
          <t>Repayment of principal loan</t>
        </is>
      </c>
      <c r="G30" s="5" t="n">
        <v>12271</v>
      </c>
    </row>
    <row r="31">
      <c r="A31" s="4" t="inlineStr">
        <is>
          <t>Principal amount due</t>
        </is>
      </c>
      <c r="G31" s="5" t="n">
        <v>48929</v>
      </c>
      <c r="H31" s="5" t="n">
        <v>156200</v>
      </c>
    </row>
    <row r="32">
      <c r="A32" s="4" t="inlineStr">
        <is>
          <t>Interest expense</t>
        </is>
      </c>
      <c r="G32" s="5" t="n">
        <v>1411</v>
      </c>
      <c r="H32" s="5" t="n">
        <v>1061</v>
      </c>
    </row>
    <row r="33">
      <c r="A33" s="4" t="inlineStr">
        <is>
          <t>Notes Payable [Member]</t>
        </is>
      </c>
    </row>
    <row r="34">
      <c r="A34" s="3" t="inlineStr">
        <is>
          <t>Notes Payable (Details) [Line Items]</t>
        </is>
      </c>
    </row>
    <row r="35">
      <c r="A35" s="4" t="inlineStr">
        <is>
          <t>Principal amount</t>
        </is>
      </c>
      <c r="G35" s="5" t="n">
        <v>400000</v>
      </c>
      <c r="H35" s="5" t="n">
        <v>400000</v>
      </c>
    </row>
    <row r="36">
      <c r="A36" s="4" t="inlineStr">
        <is>
          <t>Accrued interest payable</t>
        </is>
      </c>
      <c r="G36" s="6" t="n">
        <v>220241</v>
      </c>
      <c r="H36" s="6" t="n">
        <v>148241</v>
      </c>
    </row>
    <row r="37">
      <c r="A37" s="4" t="inlineStr">
        <is>
          <t>Revolving Credit Facility [Member]</t>
        </is>
      </c>
    </row>
    <row r="38">
      <c r="A38" s="3" t="inlineStr">
        <is>
          <t>Notes Payable (Details) [Line Items]</t>
        </is>
      </c>
    </row>
    <row r="39">
      <c r="A39" s="4" t="inlineStr">
        <is>
          <t>Maximum loan amount</t>
        </is>
      </c>
      <c r="D39" s="6" t="n">
        <v>400000</v>
      </c>
    </row>
    <row r="40">
      <c r="A40" s="4" t="inlineStr">
        <is>
          <t>Initial amount</t>
        </is>
      </c>
      <c r="D40" s="6" t="n">
        <v>400000</v>
      </c>
    </row>
    <row r="41">
      <c r="A41" s="4" t="inlineStr">
        <is>
          <t>Outstanding bear interest percentage</t>
        </is>
      </c>
      <c r="D41" s="4" t="inlineStr">
        <is>
          <t>1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Dec. 31, 2021</t>
        </is>
      </c>
      <c r="C1" s="2" t="inlineStr">
        <is>
          <t>Dec. 31, 2020</t>
        </is>
      </c>
    </row>
    <row r="2">
      <c r="A2" s="3" t="inlineStr">
        <is>
          <t>Schedule of notes payable [Abstract]</t>
        </is>
      </c>
    </row>
    <row r="3">
      <c r="A3" s="4" t="inlineStr">
        <is>
          <t>Notes payable</t>
        </is>
      </c>
      <c r="B3" s="6" t="n">
        <v>978925</v>
      </c>
      <c r="C3" s="6" t="n">
        <v>400000</v>
      </c>
    </row>
    <row r="4">
      <c r="A4" s="4" t="inlineStr">
        <is>
          <t>Note payable – PPP note</t>
        </is>
      </c>
      <c r="B4" s="5" t="n">
        <v>48929</v>
      </c>
      <c r="C4" s="5" t="n">
        <v>156200</v>
      </c>
    </row>
    <row r="5">
      <c r="A5" s="4" t="inlineStr">
        <is>
          <t>Total notes payable</t>
        </is>
      </c>
      <c r="B5" s="5" t="n">
        <v>1027854</v>
      </c>
      <c r="C5" s="5" t="n">
        <v>556200</v>
      </c>
    </row>
    <row r="6">
      <c r="A6" s="4" t="inlineStr">
        <is>
          <t>Less: current portion of notes payable</t>
        </is>
      </c>
      <c r="B6" s="5" t="n">
        <v>-488414</v>
      </c>
      <c r="C6" s="5" t="n">
        <v>-521138</v>
      </c>
    </row>
    <row r="7">
      <c r="A7" s="4" t="inlineStr">
        <is>
          <t>Notes payable – long-term</t>
        </is>
      </c>
      <c r="B7" s="6" t="n">
        <v>539440</v>
      </c>
      <c r="C7" s="6" t="n">
        <v>350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annual maturities of notes payable</t>
        </is>
      </c>
      <c r="B1" s="2" t="inlineStr">
        <is>
          <t>Dec. 31, 2021USD ($)</t>
        </is>
      </c>
    </row>
    <row r="2">
      <c r="A2" s="3" t="inlineStr">
        <is>
          <t>Schedule of future annual maturities of notes payable [Abstract]</t>
        </is>
      </c>
    </row>
    <row r="3">
      <c r="A3" s="4" t="inlineStr">
        <is>
          <t>2022</t>
        </is>
      </c>
      <c r="B3" s="6" t="n">
        <v>488414</v>
      </c>
    </row>
    <row r="4">
      <c r="A4" s="4" t="inlineStr">
        <is>
          <t>2023</t>
        </is>
      </c>
      <c r="B4" s="5" t="n">
        <v>530720</v>
      </c>
    </row>
    <row r="5">
      <c r="A5" s="4" t="inlineStr">
        <is>
          <t>2024</t>
        </is>
      </c>
      <c r="B5" s="5" t="n">
        <v>6458</v>
      </c>
    </row>
    <row r="6">
      <c r="A6" s="4" t="inlineStr">
        <is>
          <t>2025</t>
        </is>
      </c>
      <c r="B6" s="5" t="n">
        <v>2262</v>
      </c>
    </row>
    <row r="7">
      <c r="A7" s="4" t="inlineStr">
        <is>
          <t>Total notes payable on December 31, 2021</t>
        </is>
      </c>
      <c r="B7" s="6" t="n">
        <v>10278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A20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3" customWidth="1" min="13" max="13"/>
    <col width="80" customWidth="1" min="14" max="14"/>
    <col width="14" customWidth="1" min="15" max="15"/>
    <col width="14" customWidth="1" min="16" max="16"/>
    <col width="14" customWidth="1" min="17" max="17"/>
    <col width="80"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80"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80" customWidth="1" min="49" max="49"/>
    <col width="80" customWidth="1" min="50" max="50"/>
    <col width="14" customWidth="1" min="51" max="51"/>
    <col width="14" customWidth="1" min="52" max="52"/>
    <col width="14" customWidth="1" min="53" max="53"/>
  </cols>
  <sheetData>
    <row r="1">
      <c r="A1" s="1" t="inlineStr">
        <is>
          <t>Shareholders' Deficit (Details) - USD ($)</t>
        </is>
      </c>
      <c r="B1" s="2" t="inlineStr">
        <is>
          <t>May 01, 2022</t>
        </is>
      </c>
      <c r="C1" s="2" t="inlineStr">
        <is>
          <t>Jan. 12, 2022</t>
        </is>
      </c>
      <c r="D1" s="2" t="inlineStr">
        <is>
          <t>Dec. 08, 2021</t>
        </is>
      </c>
      <c r="E1" s="2" t="inlineStr">
        <is>
          <t>Dec. 07, 2021</t>
        </is>
      </c>
      <c r="F1" s="2" t="inlineStr">
        <is>
          <t>Oct. 15, 2021</t>
        </is>
      </c>
      <c r="G1" s="2" t="inlineStr">
        <is>
          <t>Oct. 15, 2021</t>
        </is>
      </c>
      <c r="H1" s="2" t="inlineStr">
        <is>
          <t>Oct. 01, 2021</t>
        </is>
      </c>
      <c r="I1" s="2" t="inlineStr">
        <is>
          <t>Sep. 17, 2021</t>
        </is>
      </c>
      <c r="J1" s="2" t="inlineStr">
        <is>
          <t>Jul. 22, 2021</t>
        </is>
      </c>
      <c r="K1" s="2" t="inlineStr">
        <is>
          <t>Jul. 07, 2021</t>
        </is>
      </c>
      <c r="L1" s="2" t="inlineStr">
        <is>
          <t>Jun. 03, 2021</t>
        </is>
      </c>
      <c r="M1" s="2" t="inlineStr">
        <is>
          <t>May 01, 2021</t>
        </is>
      </c>
      <c r="N1" s="2" t="inlineStr">
        <is>
          <t>Apr. 07, 2021</t>
        </is>
      </c>
      <c r="O1" s="2" t="inlineStr">
        <is>
          <t>Mar. 08, 2021</t>
        </is>
      </c>
      <c r="P1" s="2" t="inlineStr">
        <is>
          <t>Feb. 01, 2021</t>
        </is>
      </c>
      <c r="Q1" s="2" t="inlineStr">
        <is>
          <t>Jan. 18, 2021</t>
        </is>
      </c>
      <c r="R1" s="2" t="inlineStr">
        <is>
          <t>Jan. 07, 2021</t>
        </is>
      </c>
      <c r="S1" s="2" t="inlineStr">
        <is>
          <t>Jan. 06, 2021</t>
        </is>
      </c>
      <c r="T1" s="2" t="inlineStr">
        <is>
          <t>Dec. 18, 2020</t>
        </is>
      </c>
      <c r="U1" s="2" t="inlineStr">
        <is>
          <t>Oct. 09, 2020</t>
        </is>
      </c>
      <c r="V1" s="2" t="inlineStr">
        <is>
          <t>Oct. 07, 2020</t>
        </is>
      </c>
      <c r="W1" s="2" t="inlineStr">
        <is>
          <t>Oct. 06, 2020</t>
        </is>
      </c>
      <c r="X1" s="2" t="inlineStr">
        <is>
          <t>Oct. 01, 2020</t>
        </is>
      </c>
      <c r="Y1" s="2" t="inlineStr">
        <is>
          <t>Jul. 02, 2020</t>
        </is>
      </c>
      <c r="Z1" s="2" t="inlineStr">
        <is>
          <t>Jul. 01, 2020</t>
        </is>
      </c>
      <c r="AA1" s="2" t="inlineStr">
        <is>
          <t>May 08, 2020</t>
        </is>
      </c>
      <c r="AB1" s="2" t="inlineStr">
        <is>
          <t>Apr. 17, 2020</t>
        </is>
      </c>
      <c r="AC1" s="2" t="inlineStr">
        <is>
          <t>Apr. 01, 2020</t>
        </is>
      </c>
      <c r="AD1" s="2" t="inlineStr">
        <is>
          <t>Jan. 13, 2020</t>
        </is>
      </c>
      <c r="AE1" s="2" t="inlineStr">
        <is>
          <t>Dec. 12, 2019</t>
        </is>
      </c>
      <c r="AF1" s="2" t="inlineStr">
        <is>
          <t>Dec. 12, 2019</t>
        </is>
      </c>
      <c r="AG1" s="2" t="inlineStr">
        <is>
          <t>Oct. 18, 2021</t>
        </is>
      </c>
      <c r="AH1" s="2" t="inlineStr">
        <is>
          <t>Aug. 25, 2021</t>
        </is>
      </c>
      <c r="AI1" s="2" t="inlineStr">
        <is>
          <t>Aug. 23, 2021</t>
        </is>
      </c>
      <c r="AJ1" s="2" t="inlineStr">
        <is>
          <t>May 04, 2021</t>
        </is>
      </c>
      <c r="AK1" s="2" t="inlineStr">
        <is>
          <t>Apr. 28, 2021</t>
        </is>
      </c>
      <c r="AL1" s="2" t="inlineStr">
        <is>
          <t>Mar. 19, 2021</t>
        </is>
      </c>
      <c r="AM1" s="2" t="inlineStr">
        <is>
          <t>Feb. 24, 2021</t>
        </is>
      </c>
      <c r="AN1" s="2" t="inlineStr">
        <is>
          <t>Dec. 21, 2020</t>
        </is>
      </c>
      <c r="AO1" s="2" t="inlineStr">
        <is>
          <t>Aug. 24, 2020</t>
        </is>
      </c>
      <c r="AP1" s="2" t="inlineStr">
        <is>
          <t>Aug. 20, 2020</t>
        </is>
      </c>
      <c r="AQ1" s="2" t="inlineStr">
        <is>
          <t>Mar. 31, 2020</t>
        </is>
      </c>
      <c r="AR1" s="2" t="inlineStr">
        <is>
          <t>Feb. 20, 2020</t>
        </is>
      </c>
      <c r="AS1" s="2" t="inlineStr">
        <is>
          <t>Feb. 18, 2020</t>
        </is>
      </c>
      <c r="AT1" s="2" t="inlineStr">
        <is>
          <t>Apr. 28, 2021</t>
        </is>
      </c>
      <c r="AU1" s="2" t="inlineStr">
        <is>
          <t>Sep. 30, 2020</t>
        </is>
      </c>
      <c r="AV1" s="2" t="inlineStr">
        <is>
          <t>Sep. 30, 2020</t>
        </is>
      </c>
      <c r="AW1" s="2" t="inlineStr">
        <is>
          <t>Dec. 31, 2021</t>
        </is>
      </c>
      <c r="AX1" s="2" t="inlineStr">
        <is>
          <t>Dec. 31, 2020</t>
        </is>
      </c>
      <c r="AY1" s="2" t="inlineStr">
        <is>
          <t>Jan. 06, 2022</t>
        </is>
      </c>
      <c r="AZ1" s="2" t="inlineStr">
        <is>
          <t>Apr. 28, 2020</t>
        </is>
      </c>
      <c r="BA1" s="2" t="inlineStr">
        <is>
          <t>Oct. 16, 2019</t>
        </is>
      </c>
    </row>
    <row r="2">
      <c r="A2" s="3" t="inlineStr">
        <is>
          <t>Shareholders' Deficit (Details) [Line Items]</t>
        </is>
      </c>
    </row>
    <row r="3">
      <c r="A3" s="4" t="inlineStr">
        <is>
          <t>Preferred stock price per share (in Dollars per share)</t>
        </is>
      </c>
      <c r="AW3" s="7" t="n">
        <v>0.1</v>
      </c>
      <c r="AX3" s="7" t="n">
        <v>0.1</v>
      </c>
    </row>
    <row r="4">
      <c r="A4" s="4" t="inlineStr">
        <is>
          <t>Amortized discount</t>
        </is>
      </c>
      <c r="AW4" s="6" t="n">
        <v>171875</v>
      </c>
      <c r="AX4" s="6" t="n">
        <v>424001</v>
      </c>
    </row>
    <row r="5">
      <c r="A5" s="4" t="inlineStr">
        <is>
          <t>Accrued dividend payable</t>
        </is>
      </c>
      <c r="AW5" s="5" t="n">
        <v>16641</v>
      </c>
      <c r="AX5" s="5" t="n">
        <v>2476</v>
      </c>
    </row>
    <row r="6">
      <c r="A6" s="4" t="inlineStr">
        <is>
          <t>Cash proceeds from investor</t>
        </is>
      </c>
      <c r="AX6" s="5" t="n">
        <v>100000</v>
      </c>
    </row>
    <row r="7">
      <c r="A7" s="4" t="inlineStr">
        <is>
          <t>Interest expense</t>
        </is>
      </c>
      <c r="AW7" s="6" t="n">
        <v>282959</v>
      </c>
      <c r="AX7" s="6" t="n">
        <v>751184</v>
      </c>
    </row>
    <row r="8">
      <c r="A8" s="4" t="inlineStr">
        <is>
          <t>Agreement description</t>
        </is>
      </c>
      <c r="AX8" s="4" t="inlineStr">
        <is>
          <t>the Company entered into subscription agreements with an accredited investor whereby the investor agreed to purchase
an aggregate of purchase 7,000 shares of the Company’s Series C Convertible Preferred Stock for $700,000, or $100.00 per share (the
“Stated Value”), which were used from working capital purposes.</t>
        </is>
      </c>
    </row>
    <row r="9">
      <c r="A9" s="4" t="inlineStr">
        <is>
          <t>Share issued (in Shares)</t>
        </is>
      </c>
      <c r="H9" s="5" t="n">
        <v>6000000</v>
      </c>
      <c r="AG9" s="5" t="n">
        <v>668151</v>
      </c>
    </row>
    <row r="10">
      <c r="A10" s="4" t="inlineStr">
        <is>
          <t>Common shares converted (in Shares)</t>
        </is>
      </c>
      <c r="AB10" s="5" t="n">
        <v>203125</v>
      </c>
    </row>
    <row r="11">
      <c r="A11" s="4" t="inlineStr">
        <is>
          <t>Common shares per share (in Dollars per share)</t>
        </is>
      </c>
      <c r="H11" s="10" t="n">
        <v>0.0346</v>
      </c>
      <c r="J11" s="10" t="n">
        <v>0.0248</v>
      </c>
      <c r="U11" s="8" t="n">
        <v>0.012</v>
      </c>
      <c r="V11" s="10" t="n">
        <v>0.008500000000000001</v>
      </c>
      <c r="W11" s="8" t="n">
        <v>0.008</v>
      </c>
      <c r="X11" s="8" t="n">
        <v>0.011</v>
      </c>
      <c r="AC11" s="9" t="n">
        <v>0.04</v>
      </c>
      <c r="AD11" s="9" t="n">
        <v>0.04</v>
      </c>
      <c r="AQ11" s="9" t="n">
        <v>0.04</v>
      </c>
      <c r="AX11" s="8" t="n">
        <v>0.054</v>
      </c>
    </row>
    <row r="12">
      <c r="A12" s="4" t="inlineStr">
        <is>
          <t>Gross proceeds</t>
        </is>
      </c>
      <c r="Y12" s="6" t="n">
        <v>280000</v>
      </c>
      <c r="AA12" s="6" t="n">
        <v>161000</v>
      </c>
    </row>
    <row r="13">
      <c r="A13" s="4" t="inlineStr">
        <is>
          <t>Investor purchase (in Shares)</t>
        </is>
      </c>
      <c r="Y13" s="5" t="n">
        <v>21538462</v>
      </c>
      <c r="AA13" s="5" t="n">
        <v>7000000</v>
      </c>
    </row>
    <row r="14">
      <c r="A14" s="4" t="inlineStr">
        <is>
          <t>Common shares per share (in Dollars per share)</t>
        </is>
      </c>
      <c r="I14" s="8" t="n">
        <v>0.031</v>
      </c>
      <c r="Y14" s="8" t="n">
        <v>0.013</v>
      </c>
      <c r="AA14" s="8" t="n">
        <v>0.023</v>
      </c>
      <c r="AW14" s="8" t="n">
        <v>0.001</v>
      </c>
      <c r="AX14" s="8" t="n">
        <v>0.001</v>
      </c>
      <c r="AZ14" s="9" t="n">
        <v>0.04</v>
      </c>
    </row>
    <row r="15">
      <c r="A15" s="4" t="inlineStr">
        <is>
          <t>Purchased shares (in Shares)</t>
        </is>
      </c>
      <c r="AX15" s="5" t="n">
        <v>1851852</v>
      </c>
    </row>
    <row r="16">
      <c r="A16" s="4" t="inlineStr">
        <is>
          <t>Restricted common shares (in Shares)</t>
        </is>
      </c>
      <c r="I16" s="5" t="n">
        <v>1000000</v>
      </c>
      <c r="U16" s="5" t="n">
        <v>500000</v>
      </c>
      <c r="V16" s="5" t="n">
        <v>9000000</v>
      </c>
      <c r="W16" s="5" t="n">
        <v>1275000</v>
      </c>
      <c r="X16" s="5" t="n">
        <v>25000</v>
      </c>
      <c r="AC16" s="5" t="n">
        <v>200000</v>
      </c>
      <c r="AQ16" s="5" t="n">
        <v>500000</v>
      </c>
    </row>
    <row r="17">
      <c r="A17" s="4" t="inlineStr">
        <is>
          <t>Value of restricted stock common shares</t>
        </is>
      </c>
      <c r="H17" s="6" t="n">
        <v>207600</v>
      </c>
      <c r="I17" s="6" t="n">
        <v>30600</v>
      </c>
      <c r="U17" s="6" t="n">
        <v>6000</v>
      </c>
      <c r="V17" s="6" t="n">
        <v>76500</v>
      </c>
      <c r="W17" s="6" t="n">
        <v>10200</v>
      </c>
      <c r="X17" s="6" t="n">
        <v>275</v>
      </c>
      <c r="AC17" s="6" t="n">
        <v>8000</v>
      </c>
      <c r="AQ17" s="6" t="n">
        <v>20000</v>
      </c>
    </row>
    <row r="18">
      <c r="A18" s="4" t="inlineStr">
        <is>
          <t>Stock-based professional fees</t>
        </is>
      </c>
      <c r="AW18" s="6" t="n">
        <v>43250</v>
      </c>
      <c r="AX18" s="6" t="n">
        <v>10200</v>
      </c>
    </row>
    <row r="19">
      <c r="A19" s="4" t="inlineStr">
        <is>
          <t>Consulting fees</t>
        </is>
      </c>
      <c r="AW19" s="5" t="n">
        <v>5000</v>
      </c>
      <c r="AX19" s="5" t="n">
        <v>15000</v>
      </c>
    </row>
    <row r="20">
      <c r="A20" s="4" t="inlineStr">
        <is>
          <t>Stock-based professional fees</t>
        </is>
      </c>
      <c r="AW20" s="5" t="n">
        <v>103800</v>
      </c>
      <c r="AX20" s="5" t="n">
        <v>38250</v>
      </c>
    </row>
    <row r="21">
      <c r="A21" s="4" t="inlineStr">
        <is>
          <t>Research and development expense</t>
        </is>
      </c>
      <c r="AX21" s="5" t="n">
        <v>275</v>
      </c>
    </row>
    <row r="22">
      <c r="A22" s="4" t="inlineStr">
        <is>
          <t>Stock-based professional fees</t>
        </is>
      </c>
      <c r="K22" s="6" t="n">
        <v>72500</v>
      </c>
      <c r="L22" s="6" t="n">
        <v>6000</v>
      </c>
      <c r="AW22" s="5" t="n">
        <v>1031540</v>
      </c>
      <c r="AX22" s="5" t="n">
        <v>546979</v>
      </c>
    </row>
    <row r="23">
      <c r="A23" s="4" t="inlineStr">
        <is>
          <t>Prepaid expenses</t>
        </is>
      </c>
      <c r="AW23" s="6" t="n">
        <v>103800</v>
      </c>
    </row>
    <row r="24">
      <c r="A24" s="4" t="inlineStr">
        <is>
          <t>Vesting period</t>
        </is>
      </c>
      <c r="AW24" s="4" t="inlineStr">
        <is>
          <t>6 months</t>
        </is>
      </c>
    </row>
    <row r="25">
      <c r="A25" s="4" t="inlineStr">
        <is>
          <t>Common stock, description</t>
        </is>
      </c>
      <c r="N25" s="4" t="inlineStr">
        <is>
          <t xml:space="preserve">On April 7, 2021, the Company issued 2,500,000
shares of its common stock for investor relations services to be rendered. These shares were valued at $135,000, or $0.054 per common
share, based on the quoted closing price of the Company’s common stock on the measurement date. In connection with these shares,
the Company recorded stock-based professional fees of $135,000. </t>
        </is>
      </c>
    </row>
    <row r="26">
      <c r="A26" s="4" t="inlineStr">
        <is>
          <t>Company issued (in Shares)</t>
        </is>
      </c>
      <c r="K26" s="5" t="n">
        <v>2500000</v>
      </c>
      <c r="L26" s="5" t="n">
        <v>200000</v>
      </c>
      <c r="AI26" s="5" t="n">
        <v>500000</v>
      </c>
    </row>
    <row r="27">
      <c r="A27" s="4" t="inlineStr">
        <is>
          <t>Common share value</t>
        </is>
      </c>
      <c r="K27" s="6" t="n">
        <v>72500</v>
      </c>
      <c r="L27" s="6" t="n">
        <v>6000</v>
      </c>
      <c r="AI27" s="6" t="n">
        <v>19000</v>
      </c>
    </row>
    <row r="28">
      <c r="A28" s="4" t="inlineStr">
        <is>
          <t>Closing price per share (in Dollars per share)</t>
        </is>
      </c>
      <c r="K28" s="8" t="n">
        <v>0.029</v>
      </c>
      <c r="L28" s="9" t="n">
        <v>0.03</v>
      </c>
      <c r="AI28" s="8" t="n">
        <v>0.038</v>
      </c>
    </row>
    <row r="29">
      <c r="A29" s="4" t="inlineStr">
        <is>
          <t>Prepaid expenses</t>
        </is>
      </c>
      <c r="AW29" s="6" t="n">
        <v>38250</v>
      </c>
    </row>
    <row r="30">
      <c r="A30" s="4" t="inlineStr">
        <is>
          <t>Accretion of stock-based professional fees</t>
        </is>
      </c>
      <c r="AW30" s="5" t="n">
        <v>5000</v>
      </c>
    </row>
    <row r="31">
      <c r="A31" s="4" t="inlineStr">
        <is>
          <t>Aggregate common shares (in Shares)</t>
        </is>
      </c>
      <c r="AZ31" s="5" t="n">
        <v>6750000</v>
      </c>
    </row>
    <row r="32">
      <c r="A32" s="4" t="inlineStr">
        <is>
          <t>Stock based compensation value</t>
        </is>
      </c>
      <c r="AZ32" s="6" t="n">
        <v>270000</v>
      </c>
    </row>
    <row r="33">
      <c r="A33" s="4" t="inlineStr">
        <is>
          <t>Vested date</t>
        </is>
      </c>
      <c r="O33" s="4" t="inlineStr">
        <is>
          <t>May 1,
		2022</t>
        </is>
      </c>
      <c r="AT33" s="4" t="inlineStr">
        <is>
          <t>May 1,
		2021</t>
        </is>
      </c>
    </row>
    <row r="34">
      <c r="A34" s="4" t="inlineStr">
        <is>
          <t>Equity vested rate</t>
        </is>
      </c>
      <c r="AZ34" s="4" t="inlineStr">
        <is>
          <t>100.00%</t>
        </is>
      </c>
    </row>
    <row r="35">
      <c r="A35" s="4" t="inlineStr">
        <is>
          <t>Issued shares of common stock (in Shares)</t>
        </is>
      </c>
      <c r="C35" s="5" t="n">
        <v>120</v>
      </c>
      <c r="R35" s="5" t="n">
        <v>1008000</v>
      </c>
    </row>
    <row r="36">
      <c r="A36" s="4" t="inlineStr">
        <is>
          <t>Compensation expense related to stock options</t>
        </is>
      </c>
      <c r="AW36" s="5" t="n">
        <v>0</v>
      </c>
      <c r="AX36" s="5" t="n">
        <v>609662</v>
      </c>
    </row>
    <row r="37">
      <c r="A37" s="4" t="inlineStr">
        <is>
          <t>Stock-based compensation expense on granted non-vested</t>
        </is>
      </c>
      <c r="AW37" s="5" t="n">
        <v>267530</v>
      </c>
      <c r="AX37" s="5" t="n">
        <v>446064</v>
      </c>
    </row>
    <row r="38">
      <c r="A38" s="4" t="inlineStr">
        <is>
          <t>Unrecognized compensation expense</t>
        </is>
      </c>
      <c r="AW38" s="5" t="n">
        <v>49320</v>
      </c>
    </row>
    <row r="39">
      <c r="A39" s="4" t="inlineStr">
        <is>
          <t>Description of issuance of common stock</t>
        </is>
      </c>
      <c r="J39" s="4" t="inlineStr">
        <is>
          <t>the Company closed the Exchange
Agreement and acquired 80% of the Mobile Member Units (see Note 3). The Mobile Member Units were exchanged for restricted shares of the
Company’s common stock, in an amount equal to $800,000, divided by the average of the closing prices of the Company’s common
stock during the 30-day period immediately prior to the closing as defined in the Exchange Agreement. In connection with the Exchange
Agreement, the Company issued 28,021,016 shares of its common stock. These shares were valued at $694,921, or $0.0248 based on the quoted
closing price of the Company’s common stock on the measurement date.</t>
        </is>
      </c>
    </row>
    <row r="40">
      <c r="A40" s="4" t="inlineStr">
        <is>
          <t>Shares of common stock upon conversion (in Shares)</t>
        </is>
      </c>
      <c r="AD40" s="5" t="n">
        <v>151456</v>
      </c>
    </row>
    <row r="41">
      <c r="A41" s="4" t="inlineStr">
        <is>
          <t>Accounts payable</t>
        </is>
      </c>
      <c r="AD41" s="6" t="n">
        <v>6058</v>
      </c>
    </row>
    <row r="42">
      <c r="A42" s="4" t="inlineStr">
        <is>
          <t>convertible debt description</t>
        </is>
      </c>
      <c r="AG42" s="4" t="inlineStr">
        <is>
          <t>The 668,151 shares of common
stock issued were recorded as a debt discount of $14,064 based on the relative fair value method to be amortized over the life of the
Note (See Note 8).</t>
        </is>
      </c>
    </row>
    <row r="43">
      <c r="A43" s="4" t="inlineStr">
        <is>
          <t>Accrued interest</t>
        </is>
      </c>
      <c r="AB43" s="6" t="n">
        <v>16250</v>
      </c>
    </row>
    <row r="44">
      <c r="A44" s="4" t="inlineStr">
        <is>
          <t>Common stock conversion shares (in Shares)</t>
        </is>
      </c>
      <c r="T44" s="5" t="n">
        <v>547945</v>
      </c>
    </row>
    <row r="45">
      <c r="A45" s="4" t="inlineStr">
        <is>
          <t>Accrued deferred compensation liability</t>
        </is>
      </c>
      <c r="T45" s="6" t="n">
        <v>8000</v>
      </c>
    </row>
    <row r="46">
      <c r="A46" s="4" t="inlineStr">
        <is>
          <t>Fair value of the award amount</t>
        </is>
      </c>
      <c r="T46" s="6" t="n">
        <v>12603</v>
      </c>
    </row>
    <row r="47">
      <c r="A47" s="4" t="inlineStr">
        <is>
          <t>Fair market value of per share (in Dollars per share)</t>
        </is>
      </c>
      <c r="T47" s="8" t="n">
        <v>0.023</v>
      </c>
    </row>
    <row r="48">
      <c r="A48" s="4" t="inlineStr">
        <is>
          <t>Deferred compensation description</t>
        </is>
      </c>
      <c r="T48" s="4" t="inlineStr">
        <is>
          <t>Since the deferred compensation amount converted of $8,000 was
lower than fair value of shares issued, the Company recorded additional stock-based compensation of $4,603.</t>
        </is>
      </c>
    </row>
    <row r="49">
      <c r="A49" s="4" t="inlineStr">
        <is>
          <t>Cashless exercise of warrants (in Shares)</t>
        </is>
      </c>
      <c r="R49" s="5" t="n">
        <v>1050000</v>
      </c>
    </row>
    <row r="50">
      <c r="A50" s="4" t="inlineStr">
        <is>
          <t>Total unrecognized compensation expense related to unvested stock options</t>
        </is>
      </c>
      <c r="AW50" s="6" t="n">
        <v>0</v>
      </c>
      <c r="AX50" s="5" t="n">
        <v>0</v>
      </c>
    </row>
    <row r="51">
      <c r="A51" s="4" t="inlineStr">
        <is>
          <t>Warrant description</t>
        </is>
      </c>
      <c r="AW51" s="4" t="inlineStr">
        <is>
          <t>On March 30, 2020 and on April 23, 2020, in connection
with Purchase Agreements with an accredited investor (See Note 8), the Company issued warrants to purchase an aggregate amount up to 288,750
shares of the Company’s common stock (the “Warrants”). The Warrants were exercisable at any time on or after the date
of the issuance and entitled this investor to purchase shares of the Company’s common stock for a period of five years from the
initial date the warrants become exercisable. Under the terms of the Warrants, the holder was entitled to exercise the Warrants to purchase
up to 288,750 shares of the Company’s common stock at an initial exercise price of $0.10, subject to adjustment as detailed in the
Warrants. In connection with the issuance of the warrants, on the initial measurement date, the relative fair value of the warrants of
$14,498 was recorded as a debt discount and an increase in paid-in capital (See Note 8). In September 2020, in connection with the repayment
of the debt, these warrants were cancelled. During the year ended December 31, 2020, the Company
issued common shares related to the sale of common stock and issued shares upon the conversion of convertible debt at prices lower than
the warrant exercise price of $0.10 and accordingly, the warrant down-round provisions were triggered. As a result, the warrant exercise
price was reduced to $0.003 per share. As a result of the trigger of down-round provisions, the Company calculated the difference between
the warrants fair value on the date the down round feature was triggered using the current exercise price and the new exercise price.
If applicable, additional expense shall be recorded as an increase in accumulated deficit and increase in paid-in capital and increased
the net loss to common shareholders by the same amount. Since the fair value of the warrants using the new exercise price was less than
the initial fair value amount, no additional expense was recorded. In connection with the repayment of the debt, the Company and investor
agreed upon a fixed warrant exercise price of $0.01 per share. On January 7, 2021, the Company issued 1,008,000
shares of its common stock in connection with the cashless exercise of 1,050,000 warrants. The exercise price was based on contractual
terms of the related warrant. On October 15, 2021, in connection with a Securities
Purchase Agreements with an accredited investor (See Note 8), the Company issued warrants to purchase an aggregate amount up to 16,500,000
shares of the Company’s common stock (the “Warrants”). The Warrants were exercisable at any time on or after the date
of the issuance and entitled this investor to purchase shares of the Company’s common stock for a period of five years from the
initial date the warrants become exercisable.</t>
        </is>
      </c>
    </row>
    <row r="52">
      <c r="A52" s="4" t="inlineStr">
        <is>
          <t>Warrant purchase, description</t>
        </is>
      </c>
      <c r="R52" s="4" t="inlineStr">
        <is>
          <t>the Company issued 1,008,000
shares of its common stock in connection with the cashless exercise of 1,050,000 warrants. The exercise price was based on contractual
terms of the related warrant.</t>
        </is>
      </c>
    </row>
    <row r="53">
      <c r="A53" s="4" t="inlineStr">
        <is>
          <t>Aggregate amount</t>
        </is>
      </c>
      <c r="D53" s="6" t="n">
        <v>309615</v>
      </c>
      <c r="G53" s="6" t="n">
        <v>16500000</v>
      </c>
    </row>
    <row r="54">
      <c r="A54" s="4" t="inlineStr">
        <is>
          <t>Warrant exercise Price (in Dollars per share)</t>
        </is>
      </c>
      <c r="G54" s="9" t="n">
        <v>0.05</v>
      </c>
    </row>
    <row r="55">
      <c r="A55" s="4" t="inlineStr">
        <is>
          <t>Fair value warrants amount</t>
        </is>
      </c>
      <c r="F55" s="6" t="n">
        <v>347142</v>
      </c>
    </row>
    <row r="56">
      <c r="A56" s="4" t="inlineStr">
        <is>
          <t>2018 Long-Term Incentive Plan [Member]</t>
        </is>
      </c>
    </row>
    <row r="57">
      <c r="A57" s="3" t="inlineStr">
        <is>
          <t>Shareholders' Deficit (Details) [Line Items]</t>
        </is>
      </c>
    </row>
    <row r="58">
      <c r="A58" s="4" t="inlineStr">
        <is>
          <t>Stock option, description</t>
        </is>
      </c>
      <c r="AW58" s="4" t="inlineStr">
        <is>
          <t>The aggregate number of shares of common stock
and number of shares of the Company’s common stock that may be subject to incentive stock options granted under the 2018 Plan is
50,000,000 shares, of which 11,445,698 shares have been issued or granted under incentive stock options and 29,451,070 shares of restricted
stock have been issued as of December 31, 2021.</t>
        </is>
      </c>
    </row>
    <row r="59">
      <c r="A59" s="4" t="inlineStr">
        <is>
          <t>Aggregate shares of common stock (in Shares)</t>
        </is>
      </c>
      <c r="AW59" s="5" t="n">
        <v>25000000</v>
      </c>
    </row>
    <row r="60">
      <c r="A60" s="4" t="inlineStr">
        <is>
          <t>Description of options to acquire common stock</t>
        </is>
      </c>
      <c r="AW60" s="4" t="inlineStr">
        <is>
          <t>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t>
        </is>
      </c>
    </row>
    <row r="61">
      <c r="A61" s="4" t="inlineStr">
        <is>
          <t>Minimum [Member]</t>
        </is>
      </c>
    </row>
    <row r="62">
      <c r="A62" s="3" t="inlineStr">
        <is>
          <t>Shareholders' Deficit (Details) [Line Items]</t>
        </is>
      </c>
    </row>
    <row r="63">
      <c r="A63" s="4" t="inlineStr">
        <is>
          <t>Preferred stock stated value (in Dollars per share)</t>
        </is>
      </c>
      <c r="AY63" s="8" t="n">
        <v>0.024</v>
      </c>
    </row>
    <row r="64">
      <c r="A64" s="4" t="inlineStr">
        <is>
          <t>MobileTintLLC[Member]</t>
        </is>
      </c>
    </row>
    <row r="65">
      <c r="A65" s="3" t="inlineStr">
        <is>
          <t>Shareholders' Deficit (Details) [Line Items]</t>
        </is>
      </c>
    </row>
    <row r="66">
      <c r="A66" s="4" t="inlineStr">
        <is>
          <t>Common shares per share (in Dollars per share)</t>
        </is>
      </c>
      <c r="J66" s="8" t="n">
        <v>0.025</v>
      </c>
    </row>
    <row r="67">
      <c r="A67" s="4" t="inlineStr">
        <is>
          <t>Issued shares of common stock (in Shares)</t>
        </is>
      </c>
      <c r="J67" s="5" t="n">
        <v>976500</v>
      </c>
    </row>
    <row r="68">
      <c r="A68" s="4" t="inlineStr">
        <is>
          <t>Value of issued shares of common stock</t>
        </is>
      </c>
      <c r="J68" s="6" t="n">
        <v>24413</v>
      </c>
    </row>
    <row r="69">
      <c r="A69" s="4" t="inlineStr">
        <is>
          <t>Compensation expense related to stock options</t>
        </is>
      </c>
      <c r="J69" s="6" t="n">
        <v>24413</v>
      </c>
    </row>
    <row r="70">
      <c r="A70" s="4" t="inlineStr">
        <is>
          <t>Warrant [Member]</t>
        </is>
      </c>
    </row>
    <row r="71">
      <c r="A71" s="3" t="inlineStr">
        <is>
          <t>Shareholders' Deficit (Details) [Line Items]</t>
        </is>
      </c>
    </row>
    <row r="72">
      <c r="A72" s="4" t="inlineStr">
        <is>
          <t>Purchase of shares (in Shares)</t>
        </is>
      </c>
      <c r="G72" s="5" t="n">
        <v>16500000</v>
      </c>
    </row>
    <row r="73">
      <c r="A73" s="4" t="inlineStr">
        <is>
          <t>Business Development [Member]</t>
        </is>
      </c>
    </row>
    <row r="74">
      <c r="A74" s="3" t="inlineStr">
        <is>
          <t>Shareholders' Deficit (Details) [Line Items]</t>
        </is>
      </c>
    </row>
    <row r="75">
      <c r="A75" s="4" t="inlineStr">
        <is>
          <t>Common shares per share (in Dollars per share)</t>
        </is>
      </c>
      <c r="O75" s="8" t="n">
        <v>0.066</v>
      </c>
      <c r="P75" s="8" t="n">
        <v>0.078</v>
      </c>
      <c r="S75" s="7" t="n">
        <v>0.1</v>
      </c>
    </row>
    <row r="76">
      <c r="A76" s="4" t="inlineStr">
        <is>
          <t>Restricted common shares (in Shares)</t>
        </is>
      </c>
      <c r="S76" s="5" t="n">
        <v>100000</v>
      </c>
    </row>
    <row r="77">
      <c r="A77" s="4" t="inlineStr">
        <is>
          <t>Value of restricted stock common shares</t>
        </is>
      </c>
      <c r="O77" s="6" t="n">
        <v>49500</v>
      </c>
      <c r="P77" s="6" t="n">
        <v>54600</v>
      </c>
      <c r="S77" s="6" t="n">
        <v>10000</v>
      </c>
    </row>
    <row r="78">
      <c r="A78" s="4" t="inlineStr">
        <is>
          <t>Stock-based professional fees</t>
        </is>
      </c>
      <c r="AW78" s="6" t="n">
        <v>10000</v>
      </c>
    </row>
    <row r="79">
      <c r="A79" s="4" t="inlineStr">
        <is>
          <t>Aggregate shares of common stock (in Shares)</t>
        </is>
      </c>
      <c r="O79" s="5" t="n">
        <v>750000</v>
      </c>
      <c r="P79" s="5" t="n">
        <v>700000</v>
      </c>
    </row>
    <row r="80">
      <c r="A80" s="4" t="inlineStr">
        <is>
          <t>Vesting period</t>
        </is>
      </c>
      <c r="AW80" s="4" t="inlineStr">
        <is>
          <t>2 months 12 days</t>
        </is>
      </c>
    </row>
    <row r="81">
      <c r="A81" s="4" t="inlineStr">
        <is>
          <t>Business Development [Member]</t>
        </is>
      </c>
    </row>
    <row r="82">
      <c r="A82" s="3" t="inlineStr">
        <is>
          <t>Shareholders' Deficit (Details) [Line Items]</t>
        </is>
      </c>
    </row>
    <row r="83">
      <c r="A83" s="4" t="inlineStr">
        <is>
          <t>Stock-based professional fees</t>
        </is>
      </c>
      <c r="AW83" s="6" t="n">
        <v>49500</v>
      </c>
    </row>
    <row r="84">
      <c r="A84" s="4" t="inlineStr">
        <is>
          <t>Series A Preferred Stock [Member]</t>
        </is>
      </c>
    </row>
    <row r="85">
      <c r="A85" s="3" t="inlineStr">
        <is>
          <t>Shareholders' Deficit (Details) [Line Items]</t>
        </is>
      </c>
    </row>
    <row r="86">
      <c r="A86" s="4" t="inlineStr">
        <is>
          <t>Shares designated (in Shares)</t>
        </is>
      </c>
      <c r="BA86" s="5" t="n">
        <v>800000</v>
      </c>
    </row>
    <row r="87">
      <c r="A87" s="4" t="inlineStr">
        <is>
          <t>Preferred stock price per share (in Dollars per share)</t>
        </is>
      </c>
      <c r="BA87" s="7" t="n">
        <v>0.1</v>
      </c>
    </row>
    <row r="88">
      <c r="A88" s="4" t="inlineStr">
        <is>
          <t>Preferred stock stated value (in Dollars per share)</t>
        </is>
      </c>
      <c r="BA88" s="6" t="n">
        <v>1</v>
      </c>
    </row>
    <row r="89">
      <c r="A89" s="4" t="inlineStr">
        <is>
          <t>Preferred Stock dividend Rate</t>
        </is>
      </c>
      <c r="AW89" s="4" t="inlineStr">
        <is>
          <t>4.00%</t>
        </is>
      </c>
    </row>
    <row r="90">
      <c r="A90" s="4" t="inlineStr">
        <is>
          <t>Preferred stock dividend increased</t>
        </is>
      </c>
      <c r="AW90" s="4" t="inlineStr">
        <is>
          <t>22.00%</t>
        </is>
      </c>
    </row>
    <row r="91">
      <c r="A91" s="4" t="inlineStr">
        <is>
          <t>Issuance date</t>
        </is>
      </c>
      <c r="AW91" s="4" t="inlineStr">
        <is>
          <t>180 years</t>
        </is>
      </c>
    </row>
    <row r="92">
      <c r="A92" s="4" t="inlineStr">
        <is>
          <t>Mandatory redemption date description</t>
        </is>
      </c>
      <c r="AW92" s="4" t="inlineStr">
        <is>
          <t xml:space="preserve">On the earlier to occur of (i) the date which
is eighteen months following the Issuance Date and (ii) the occurrence of an Event of Default (the “Mandatory Redemption Date”),
the Company shall redeem all of the shares of Series A Preferred Stock of the Holders (which have not been previously redeemed or converted).
Within five days of the Mandatory Redemption Date, the Company shall make payment to each Holder of an amount in cash equal to (i) the
total number of Series A Preferred Stock held by such Holder multiplied by (ii) the Stated Value plus the Adjustment Amount. </t>
        </is>
      </c>
    </row>
    <row r="93">
      <c r="A93" s="4" t="inlineStr">
        <is>
          <t>Variable conversion price percentage</t>
        </is>
      </c>
      <c r="AW93" s="4" t="inlineStr">
        <is>
          <t>81.00%</t>
        </is>
      </c>
    </row>
    <row r="94">
      <c r="A94" s="4" t="inlineStr">
        <is>
          <t>Discount rate percentage</t>
        </is>
      </c>
      <c r="AW94" s="4" t="inlineStr">
        <is>
          <t>19.00%</t>
        </is>
      </c>
    </row>
    <row r="95">
      <c r="A95" s="4" t="inlineStr">
        <is>
          <t>Aggregate debt premium</t>
        </is>
      </c>
      <c r="AX95" s="6" t="n">
        <v>42553</v>
      </c>
    </row>
    <row r="96">
      <c r="A96" s="4" t="inlineStr">
        <is>
          <t>Preferred stock, par value description</t>
        </is>
      </c>
      <c r="AX96" s="4" t="inlineStr">
        <is>
          <t>Series A Preferred stock, par value $0.10 for $129,000, or $0.833 per share.</t>
        </is>
      </c>
    </row>
    <row r="97">
      <c r="A97" s="4" t="inlineStr">
        <is>
          <t>Aggregate shares purchase (in Shares)</t>
        </is>
      </c>
      <c r="AX97" s="5" t="n">
        <v>154800</v>
      </c>
    </row>
    <row r="98">
      <c r="A98" s="4" t="inlineStr">
        <is>
          <t>Cash proceeds</t>
        </is>
      </c>
      <c r="AW98" s="6" t="n">
        <v>120000</v>
      </c>
    </row>
    <row r="99">
      <c r="A99" s="4" t="inlineStr">
        <is>
          <t>Net fees</t>
        </is>
      </c>
      <c r="AW99" s="5" t="n">
        <v>9000</v>
      </c>
    </row>
    <row r="100">
      <c r="A100" s="4" t="inlineStr">
        <is>
          <t>Amortized discount</t>
        </is>
      </c>
      <c r="AW100" s="6" t="n">
        <v>9000</v>
      </c>
    </row>
    <row r="101">
      <c r="A101" s="4" t="inlineStr">
        <is>
          <t>Amortization of discount charged to interest expense</t>
        </is>
      </c>
      <c r="AX101" s="6" t="n">
        <v>14333</v>
      </c>
    </row>
    <row r="102">
      <c r="A102" s="4" t="inlineStr">
        <is>
          <t>Accrued dividend payable</t>
        </is>
      </c>
      <c r="AO102" s="6" t="n">
        <v>1562</v>
      </c>
      <c r="AX102" s="5" t="n">
        <v>4852</v>
      </c>
    </row>
    <row r="103">
      <c r="A103" s="4" t="inlineStr">
        <is>
          <t>Redeemed remaining share (in Shares)</t>
        </is>
      </c>
      <c r="AO103" s="5" t="n">
        <v>103200</v>
      </c>
    </row>
    <row r="104">
      <c r="A104" s="4" t="inlineStr">
        <is>
          <t>Cash proceeds from investor</t>
        </is>
      </c>
      <c r="AO104" s="6" t="n">
        <v>117047</v>
      </c>
    </row>
    <row r="105">
      <c r="A105" s="4" t="inlineStr">
        <is>
          <t>Stated redemption value</t>
        </is>
      </c>
      <c r="AO105" s="5" t="n">
        <v>103200</v>
      </c>
    </row>
    <row r="106">
      <c r="A106" s="4" t="inlineStr">
        <is>
          <t>Redemption penalties</t>
        </is>
      </c>
      <c r="AO106" s="5" t="n">
        <v>12285</v>
      </c>
    </row>
    <row r="107">
      <c r="A107" s="4" t="inlineStr">
        <is>
          <t>Remaining premium balance</t>
        </is>
      </c>
      <c r="AO107" s="5" t="n">
        <v>24207</v>
      </c>
    </row>
    <row r="108">
      <c r="A108" s="4" t="inlineStr">
        <is>
          <t>Gain on extinguishment</t>
        </is>
      </c>
      <c r="AO108" s="6" t="n">
        <v>24207</v>
      </c>
    </row>
    <row r="109">
      <c r="A109" s="4" t="inlineStr">
        <is>
          <t>Preferred stock balance</t>
        </is>
      </c>
      <c r="AX109" s="5" t="n">
        <v>0</v>
      </c>
    </row>
    <row r="110">
      <c r="A110" s="4" t="inlineStr">
        <is>
          <t>Interest expense</t>
        </is>
      </c>
      <c r="AX110" s="6" t="n">
        <v>126423</v>
      </c>
    </row>
    <row r="111">
      <c r="A111" s="4" t="inlineStr">
        <is>
          <t>convertible debt description</t>
        </is>
      </c>
      <c r="AX111" s="4" t="inlineStr">
        <is>
          <t>The conversion price was based on contractual terms of the related Series A
preferred shares. Upon conversion, the Company reclassified put premium of $49,543 to paid-in capital.</t>
        </is>
      </c>
    </row>
    <row r="112">
      <c r="A112" s="4" t="inlineStr">
        <is>
          <t>Description of options to acquire common stock</t>
        </is>
      </c>
      <c r="AX112" s="4" t="inlineStr">
        <is>
          <t>The conversion price was based on contractual terms of the related Series A
preferred shares. Upon conversion, the Company reclassified put premium of $49,543 to paid-in capital.</t>
        </is>
      </c>
    </row>
    <row r="113">
      <c r="A113" s="4" t="inlineStr">
        <is>
          <t>Series B Preferred Stock [Member]</t>
        </is>
      </c>
    </row>
    <row r="114">
      <c r="A114" s="3" t="inlineStr">
        <is>
          <t>Shareholders' Deficit (Details) [Line Items]</t>
        </is>
      </c>
    </row>
    <row r="115">
      <c r="A115" s="4" t="inlineStr">
        <is>
          <t>Shares designated (in Shares)</t>
        </is>
      </c>
      <c r="AW115" s="5" t="n">
        <v>100000</v>
      </c>
      <c r="AX115" s="5" t="n">
        <v>100000</v>
      </c>
    </row>
    <row r="116">
      <c r="A116" s="4" t="inlineStr">
        <is>
          <t>Preferred Stock dividend Rate</t>
        </is>
      </c>
      <c r="AW116" s="4" t="inlineStr">
        <is>
          <t>2.00%</t>
        </is>
      </c>
    </row>
    <row r="117">
      <c r="A117" s="4" t="inlineStr">
        <is>
          <t>Accrued dividend payable</t>
        </is>
      </c>
      <c r="AW117" s="6" t="n">
        <v>14165</v>
      </c>
      <c r="AX117" s="6" t="n">
        <v>2476</v>
      </c>
    </row>
    <row r="118">
      <c r="A118" s="4" t="inlineStr">
        <is>
          <t>Preferred stock balance</t>
        </is>
      </c>
      <c r="AW118" s="5" t="n">
        <v>738611</v>
      </c>
      <c r="AX118" s="5" t="n">
        <v>429446</v>
      </c>
    </row>
    <row r="119">
      <c r="A119" s="4" t="inlineStr">
        <is>
          <t>Designations established share (in Shares)</t>
        </is>
      </c>
      <c r="AF119" s="5" t="n">
        <v>100000</v>
      </c>
    </row>
    <row r="120">
      <c r="A120" s="4" t="inlineStr">
        <is>
          <t>Preferred Stock par value (in Shares)</t>
        </is>
      </c>
      <c r="AE120" s="11" t="n">
        <v>0.1</v>
      </c>
      <c r="AF120" s="11" t="n">
        <v>0.1</v>
      </c>
    </row>
    <row r="121">
      <c r="A121" s="4" t="inlineStr">
        <is>
          <t>Stated value</t>
        </is>
      </c>
      <c r="AW121" s="6" t="n">
        <v>1000</v>
      </c>
    </row>
    <row r="122">
      <c r="A122" s="4" t="inlineStr">
        <is>
          <t>Stock option, description</t>
        </is>
      </c>
      <c r="AW122" s="4" t="inlineStr">
        <is>
          <t xml:space="preserve">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t>
        </is>
      </c>
    </row>
    <row r="123">
      <c r="A123" s="4" t="inlineStr">
        <is>
          <t>Accrued compensation</t>
        </is>
      </c>
      <c r="Q123" s="6" t="n">
        <v>295000</v>
      </c>
      <c r="AE123" s="6" t="n">
        <v>108000</v>
      </c>
      <c r="AF123" s="6" t="n">
        <v>108000</v>
      </c>
      <c r="AN123" s="6" t="n">
        <v>318970</v>
      </c>
      <c r="AY123" s="6" t="n">
        <v>278653</v>
      </c>
    </row>
    <row r="124">
      <c r="A124" s="4" t="inlineStr">
        <is>
          <t>Agreed settlement shares (in Shares)</t>
        </is>
      </c>
      <c r="AE124" s="5" t="n">
        <v>108</v>
      </c>
      <c r="AN124" s="5" t="n">
        <v>319</v>
      </c>
    </row>
    <row r="125">
      <c r="A125" s="4" t="inlineStr">
        <is>
          <t>Stock-based compensation</t>
        </is>
      </c>
      <c r="AN125" s="6" t="n">
        <v>1048143</v>
      </c>
    </row>
    <row r="126">
      <c r="A126" s="4" t="inlineStr">
        <is>
          <t>Accrued compensation shares (in Shares)</t>
        </is>
      </c>
      <c r="Q126" s="5" t="n">
        <v>295</v>
      </c>
    </row>
    <row r="127">
      <c r="A127" s="4" t="inlineStr">
        <is>
          <t>Stock based compensation</t>
        </is>
      </c>
      <c r="Q127" s="6" t="n">
        <v>3778810</v>
      </c>
    </row>
    <row r="128">
      <c r="A128" s="4" t="inlineStr">
        <is>
          <t>Vested shares (in Shares)</t>
        </is>
      </c>
      <c r="M128" s="5" t="n">
        <v>158</v>
      </c>
    </row>
    <row r="129">
      <c r="A129" s="4" t="inlineStr">
        <is>
          <t>Stated value</t>
        </is>
      </c>
      <c r="AW129" s="6" t="n">
        <v>721970</v>
      </c>
      <c r="AX129" s="6" t="n">
        <v>426970</v>
      </c>
    </row>
    <row r="130">
      <c r="A130" s="4" t="inlineStr">
        <is>
          <t>Series C Preferred Stock [Member]</t>
        </is>
      </c>
    </row>
    <row r="131">
      <c r="A131" s="3" t="inlineStr">
        <is>
          <t>Shareholders' Deficit (Details) [Line Items]</t>
        </is>
      </c>
    </row>
    <row r="132">
      <c r="A132" s="4" t="inlineStr">
        <is>
          <t>Shares designated (in Shares)</t>
        </is>
      </c>
      <c r="AW132" s="5" t="n">
        <v>100000</v>
      </c>
      <c r="AX132" s="5" t="n">
        <v>100000</v>
      </c>
    </row>
    <row r="133">
      <c r="A133" s="4" t="inlineStr">
        <is>
          <t>Preferred stock stated value (in Dollars per share)</t>
        </is>
      </c>
      <c r="AU133" s="6" t="n">
        <v>100</v>
      </c>
      <c r="AV133" s="6" t="n">
        <v>100</v>
      </c>
    </row>
    <row r="134">
      <c r="A134" s="4" t="inlineStr">
        <is>
          <t>Preferred Stock dividend Rate</t>
        </is>
      </c>
      <c r="AP134" s="4" t="inlineStr">
        <is>
          <t>2.00%</t>
        </is>
      </c>
    </row>
    <row r="135">
      <c r="A135" s="4" t="inlineStr">
        <is>
          <t>Aggregate shares purchase (in Shares)</t>
        </is>
      </c>
      <c r="AU135" s="5" t="n">
        <v>6300</v>
      </c>
    </row>
    <row r="136">
      <c r="A136" s="4" t="inlineStr">
        <is>
          <t>Accrued dividend payable</t>
        </is>
      </c>
      <c r="AH136" s="6" t="n">
        <v>1509523</v>
      </c>
      <c r="AM136" s="6" t="n">
        <v>2845238</v>
      </c>
      <c r="AW136" s="6" t="n">
        <v>39012</v>
      </c>
      <c r="AX136" s="6" t="n">
        <v>6031</v>
      </c>
    </row>
    <row r="137">
      <c r="A137" s="4" t="inlineStr">
        <is>
          <t>Preferred stock balance</t>
        </is>
      </c>
      <c r="AW137" s="5" t="n">
        <v>1907012</v>
      </c>
      <c r="AX137" s="5" t="n">
        <v>1336031</v>
      </c>
    </row>
    <row r="138">
      <c r="A138" s="4" t="inlineStr">
        <is>
          <t>Designations established share (in Shares)</t>
        </is>
      </c>
      <c r="AP138" s="5" t="n">
        <v>100000</v>
      </c>
    </row>
    <row r="139">
      <c r="A139" s="4" t="inlineStr">
        <is>
          <t>Preferred Stock par value (in Shares)</t>
        </is>
      </c>
      <c r="AP139" s="11" t="n">
        <v>0.1</v>
      </c>
      <c r="AU139" s="5" t="n">
        <v>630000</v>
      </c>
      <c r="AV139" s="5" t="n">
        <v>630000</v>
      </c>
    </row>
    <row r="140">
      <c r="A140" s="4" t="inlineStr">
        <is>
          <t>Stated value</t>
        </is>
      </c>
      <c r="AP140" s="6" t="n">
        <v>100</v>
      </c>
      <c r="AX140" s="5" t="n">
        <v>1330000</v>
      </c>
    </row>
    <row r="141">
      <c r="A141" s="4" t="inlineStr">
        <is>
          <t>Stated value</t>
        </is>
      </c>
      <c r="E141" s="6" t="n">
        <v>12000</v>
      </c>
    </row>
    <row r="142">
      <c r="A142" s="4" t="inlineStr">
        <is>
          <t>Percentage of stated value</t>
        </is>
      </c>
      <c r="AP142" s="4" t="inlineStr">
        <is>
          <t>150.00%</t>
        </is>
      </c>
    </row>
    <row r="143">
      <c r="A143" s="4" t="inlineStr">
        <is>
          <t>Outstanding shares percent</t>
        </is>
      </c>
      <c r="AK143" s="4" t="inlineStr">
        <is>
          <t>4.99%</t>
        </is>
      </c>
    </row>
    <row r="144">
      <c r="A144" s="4" t="inlineStr">
        <is>
          <t>Non-cash deemed dividend</t>
        </is>
      </c>
      <c r="AX144" s="5" t="n">
        <v>1525873</v>
      </c>
    </row>
    <row r="145">
      <c r="A145" s="4" t="inlineStr">
        <is>
          <t>Purchase of shares (in Shares)</t>
        </is>
      </c>
      <c r="AH145" s="5" t="n">
        <v>3000</v>
      </c>
      <c r="AM145" s="5" t="n">
        <v>2500</v>
      </c>
    </row>
    <row r="146">
      <c r="A146" s="4" t="inlineStr">
        <is>
          <t>Share issued (in Shares)</t>
        </is>
      </c>
      <c r="E146" s="5" t="n">
        <v>1500000</v>
      </c>
    </row>
    <row r="147">
      <c r="A147" s="4" t="inlineStr">
        <is>
          <t>Common shares converted (in Shares)</t>
        </is>
      </c>
      <c r="E147" s="5" t="n">
        <v>120</v>
      </c>
    </row>
    <row r="148">
      <c r="A148" s="4" t="inlineStr">
        <is>
          <t>Stated value</t>
        </is>
      </c>
      <c r="AW148" s="5" t="n">
        <v>1868000</v>
      </c>
    </row>
    <row r="149">
      <c r="A149" s="4" t="inlineStr">
        <is>
          <t>Series C Preferred Stock [Member] | Maximum [Member]</t>
        </is>
      </c>
    </row>
    <row r="150">
      <c r="A150" s="3" t="inlineStr">
        <is>
          <t>Shareholders' Deficit (Details) [Line Items]</t>
        </is>
      </c>
    </row>
    <row r="151">
      <c r="A151" s="4" t="inlineStr">
        <is>
          <t>Stated value</t>
        </is>
      </c>
      <c r="AH151" s="6" t="n">
        <v>300000</v>
      </c>
      <c r="AM151" s="6" t="n">
        <v>250000</v>
      </c>
    </row>
    <row r="152">
      <c r="A152" s="4" t="inlineStr">
        <is>
          <t>Series C Preferred Stock [Member] | Minimum [Member]</t>
        </is>
      </c>
    </row>
    <row r="153">
      <c r="A153" s="3" t="inlineStr">
        <is>
          <t>Shareholders' Deficit (Details) [Line Items]</t>
        </is>
      </c>
    </row>
    <row r="154">
      <c r="A154" s="4" t="inlineStr">
        <is>
          <t>Stated value</t>
        </is>
      </c>
      <c r="AH154" s="6" t="n">
        <v>100</v>
      </c>
      <c r="AM154" s="6" t="n">
        <v>100</v>
      </c>
    </row>
    <row r="155">
      <c r="A155" s="4" t="inlineStr">
        <is>
          <t>Series C Preferred Stock [Member] | Preferred Stock Dividends [Member]</t>
        </is>
      </c>
    </row>
    <row r="156">
      <c r="A156" s="3" t="inlineStr">
        <is>
          <t>Shareholders' Deficit (Details) [Line Items]</t>
        </is>
      </c>
    </row>
    <row r="157">
      <c r="A157" s="4" t="inlineStr">
        <is>
          <t>Accrued dividend payable</t>
        </is>
      </c>
      <c r="AW157" s="5" t="n">
        <v>32981</v>
      </c>
      <c r="AX157" s="6" t="n">
        <v>6031</v>
      </c>
    </row>
    <row r="158">
      <c r="A158" s="4" t="inlineStr">
        <is>
          <t>Forecast [Member] | Series B Preferred Stock [Member]</t>
        </is>
      </c>
    </row>
    <row r="159">
      <c r="A159" s="3" t="inlineStr">
        <is>
          <t>Shareholders' Deficit (Details) [Line Items]</t>
        </is>
      </c>
    </row>
    <row r="160">
      <c r="A160" s="4" t="inlineStr">
        <is>
          <t>Vested shares (in Shares)</t>
        </is>
      </c>
      <c r="B160" s="5" t="n">
        <v>564</v>
      </c>
    </row>
    <row r="161">
      <c r="A161" s="4" t="inlineStr">
        <is>
          <t>Sales Manager [Member]</t>
        </is>
      </c>
    </row>
    <row r="162">
      <c r="A162" s="3" t="inlineStr">
        <is>
          <t>Shareholders' Deficit (Details) [Line Items]</t>
        </is>
      </c>
    </row>
    <row r="163">
      <c r="A163" s="4" t="inlineStr">
        <is>
          <t>Common shares per share (in Dollars per share)</t>
        </is>
      </c>
      <c r="P163" s="8" t="n">
        <v>0.078</v>
      </c>
    </row>
    <row r="164">
      <c r="A164" s="4" t="inlineStr">
        <is>
          <t>Issued shares of common stock (in Shares)</t>
        </is>
      </c>
      <c r="P164" s="5" t="n">
        <v>200000</v>
      </c>
    </row>
    <row r="165">
      <c r="A165" s="4" t="inlineStr">
        <is>
          <t>Value of issued shares of common stock</t>
        </is>
      </c>
      <c r="P165" s="6" t="n">
        <v>15600</v>
      </c>
    </row>
    <row r="166">
      <c r="A166" s="4" t="inlineStr">
        <is>
          <t>Officer [Member]</t>
        </is>
      </c>
    </row>
    <row r="167">
      <c r="A167" s="3" t="inlineStr">
        <is>
          <t>Shareholders' Deficit (Details) [Line Items]</t>
        </is>
      </c>
    </row>
    <row r="168">
      <c r="A168" s="4" t="inlineStr">
        <is>
          <t>Common shares per share (in Dollars per share)</t>
        </is>
      </c>
      <c r="O168" s="8" t="n">
        <v>0.066</v>
      </c>
    </row>
    <row r="169">
      <c r="A169" s="4" t="inlineStr">
        <is>
          <t>Restricted common shares (in Shares)</t>
        </is>
      </c>
      <c r="O169" s="5" t="n">
        <v>2500000</v>
      </c>
    </row>
    <row r="170">
      <c r="A170" s="4" t="inlineStr">
        <is>
          <t>Value of restricted stock common shares</t>
        </is>
      </c>
      <c r="O170" s="6" t="n">
        <v>165000</v>
      </c>
    </row>
    <row r="171">
      <c r="A171" s="4" t="inlineStr">
        <is>
          <t>Investor [Member]</t>
        </is>
      </c>
    </row>
    <row r="172">
      <c r="A172" s="3" t="inlineStr">
        <is>
          <t>Shareholders' Deficit (Details) [Line Items]</t>
        </is>
      </c>
    </row>
    <row r="173">
      <c r="A173" s="4" t="inlineStr">
        <is>
          <t>Cash proceeds from investor</t>
        </is>
      </c>
      <c r="AS173" s="6" t="n">
        <v>280000</v>
      </c>
    </row>
    <row r="174">
      <c r="A174" s="4" t="inlineStr">
        <is>
          <t>Purchase of shares (in Shares)</t>
        </is>
      </c>
      <c r="AS174" s="5" t="n">
        <v>7000000</v>
      </c>
    </row>
    <row r="175">
      <c r="A175" s="4" t="inlineStr">
        <is>
          <t>Common shares per share (in Dollars per share)</t>
        </is>
      </c>
      <c r="AS175" s="9" t="n">
        <v>0.04</v>
      </c>
    </row>
    <row r="176">
      <c r="A176" s="4" t="inlineStr">
        <is>
          <t>Shares Issued for Accounts Payable [Member]</t>
        </is>
      </c>
    </row>
    <row r="177">
      <c r="A177" s="3" t="inlineStr">
        <is>
          <t>Shareholders' Deficit (Details) [Line Items]</t>
        </is>
      </c>
    </row>
    <row r="178">
      <c r="A178" s="4" t="inlineStr">
        <is>
          <t>Common shares per share (in Dollars per share)</t>
        </is>
      </c>
      <c r="AJ178" s="8" t="n">
        <v>0.031</v>
      </c>
    </row>
    <row r="179">
      <c r="A179" s="4" t="inlineStr">
        <is>
          <t>Company issued (in Shares)</t>
        </is>
      </c>
      <c r="AJ179" s="5" t="n">
        <v>3801224</v>
      </c>
    </row>
    <row r="180">
      <c r="A180" s="4" t="inlineStr">
        <is>
          <t>Accounts payable</t>
        </is>
      </c>
      <c r="AJ180" s="6" t="n">
        <v>117838</v>
      </c>
    </row>
    <row r="181">
      <c r="A181" s="4" t="inlineStr">
        <is>
          <t>Issued for Debt Conversion [Member]</t>
        </is>
      </c>
    </row>
    <row r="182">
      <c r="A182" s="3" t="inlineStr">
        <is>
          <t>Shareholders' Deficit (Details) [Line Items]</t>
        </is>
      </c>
    </row>
    <row r="183">
      <c r="A183" s="4" t="inlineStr">
        <is>
          <t>Debt conversion, description</t>
        </is>
      </c>
      <c r="AX183" s="4" t="inlineStr">
        <is>
          <t>the Company
issued 37,171,800 shares of its common stock upon the conversion of convertible notes with bifurcated embedded conversion option derivatives
including principal of $152,285, accrued interest of $36,244, and fees of $2,500. The conversion price was based on contractual terms
of the related debt. The Company accounted for the partial conversion of these convertible notes pursuant to the guidance of ASC 470-20,
Debt with Conversion and Other Options. Under ASC 470-20, during the year ended December 31, 2020, the Company recognized an aggregate
loss on debt extinguishment upon conversion in the amount of $297,919 which is associated with the different between the fair market value
of the shares issued upon conversion of $450,204 and the conversion price and is equal to the fair value of the additional shares of common
stock transferred upon conversion.</t>
        </is>
      </c>
    </row>
    <row r="184">
      <c r="A184" s="4" t="inlineStr">
        <is>
          <t>Consulting Agreement [Member]</t>
        </is>
      </c>
    </row>
    <row r="185">
      <c r="A185" s="3" t="inlineStr">
        <is>
          <t>Shareholders' Deficit (Details) [Line Items]</t>
        </is>
      </c>
    </row>
    <row r="186">
      <c r="A186" s="4" t="inlineStr">
        <is>
          <t>Common shares per share (in Dollars per share)</t>
        </is>
      </c>
      <c r="Z186" s="8" t="n">
        <v>0.013</v>
      </c>
      <c r="AR186" s="9" t="n">
        <v>0.04</v>
      </c>
    </row>
    <row r="187">
      <c r="A187" s="4" t="inlineStr">
        <is>
          <t>Restricted common shares (in Shares)</t>
        </is>
      </c>
      <c r="Z187" s="5" t="n">
        <v>500000</v>
      </c>
      <c r="AR187" s="5" t="n">
        <v>1250000</v>
      </c>
    </row>
    <row r="188">
      <c r="A188" s="4" t="inlineStr">
        <is>
          <t>Value of restricted stock common shares</t>
        </is>
      </c>
      <c r="Z188" s="6" t="n">
        <v>6500</v>
      </c>
      <c r="AR188" s="6" t="n">
        <v>50000</v>
      </c>
    </row>
    <row r="189">
      <c r="A189" s="4" t="inlineStr">
        <is>
          <t>Stock-based professional fees</t>
        </is>
      </c>
      <c r="AV189" s="6" t="n">
        <v>50000</v>
      </c>
    </row>
    <row r="190">
      <c r="A190" s="4" t="inlineStr">
        <is>
          <t>Stock-based professional fees</t>
        </is>
      </c>
      <c r="AW190" s="5" t="n">
        <v>6729</v>
      </c>
      <c r="AX190" s="6" t="n">
        <v>6000</v>
      </c>
    </row>
    <row r="191">
      <c r="A191" s="4" t="inlineStr">
        <is>
          <t>Prepaid expenses</t>
        </is>
      </c>
      <c r="AW191" s="6" t="n">
        <v>12271</v>
      </c>
    </row>
    <row r="192">
      <c r="A192" s="4" t="inlineStr">
        <is>
          <t>Vesting period</t>
        </is>
      </c>
      <c r="AW192" s="4" t="inlineStr">
        <is>
          <t>8 months 1 day</t>
        </is>
      </c>
    </row>
    <row r="193">
      <c r="A193" s="4" t="inlineStr">
        <is>
          <t>Investor Relations Services [Member]</t>
        </is>
      </c>
    </row>
    <row r="194">
      <c r="A194" s="3" t="inlineStr">
        <is>
          <t>Shareholders' Deficit (Details) [Line Items]</t>
        </is>
      </c>
    </row>
    <row r="195">
      <c r="A195" s="4" t="inlineStr">
        <is>
          <t>Stock-based professional fees</t>
        </is>
      </c>
      <c r="AW195" s="6" t="n">
        <v>38250</v>
      </c>
      <c r="AX195" s="6" t="n">
        <v>6500</v>
      </c>
    </row>
    <row r="196">
      <c r="A196" s="4" t="inlineStr">
        <is>
          <t>Vesting period</t>
        </is>
      </c>
      <c r="AW196" s="4" t="inlineStr">
        <is>
          <t>3 months</t>
        </is>
      </c>
    </row>
    <row r="197">
      <c r="A197" s="4" t="inlineStr">
        <is>
          <t>Advisory and Consulting Services [Member]</t>
        </is>
      </c>
    </row>
    <row r="198">
      <c r="A198" s="3" t="inlineStr">
        <is>
          <t>Shareholders' Deficit (Details) [Line Items]</t>
        </is>
      </c>
    </row>
    <row r="199">
      <c r="A199" s="4" t="inlineStr">
        <is>
          <t>Stock-based professional fees</t>
        </is>
      </c>
      <c r="AW199" s="6" t="n">
        <v>51350</v>
      </c>
    </row>
    <row r="200">
      <c r="A200" s="4" t="inlineStr">
        <is>
          <t>Prepaid expenses</t>
        </is>
      </c>
      <c r="AW200" s="6" t="n">
        <v>3250</v>
      </c>
    </row>
    <row r="201">
      <c r="A201" s="4" t="inlineStr">
        <is>
          <t>General Release Agreement [Member]</t>
        </is>
      </c>
    </row>
    <row r="202">
      <c r="A202" s="3" t="inlineStr">
        <is>
          <t>Shareholders' Deficit (Details) [Line Items]</t>
        </is>
      </c>
    </row>
    <row r="203">
      <c r="A203" s="4" t="inlineStr">
        <is>
          <t>Accrued compensation</t>
        </is>
      </c>
      <c r="AL203" s="6" t="n">
        <v>40625</v>
      </c>
    </row>
    <row r="204">
      <c r="A204" s="4" t="inlineStr">
        <is>
          <t>Stock-based compensation</t>
        </is>
      </c>
      <c r="AL204" s="6" t="n">
        <v>15116</v>
      </c>
    </row>
    <row r="205">
      <c r="A205" s="4" t="inlineStr">
        <is>
          <t>Common shares per share (in Dollars per share)</t>
        </is>
      </c>
      <c r="AL205" s="8" t="n">
        <v>0.059</v>
      </c>
    </row>
    <row r="206">
      <c r="A206" s="4" t="inlineStr">
        <is>
          <t>Issued shares of common stock (in Shares)</t>
        </is>
      </c>
      <c r="AL206" s="5" t="n">
        <v>944767</v>
      </c>
    </row>
    <row r="207">
      <c r="A207" s="4" t="inlineStr">
        <is>
          <t>Value of issued shares of common stock</t>
        </is>
      </c>
      <c r="AL207" s="6" t="n">
        <v>557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hareholders' Deficit (Details) - Schedule of redemption period</t>
        </is>
      </c>
      <c r="B1" s="2" t="inlineStr">
        <is>
          <t>12 Months Ended</t>
        </is>
      </c>
    </row>
    <row r="2">
      <c r="B2" s="2" t="inlineStr">
        <is>
          <t>Dec. 31, 2021</t>
        </is>
      </c>
    </row>
    <row r="3">
      <c r="A3" s="4" t="inlineStr">
        <is>
          <t>Debt Instrument, Redemption, Period One [Member]</t>
        </is>
      </c>
    </row>
    <row r="4">
      <c r="A4" s="3" t="inlineStr">
        <is>
          <t>Shareholders' Deficit (Details) - Schedule of redemption period [Line Items]</t>
        </is>
      </c>
    </row>
    <row r="5">
      <c r="A5" s="4" t="inlineStr">
        <is>
          <t>Redemption period, description</t>
        </is>
      </c>
      <c r="B5" s="4" t="inlineStr">
        <is>
          <t>1. The period beginning on the date of the issuance of shares of Series A Preferred Stock and ending on the date which is sixty days following the Issuance Date.</t>
        </is>
      </c>
    </row>
    <row r="6">
      <c r="A6" s="4" t="inlineStr">
        <is>
          <t>Redemption percentage</t>
        </is>
      </c>
      <c r="B6" s="4" t="inlineStr">
        <is>
          <t>100.00%</t>
        </is>
      </c>
    </row>
    <row r="7">
      <c r="A7" s="4" t="inlineStr">
        <is>
          <t>Debt Instrument, Redemption, Period Two [Member]</t>
        </is>
      </c>
    </row>
    <row r="8">
      <c r="A8" s="3" t="inlineStr">
        <is>
          <t>Shareholders' Deficit (Details) - Schedule of redemption period [Line Items]</t>
        </is>
      </c>
    </row>
    <row r="9">
      <c r="A9" s="4" t="inlineStr">
        <is>
          <t>Redemption period, description</t>
        </is>
      </c>
      <c r="B9" s="4" t="inlineStr">
        <is>
          <t>2. The period beginning on the date that is sixty-one days from the Issuance Date and ending ninety days following the Issuance Date.</t>
        </is>
      </c>
    </row>
    <row r="10">
      <c r="A10" s="4" t="inlineStr">
        <is>
          <t>Redemption percentage</t>
        </is>
      </c>
      <c r="B10" s="4" t="inlineStr">
        <is>
          <t>107.00%</t>
        </is>
      </c>
    </row>
    <row r="11">
      <c r="A11" s="4" t="inlineStr">
        <is>
          <t>Debt Instrument, Redemption, Period Three [Member]</t>
        </is>
      </c>
    </row>
    <row r="12">
      <c r="A12" s="3" t="inlineStr">
        <is>
          <t>Shareholders' Deficit (Details) - Schedule of redemption period [Line Items]</t>
        </is>
      </c>
    </row>
    <row r="13">
      <c r="A13" s="4" t="inlineStr">
        <is>
          <t>Redemption period, description</t>
        </is>
      </c>
      <c r="B13" s="4" t="inlineStr">
        <is>
          <t>3. The period beginning on the date that is ninety-one days from the Issuance Date and ending one hundred twenty days following the Issuance Date.</t>
        </is>
      </c>
    </row>
    <row r="14">
      <c r="A14" s="4" t="inlineStr">
        <is>
          <t>Redemption percentage</t>
        </is>
      </c>
      <c r="B14" s="4" t="inlineStr">
        <is>
          <t>112.00%</t>
        </is>
      </c>
    </row>
    <row r="15">
      <c r="A15" s="4" t="inlineStr">
        <is>
          <t>Debt Instrument, Redemption, Period Four [Member]</t>
        </is>
      </c>
    </row>
    <row r="16">
      <c r="A16" s="3" t="inlineStr">
        <is>
          <t>Shareholders' Deficit (Details) - Schedule of redemption period [Line Items]</t>
        </is>
      </c>
    </row>
    <row r="17">
      <c r="A17" s="4" t="inlineStr">
        <is>
          <t>Redemption period, description</t>
        </is>
      </c>
      <c r="B17" s="4" t="inlineStr">
        <is>
          <t>4. The period beginning on the date that is one hundred twenty-one days from the Issuance Date and ending one hundred fifty days following the Issuance Date.</t>
        </is>
      </c>
    </row>
    <row r="18">
      <c r="A18" s="4" t="inlineStr">
        <is>
          <t>Redemption percentage</t>
        </is>
      </c>
      <c r="B18" s="4" t="inlineStr">
        <is>
          <t>117.00%</t>
        </is>
      </c>
    </row>
    <row r="19">
      <c r="A19" s="4" t="inlineStr">
        <is>
          <t>Debt Instrument, Redemption, Period Five [Member]</t>
        </is>
      </c>
    </row>
    <row r="20">
      <c r="A20" s="3" t="inlineStr">
        <is>
          <t>Shareholders' Deficit (Details) - Schedule of redemption period [Line Items]</t>
        </is>
      </c>
    </row>
    <row r="21">
      <c r="A21" s="4" t="inlineStr">
        <is>
          <t>Redemption period, description</t>
        </is>
      </c>
      <c r="B21" s="4" t="inlineStr">
        <is>
          <t>5. The period beginning on the date that is one hundred fifty-one days from the Issuance Date and ending one hundred eighty days following the Issuance Date.</t>
        </is>
      </c>
    </row>
    <row r="22">
      <c r="A22" s="4" t="inlineStr">
        <is>
          <t>Redemption percentage</t>
        </is>
      </c>
      <c r="B22" s="4" t="inlineStr">
        <is>
          <t>12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activity related to non-vested shares - $ / shares</t>
        </is>
      </c>
      <c r="B1" s="2" t="inlineStr">
        <is>
          <t>12 Months Ended</t>
        </is>
      </c>
    </row>
    <row r="2">
      <c r="B2" s="2" t="inlineStr">
        <is>
          <t>Dec. 31, 2021</t>
        </is>
      </c>
      <c r="C2" s="2" t="inlineStr">
        <is>
          <t>Dec. 31, 2020</t>
        </is>
      </c>
    </row>
    <row r="3">
      <c r="A3" s="3" t="inlineStr">
        <is>
          <t>Schedule of activity related to non-vested shares [Abstract]</t>
        </is>
      </c>
    </row>
    <row r="4">
      <c r="A4" s="4" t="inlineStr">
        <is>
          <t>Number of Non-Vested Shares, Beginning balance</t>
        </is>
      </c>
      <c r="B4" s="5" t="n">
        <v>23826926</v>
      </c>
      <c r="C4" s="5" t="n">
        <v>17675299</v>
      </c>
    </row>
    <row r="5">
      <c r="A5" s="4" t="inlineStr">
        <is>
          <t>Weighted Average Grant Date Fair Value, Beginning balance</t>
        </is>
      </c>
      <c r="B5" s="9" t="n">
        <v>0.16</v>
      </c>
      <c r="C5" s="9" t="n">
        <v>0.23</v>
      </c>
    </row>
    <row r="6">
      <c r="A6" s="4" t="inlineStr">
        <is>
          <t>Number of Non-Vested Shares, Granted</t>
        </is>
      </c>
      <c r="B6" s="5" t="n">
        <v>6194767</v>
      </c>
      <c r="C6" s="5" t="n">
        <v>7450000</v>
      </c>
    </row>
    <row r="7">
      <c r="A7" s="4" t="inlineStr">
        <is>
          <t>Weighted Average Grant Date Fair Value, Granted</t>
        </is>
      </c>
      <c r="B7" s="9" t="n">
        <v>0.06</v>
      </c>
      <c r="C7" s="9" t="n">
        <v>0.04</v>
      </c>
    </row>
    <row r="8">
      <c r="A8" s="4" t="inlineStr">
        <is>
          <t>Number of Non-vested Shares, Forfeited</t>
        </is>
      </c>
      <c r="B8" s="5" t="n">
        <v>-700000</v>
      </c>
    </row>
    <row r="9">
      <c r="A9" s="4" t="inlineStr">
        <is>
          <t>Weighted Average Grant Date Fair Value, Forfeited</t>
        </is>
      </c>
      <c r="B9" s="9" t="n">
        <v>-0.07000000000000001</v>
      </c>
    </row>
    <row r="10">
      <c r="A10" s="4" t="inlineStr">
        <is>
          <t>Number of Non-Vested Shares, Shares vested</t>
        </is>
      </c>
      <c r="B10" s="5" t="n">
        <v>-15051573</v>
      </c>
      <c r="C10" s="5" t="n">
        <v>-1298373</v>
      </c>
    </row>
    <row r="11">
      <c r="A11" s="4" t="inlineStr">
        <is>
          <t>Weighted Average Grant Date Fair Value, Shares vested</t>
        </is>
      </c>
      <c r="B11" s="9" t="n">
        <v>-0.14</v>
      </c>
      <c r="C11" s="9" t="n">
        <v>-0.41</v>
      </c>
    </row>
    <row r="12">
      <c r="A12" s="4" t="inlineStr">
        <is>
          <t>Number of Non-Vested Shares, Ending balance</t>
        </is>
      </c>
      <c r="B12" s="5" t="n">
        <v>14270120</v>
      </c>
      <c r="C12" s="5" t="n">
        <v>23826926</v>
      </c>
    </row>
    <row r="13">
      <c r="A13" s="4" t="inlineStr">
        <is>
          <t>Weighted Average Grant Date Fair Value, Ending balance</t>
        </is>
      </c>
      <c r="B13" s="9" t="n">
        <v>0.14</v>
      </c>
      <c r="C13" s="9" t="n">
        <v>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128858</v>
      </c>
      <c r="C4" s="6" t="n">
        <v>-4434443</v>
      </c>
    </row>
    <row r="5">
      <c r="A5" s="3" t="inlineStr">
        <is>
          <t>Adjustments to reconcile net loss to net cash used in operating activities:</t>
        </is>
      </c>
    </row>
    <row r="6">
      <c r="A6" s="4" t="inlineStr">
        <is>
          <t>Depreciation and amortization expense</t>
        </is>
      </c>
      <c r="B6" s="5" t="n">
        <v>45967</v>
      </c>
      <c r="C6" s="5" t="n">
        <v>14093</v>
      </c>
    </row>
    <row r="7">
      <c r="A7" s="4" t="inlineStr">
        <is>
          <t>Amortization of debt discount to interest expense</t>
        </is>
      </c>
      <c r="B7" s="5" t="n">
        <v>171875</v>
      </c>
      <c r="C7" s="5" t="n">
        <v>424001</v>
      </c>
    </row>
    <row r="8">
      <c r="A8" s="4" t="inlineStr">
        <is>
          <t>Accretion of preferred shares stated value to interest expense</t>
        </is>
      </c>
      <c r="B8" s="4" t="inlineStr">
        <is>
          <t xml:space="preserve"> </t>
        </is>
      </c>
      <c r="C8" s="5" t="n">
        <v>52400</v>
      </c>
    </row>
    <row r="9">
      <c r="A9" s="4" t="inlineStr">
        <is>
          <t>Stock-based compensation</t>
        </is>
      </c>
      <c r="B9" s="5" t="n">
        <v>4085868</v>
      </c>
      <c r="C9" s="5" t="n">
        <v>2108472</v>
      </c>
    </row>
    <row r="10">
      <c r="A10" s="4" t="inlineStr">
        <is>
          <t>Stock-based professional fees</t>
        </is>
      </c>
      <c r="B10" s="5" t="n">
        <v>478129</v>
      </c>
      <c r="C10" s="5" t="n">
        <v>132892</v>
      </c>
    </row>
    <row r="11">
      <c r="A11" s="4" t="inlineStr">
        <is>
          <t>Bad debt expense</t>
        </is>
      </c>
      <c r="B11" s="5" t="n">
        <v>39355</v>
      </c>
      <c r="C11" s="5" t="n">
        <v>99911</v>
      </c>
    </row>
    <row r="12">
      <c r="A12" s="4" t="inlineStr">
        <is>
          <t>Allowance for obsolete inventory</t>
        </is>
      </c>
      <c r="B12" s="5" t="n">
        <v>45000</v>
      </c>
      <c r="C12" s="4" t="inlineStr">
        <is>
          <t xml:space="preserve"> </t>
        </is>
      </c>
    </row>
    <row r="13">
      <c r="A13" s="4" t="inlineStr">
        <is>
          <t>Interest expense related to put premium on convertible debt</t>
        </is>
      </c>
      <c r="B13" s="4" t="inlineStr">
        <is>
          <t xml:space="preserve"> </t>
        </is>
      </c>
      <c r="C13" s="5" t="n">
        <v>47405</v>
      </c>
    </row>
    <row r="14">
      <c r="A14" s="4" t="inlineStr">
        <is>
          <t>Gain on sale of property and equipment</t>
        </is>
      </c>
      <c r="B14" s="5" t="n">
        <v>-13000</v>
      </c>
    </row>
    <row r="15">
      <c r="A15" s="4" t="inlineStr">
        <is>
          <t>Derivative expense</t>
        </is>
      </c>
      <c r="B15" s="4" t="inlineStr">
        <is>
          <t xml:space="preserve"> </t>
        </is>
      </c>
      <c r="C15" s="5" t="n">
        <v>90623</v>
      </c>
    </row>
    <row r="16">
      <c r="A16" s="4" t="inlineStr">
        <is>
          <t>Non-cash gain on debt extinguishment</t>
        </is>
      </c>
      <c r="B16" s="5" t="n">
        <v>-96442</v>
      </c>
      <c r="C16" s="5" t="n">
        <v>-877823</v>
      </c>
    </row>
    <row r="17">
      <c r="A17" s="4" t="inlineStr">
        <is>
          <t>Non-cash fees upon conversion</t>
        </is>
      </c>
      <c r="B17" s="4" t="inlineStr">
        <is>
          <t xml:space="preserve"> </t>
        </is>
      </c>
      <c r="C17" s="5" t="n">
        <v>2500</v>
      </c>
    </row>
    <row r="18">
      <c r="A18" s="4" t="inlineStr">
        <is>
          <t>Lease costs</t>
        </is>
      </c>
      <c r="B18" s="5" t="n">
        <v>-370</v>
      </c>
      <c r="C18" s="5" t="n">
        <v>400</v>
      </c>
    </row>
    <row r="19">
      <c r="A19" s="3" t="inlineStr">
        <is>
          <t>Change in operating assets and liabilities:</t>
        </is>
      </c>
    </row>
    <row r="20">
      <c r="A20" s="4" t="inlineStr">
        <is>
          <t>Accounts receivable</t>
        </is>
      </c>
      <c r="B20" s="5" t="n">
        <v>-73180</v>
      </c>
      <c r="C20" s="5" t="n">
        <v>-27619</v>
      </c>
    </row>
    <row r="21">
      <c r="A21" s="4" t="inlineStr">
        <is>
          <t>Inventory</t>
        </is>
      </c>
      <c r="B21" s="5" t="n">
        <v>17288</v>
      </c>
      <c r="C21" s="5" t="n">
        <v>-62380</v>
      </c>
    </row>
    <row r="22">
      <c r="A22" s="4" t="inlineStr">
        <is>
          <t>Prepaid expenses and other assets</t>
        </is>
      </c>
      <c r="B22" s="5" t="n">
        <v>-13211</v>
      </c>
      <c r="C22" s="5" t="n">
        <v>-563</v>
      </c>
    </row>
    <row r="23">
      <c r="A23" s="4" t="inlineStr">
        <is>
          <t>Contract assets</t>
        </is>
      </c>
      <c r="B23" s="5" t="n">
        <v>-50106</v>
      </c>
      <c r="C23" s="4" t="inlineStr">
        <is>
          <t xml:space="preserve"> </t>
        </is>
      </c>
    </row>
    <row r="24">
      <c r="A24" s="4" t="inlineStr">
        <is>
          <t>Due from related party</t>
        </is>
      </c>
      <c r="B24" s="5" t="n">
        <v>1776</v>
      </c>
      <c r="C24" s="5" t="n">
        <v>-5526</v>
      </c>
    </row>
    <row r="25">
      <c r="A25" s="4" t="inlineStr">
        <is>
          <t>Accounts payable</t>
        </is>
      </c>
      <c r="B25" s="5" t="n">
        <v>88853</v>
      </c>
      <c r="C25" s="5" t="n">
        <v>139300</v>
      </c>
    </row>
    <row r="26">
      <c r="A26" s="4" t="inlineStr">
        <is>
          <t>Accrued expenses</t>
        </is>
      </c>
      <c r="B26" s="5" t="n">
        <v>92148</v>
      </c>
      <c r="C26" s="5" t="n">
        <v>96022</v>
      </c>
    </row>
    <row r="27">
      <c r="A27" s="4" t="inlineStr">
        <is>
          <t>Customer deposit</t>
        </is>
      </c>
      <c r="B27" s="5" t="n">
        <v>-110000</v>
      </c>
      <c r="C27" s="4" t="inlineStr">
        <is>
          <t xml:space="preserve"> </t>
        </is>
      </c>
    </row>
    <row r="28">
      <c r="A28" s="4" t="inlineStr">
        <is>
          <t>Accrued compensation</t>
        </is>
      </c>
      <c r="B28" s="5" t="n">
        <v>601431</v>
      </c>
      <c r="C28" s="5" t="n">
        <v>417308</v>
      </c>
    </row>
    <row r="29">
      <c r="A29" s="4" t="inlineStr">
        <is>
          <t>Contract liabilities</t>
        </is>
      </c>
      <c r="B29" s="5" t="n">
        <v>10426</v>
      </c>
      <c r="C29" s="4" t="inlineStr">
        <is>
          <t xml:space="preserve"> </t>
        </is>
      </c>
    </row>
    <row r="30">
      <c r="A30" s="4" t="inlineStr">
        <is>
          <t>NET CASH USED IN OPERATING ACTIVITIES</t>
        </is>
      </c>
      <c r="B30" s="5" t="n">
        <v>-1807051</v>
      </c>
      <c r="C30" s="5" t="n">
        <v>-1783027</v>
      </c>
    </row>
    <row r="31">
      <c r="A31" s="3" t="inlineStr">
        <is>
          <t>CASH FLOWS FROM INVESTING ACTIVITIES:</t>
        </is>
      </c>
    </row>
    <row r="32">
      <c r="A32" s="4" t="inlineStr">
        <is>
          <t>Cash proceeds from sale of property and equipment</t>
        </is>
      </c>
      <c r="B32" s="5" t="n">
        <v>13000</v>
      </c>
      <c r="C32" s="4" t="inlineStr">
        <is>
          <t xml:space="preserve"> </t>
        </is>
      </c>
    </row>
    <row r="33">
      <c r="A33" s="4" t="inlineStr">
        <is>
          <t>Cash received from acquisition</t>
        </is>
      </c>
      <c r="B33" s="5" t="n">
        <v>288901</v>
      </c>
      <c r="C33" s="4" t="inlineStr">
        <is>
          <t xml:space="preserve"> </t>
        </is>
      </c>
    </row>
    <row r="34">
      <c r="A34" s="4" t="inlineStr">
        <is>
          <t>NET CASH PROVIDED BY INVESTING ACTIVITIES</t>
        </is>
      </c>
      <c r="B34" s="5" t="n">
        <v>301901</v>
      </c>
      <c r="C34" s="4" t="inlineStr">
        <is>
          <t xml:space="preserve"> </t>
        </is>
      </c>
    </row>
    <row r="35">
      <c r="A35" s="3" t="inlineStr">
        <is>
          <t>CASH FLOWS FROM FINANCING ACTIVITIES:</t>
        </is>
      </c>
    </row>
    <row r="36">
      <c r="A36" s="4" t="inlineStr">
        <is>
          <t>Proceeds from sale of common stock</t>
        </is>
      </c>
      <c r="B36" s="4" t="inlineStr">
        <is>
          <t xml:space="preserve"> </t>
        </is>
      </c>
      <c r="C36" s="5" t="n">
        <v>821000</v>
      </c>
    </row>
    <row r="37">
      <c r="A37" s="4" t="inlineStr">
        <is>
          <t>Proceeds from sale of series A preferred stock</t>
        </is>
      </c>
      <c r="B37" s="4" t="inlineStr">
        <is>
          <t xml:space="preserve"> </t>
        </is>
      </c>
      <c r="C37" s="5" t="n">
        <v>120000</v>
      </c>
    </row>
    <row r="38">
      <c r="A38" s="4" t="inlineStr">
        <is>
          <t>Redemption of Series A preferred stock</t>
        </is>
      </c>
      <c r="B38" s="4" t="inlineStr">
        <is>
          <t xml:space="preserve"> </t>
        </is>
      </c>
      <c r="C38" s="5" t="n">
        <v>-104762</v>
      </c>
    </row>
    <row r="39">
      <c r="A39" s="4" t="inlineStr">
        <is>
          <t>Proceeds from sale of series C preferred stock</t>
        </is>
      </c>
      <c r="B39" s="5" t="n">
        <v>550000</v>
      </c>
      <c r="C39" s="5" t="n">
        <v>1330000</v>
      </c>
    </row>
    <row r="40">
      <c r="A40" s="4" t="inlineStr">
        <is>
          <t>Proceeds from exercise of stock options</t>
        </is>
      </c>
      <c r="B40" s="4" t="inlineStr">
        <is>
          <t xml:space="preserve"> </t>
        </is>
      </c>
      <c r="C40" s="4" t="inlineStr">
        <is>
          <t xml:space="preserve"> </t>
        </is>
      </c>
    </row>
    <row r="41">
      <c r="A41" s="4" t="inlineStr">
        <is>
          <t>Proceeds from note payable</t>
        </is>
      </c>
      <c r="B41" s="5" t="n">
        <v>500000</v>
      </c>
      <c r="C41" s="5" t="n">
        <v>156200</v>
      </c>
    </row>
    <row r="42">
      <c r="A42" s="4" t="inlineStr">
        <is>
          <t>Repayment of notes payable</t>
        </is>
      </c>
      <c r="B42" s="5" t="n">
        <v>-28359</v>
      </c>
      <c r="C42" s="4" t="inlineStr">
        <is>
          <t xml:space="preserve"> </t>
        </is>
      </c>
    </row>
    <row r="43">
      <c r="A43" s="4" t="inlineStr">
        <is>
          <t>Proceeds from convertible notes payable</t>
        </is>
      </c>
      <c r="B43" s="5" t="n">
        <v>680000</v>
      </c>
      <c r="C43" s="5" t="n">
        <v>100000</v>
      </c>
    </row>
    <row r="44">
      <c r="A44" s="4" t="inlineStr">
        <is>
          <t>Repayment of convertible note payable</t>
        </is>
      </c>
      <c r="B44" s="4" t="inlineStr">
        <is>
          <t xml:space="preserve"> </t>
        </is>
      </c>
      <c r="C44" s="5" t="n">
        <v>-393215</v>
      </c>
    </row>
    <row r="45">
      <c r="A45" s="4" t="inlineStr">
        <is>
          <t>NET CASH PROVIDED BY FINANCING ACTIVITIES</t>
        </is>
      </c>
      <c r="B45" s="5" t="n">
        <v>1701641</v>
      </c>
      <c r="C45" s="5" t="n">
        <v>2029223</v>
      </c>
    </row>
    <row r="46">
      <c r="A46" s="4" t="inlineStr">
        <is>
          <t>NET INCREASE IN CASH</t>
        </is>
      </c>
      <c r="B46" s="5" t="n">
        <v>196491</v>
      </c>
      <c r="C46" s="5" t="n">
        <v>246196</v>
      </c>
    </row>
    <row r="47">
      <c r="A47" s="4" t="inlineStr">
        <is>
          <t>CASH, beginning of year</t>
        </is>
      </c>
      <c r="B47" s="5" t="n">
        <v>323407</v>
      </c>
      <c r="C47" s="5" t="n">
        <v>77211</v>
      </c>
    </row>
    <row r="48">
      <c r="A48" s="4" t="inlineStr">
        <is>
          <t>CASH, end of year</t>
        </is>
      </c>
      <c r="B48" s="5" t="n">
        <v>519898</v>
      </c>
      <c r="C48" s="5" t="n">
        <v>323407</v>
      </c>
    </row>
    <row r="49">
      <c r="A49" s="3" t="inlineStr">
        <is>
          <t>Cash paid for:</t>
        </is>
      </c>
    </row>
    <row r="50">
      <c r="A50" s="4" t="inlineStr">
        <is>
          <t>Interest</t>
        </is>
      </c>
      <c r="B50" s="5" t="n">
        <v>53283</v>
      </c>
      <c r="C50" s="5" t="n">
        <v>130399</v>
      </c>
    </row>
    <row r="51">
      <c r="A51" s="4" t="inlineStr">
        <is>
          <t>Income taxes</t>
        </is>
      </c>
      <c r="B51" s="4" t="inlineStr">
        <is>
          <t xml:space="preserve"> </t>
        </is>
      </c>
      <c r="C51" s="4" t="inlineStr">
        <is>
          <t xml:space="preserve"> </t>
        </is>
      </c>
    </row>
    <row r="52">
      <c r="A52" s="3" t="inlineStr">
        <is>
          <t>SUPPLEMENTAL DISCLOSURE OF NON-CASH INVESTING AND FINANCING ACTIVITIES:</t>
        </is>
      </c>
    </row>
    <row r="53">
      <c r="A53" s="4" t="inlineStr">
        <is>
          <t>Common stock issued as prepaid for services</t>
        </is>
      </c>
      <c r="B53" s="5" t="n">
        <v>98800</v>
      </c>
      <c r="C53" s="5" t="n">
        <v>133000</v>
      </c>
    </row>
    <row r="54">
      <c r="A54" s="4" t="inlineStr">
        <is>
          <t>Common stock issued for accrued compensation</t>
        </is>
      </c>
      <c r="B54" s="5" t="n">
        <v>40626</v>
      </c>
      <c r="C54" s="5" t="n">
        <v>24250</v>
      </c>
    </row>
    <row r="55">
      <c r="A55" s="4" t="inlineStr">
        <is>
          <t>Series B preferred stock issued for accrued compensation</t>
        </is>
      </c>
      <c r="B55" s="5" t="n">
        <v>295000</v>
      </c>
      <c r="C55" s="5" t="n">
        <v>318969</v>
      </c>
    </row>
    <row r="56">
      <c r="A56" s="4" t="inlineStr">
        <is>
          <t>Common stock issued for accounts payable</t>
        </is>
      </c>
      <c r="B56" s="5" t="n">
        <v>117838</v>
      </c>
      <c r="C56" s="5" t="n">
        <v>6058</v>
      </c>
    </row>
    <row r="57">
      <c r="A57" s="4" t="inlineStr">
        <is>
          <t>Common stock issued for debt and accrued interest</t>
        </is>
      </c>
      <c r="B57" s="4" t="inlineStr">
        <is>
          <t xml:space="preserve"> </t>
        </is>
      </c>
      <c r="C57" s="5" t="n">
        <v>188529</v>
      </c>
    </row>
    <row r="58">
      <c r="A58" s="4" t="inlineStr">
        <is>
          <t>Reclassification of put premium to equity</t>
        </is>
      </c>
      <c r="B58" s="4" t="inlineStr">
        <is>
          <t xml:space="preserve"> </t>
        </is>
      </c>
      <c r="C58" s="5" t="n">
        <v>8508</v>
      </c>
    </row>
    <row r="59">
      <c r="A59" s="4" t="inlineStr">
        <is>
          <t>Preferred stock dividend accrued</t>
        </is>
      </c>
      <c r="B59" s="5" t="n">
        <v>47146</v>
      </c>
      <c r="C59" s="5" t="n">
        <v>1525873</v>
      </c>
    </row>
    <row r="60">
      <c r="A60" s="4" t="inlineStr">
        <is>
          <t>Deemed dividend related to beneficial conversion feature of Series C preferred shares</t>
        </is>
      </c>
      <c r="B60" s="5" t="n">
        <v>4354761</v>
      </c>
      <c r="C60" s="5" t="n">
        <v>49543</v>
      </c>
    </row>
    <row r="61">
      <c r="A61" s="4" t="inlineStr">
        <is>
          <t>Increase in debt discount and derivative liability</t>
        </is>
      </c>
      <c r="B61" s="4" t="inlineStr">
        <is>
          <t xml:space="preserve"> </t>
        </is>
      </c>
      <c r="C61" s="5" t="n">
        <v>85502</v>
      </c>
    </row>
    <row r="62">
      <c r="A62" s="4" t="inlineStr">
        <is>
          <t>Increase in debt discount and paid-in capital for warrants, shares and beneficial conversion</t>
        </is>
      </c>
      <c r="B62" s="5" t="n">
        <v>680000</v>
      </c>
      <c r="C62" s="5" t="n">
        <v>14498</v>
      </c>
    </row>
    <row r="63">
      <c r="A63" s="4" t="inlineStr">
        <is>
          <t>Conversion of series C preferred stock to common stock</t>
        </is>
      </c>
      <c r="B63" s="5" t="n">
        <v>12000</v>
      </c>
      <c r="C63" s="4" t="inlineStr">
        <is>
          <t xml:space="preserve"> </t>
        </is>
      </c>
    </row>
    <row r="64">
      <c r="A64" s="3" t="inlineStr">
        <is>
          <t>ACQUISITION:</t>
        </is>
      </c>
    </row>
    <row r="65">
      <c r="A65" s="4" t="inlineStr">
        <is>
          <t>Cash</t>
        </is>
      </c>
      <c r="B65" s="5" t="n">
        <v>288901</v>
      </c>
      <c r="C65" s="4" t="inlineStr">
        <is>
          <t xml:space="preserve"> </t>
        </is>
      </c>
    </row>
    <row r="66">
      <c r="A66" s="4" t="inlineStr">
        <is>
          <t>Accounts receivable, net</t>
        </is>
      </c>
      <c r="B66" s="5" t="n">
        <v>59726</v>
      </c>
    </row>
    <row r="67">
      <c r="A67" s="4" t="inlineStr">
        <is>
          <t>Inventory</t>
        </is>
      </c>
      <c r="B67" s="5" t="n">
        <v>68019</v>
      </c>
      <c r="C67" s="4" t="inlineStr">
        <is>
          <t xml:space="preserve"> </t>
        </is>
      </c>
    </row>
    <row r="68">
      <c r="A68" s="4" t="inlineStr">
        <is>
          <t>Prepaid expenses</t>
        </is>
      </c>
      <c r="B68" s="5" t="n">
        <v>6091</v>
      </c>
      <c r="C68" s="4" t="inlineStr">
        <is>
          <t xml:space="preserve"> </t>
        </is>
      </c>
    </row>
    <row r="69">
      <c r="A69" s="4" t="inlineStr">
        <is>
          <t>Contract assets</t>
        </is>
      </c>
      <c r="B69" s="5" t="n">
        <v>32699</v>
      </c>
      <c r="C69" s="4" t="inlineStr">
        <is>
          <t xml:space="preserve"> </t>
        </is>
      </c>
    </row>
    <row r="70">
      <c r="A70" s="4" t="inlineStr">
        <is>
          <t>Property and equipment</t>
        </is>
      </c>
      <c r="B70" s="5" t="n">
        <v>140211</v>
      </c>
      <c r="C70" s="4" t="inlineStr">
        <is>
          <t xml:space="preserve"> </t>
        </is>
      </c>
    </row>
    <row r="71">
      <c r="A71" s="4" t="inlineStr">
        <is>
          <t>Right of use assets</t>
        </is>
      </c>
      <c r="B71" s="5" t="n">
        <v>253433</v>
      </c>
      <c r="C71" s="4" t="inlineStr">
        <is>
          <t xml:space="preserve"> </t>
        </is>
      </c>
    </row>
    <row r="72">
      <c r="A72" s="4" t="inlineStr">
        <is>
          <t>Total assets acquired</t>
        </is>
      </c>
      <c r="B72" s="5" t="n">
        <v>849080</v>
      </c>
      <c r="C72" s="4" t="inlineStr">
        <is>
          <t xml:space="preserve"> </t>
        </is>
      </c>
    </row>
    <row r="73">
      <c r="A73" s="3" t="inlineStr">
        <is>
          <t>Less: liabilities assumed:</t>
        </is>
      </c>
    </row>
    <row r="74">
      <c r="A74" s="4" t="inlineStr">
        <is>
          <t>Accounts payable</t>
        </is>
      </c>
      <c r="B74" s="5" t="n">
        <v>65728</v>
      </c>
      <c r="C74" s="4" t="inlineStr">
        <is>
          <t xml:space="preserve"> </t>
        </is>
      </c>
    </row>
    <row r="75">
      <c r="A75" s="4" t="inlineStr">
        <is>
          <t>Accrued expenses</t>
        </is>
      </c>
      <c r="B75" s="5" t="n">
        <v>159262</v>
      </c>
      <c r="C75" s="4" t="inlineStr">
        <is>
          <t xml:space="preserve"> </t>
        </is>
      </c>
    </row>
    <row r="76">
      <c r="A76" s="4" t="inlineStr">
        <is>
          <t>Notes payable</t>
        </is>
      </c>
      <c r="B76" s="5" t="n">
        <v>95013</v>
      </c>
      <c r="C76" s="4" t="inlineStr">
        <is>
          <t xml:space="preserve"> </t>
        </is>
      </c>
    </row>
    <row r="77">
      <c r="A77" s="4" t="inlineStr">
        <is>
          <t>Customer deposit</t>
        </is>
      </c>
      <c r="B77" s="5" t="n">
        <v>110000</v>
      </c>
    </row>
    <row r="78">
      <c r="A78" s="4" t="inlineStr">
        <is>
          <t>Lease liabilities</t>
        </is>
      </c>
      <c r="B78" s="5" t="n">
        <v>253433</v>
      </c>
      <c r="C78" s="4" t="inlineStr">
        <is>
          <t xml:space="preserve"> </t>
        </is>
      </c>
    </row>
    <row r="79">
      <c r="A79" s="4" t="inlineStr">
        <is>
          <t>Noncontrolling interest</t>
        </is>
      </c>
      <c r="B79" s="5" t="n">
        <v>173730</v>
      </c>
      <c r="C79" s="4" t="inlineStr">
        <is>
          <t xml:space="preserve"> </t>
        </is>
      </c>
    </row>
    <row r="80">
      <c r="A80" s="4" t="inlineStr">
        <is>
          <t>Total liabilities assumed</t>
        </is>
      </c>
      <c r="B80" s="5" t="n">
        <v>857166</v>
      </c>
    </row>
    <row r="81">
      <c r="A81" s="4" t="inlineStr">
        <is>
          <t>Net liabilities assumed</t>
        </is>
      </c>
      <c r="B81" s="5" t="n">
        <v>8086</v>
      </c>
    </row>
    <row r="82">
      <c r="A82" s="4" t="inlineStr">
        <is>
          <t>Fair value of shares for acquisition</t>
        </is>
      </c>
      <c r="B82" s="5" t="n">
        <v>694921</v>
      </c>
    </row>
    <row r="83">
      <c r="A83" s="4" t="inlineStr">
        <is>
          <t>Increase in intangible assets - non-cash</t>
        </is>
      </c>
      <c r="B83" s="6" t="n">
        <v>703007</v>
      </c>
      <c r="C8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hareholders' Deficit (Details) - Schedule of stock option activities - USD ($)</t>
        </is>
      </c>
      <c r="B1" s="2" t="inlineStr">
        <is>
          <t>12 Months Ended</t>
        </is>
      </c>
    </row>
    <row r="2">
      <c r="B2" s="2" t="inlineStr">
        <is>
          <t>Dec. 31, 2021</t>
        </is>
      </c>
      <c r="C2" s="2" t="inlineStr">
        <is>
          <t>Dec. 31, 2020</t>
        </is>
      </c>
      <c r="D2" s="2" t="inlineStr">
        <is>
          <t>Dec. 31, 2019</t>
        </is>
      </c>
    </row>
    <row r="3">
      <c r="A3" s="3" t="inlineStr">
        <is>
          <t>Shareholders' Deficit (Details) - Schedule of stock option activities [Line Items]</t>
        </is>
      </c>
    </row>
    <row r="4">
      <c r="A4" s="4" t="inlineStr">
        <is>
          <t>Number of Options, Balance Outstanding, Beginning</t>
        </is>
      </c>
      <c r="C4" s="5" t="n">
        <v>8445698</v>
      </c>
      <c r="D4" s="5" t="n">
        <v>2050000</v>
      </c>
    </row>
    <row r="5">
      <c r="A5" s="4" t="inlineStr">
        <is>
          <t>Weighted Average Exercise Price, Balance Outstanding, Beginning</t>
        </is>
      </c>
      <c r="C5" s="7" t="n">
        <v>0.4</v>
      </c>
      <c r="D5" s="7" t="n">
        <v>0.1</v>
      </c>
    </row>
    <row r="6">
      <c r="A6" s="4" t="inlineStr">
        <is>
          <t>Weighted Average Remaining Contractual Term (Years), Balance Outstanding, Beginning</t>
        </is>
      </c>
      <c r="C6" s="4" t="inlineStr">
        <is>
          <t xml:space="preserve"> </t>
        </is>
      </c>
    </row>
    <row r="7">
      <c r="A7" s="4" t="inlineStr">
        <is>
          <t>Aggregate Intrinsic Value, Balance Outstanding, Beginning</t>
        </is>
      </c>
      <c r="C7" s="4" t="inlineStr">
        <is>
          <t xml:space="preserve"> </t>
        </is>
      </c>
    </row>
    <row r="8">
      <c r="A8" s="4" t="inlineStr">
        <is>
          <t>Number of Options, Exercised</t>
        </is>
      </c>
      <c r="B8" s="4" t="inlineStr">
        <is>
          <t xml:space="preserve"> </t>
        </is>
      </c>
    </row>
    <row r="9">
      <c r="A9" s="4" t="inlineStr">
        <is>
          <t>Weighted Average Exercise Price, Exercised</t>
        </is>
      </c>
      <c r="B9" s="4" t="inlineStr">
        <is>
          <t xml:space="preserve"> </t>
        </is>
      </c>
    </row>
    <row r="10">
      <c r="A10" s="4" t="inlineStr">
        <is>
          <t>Weighted Average Remaining Contractual Term (Years), Exercised</t>
        </is>
      </c>
      <c r="B10" s="4" t="inlineStr">
        <is>
          <t xml:space="preserve"> </t>
        </is>
      </c>
    </row>
    <row r="11">
      <c r="A11" s="4" t="inlineStr">
        <is>
          <t>Aggregate Intrinsic Value, Exercised</t>
        </is>
      </c>
      <c r="B11" s="4" t="inlineStr">
        <is>
          <t xml:space="preserve"> </t>
        </is>
      </c>
    </row>
    <row r="12">
      <c r="A12" s="4" t="inlineStr">
        <is>
          <t>Number of Options, Balance Outstanding, Ending</t>
        </is>
      </c>
      <c r="C12" s="5" t="n">
        <v>8445698</v>
      </c>
      <c r="D12" s="5" t="n">
        <v>2050000</v>
      </c>
    </row>
    <row r="13">
      <c r="A13" s="4" t="inlineStr">
        <is>
          <t>Stock options [Member]</t>
        </is>
      </c>
    </row>
    <row r="14">
      <c r="A14" s="3" t="inlineStr">
        <is>
          <t>Shareholders' Deficit (Details) - Schedule of stock option activities [Line Items]</t>
        </is>
      </c>
    </row>
    <row r="15">
      <c r="A15" s="4" t="inlineStr">
        <is>
          <t>Number of Options, Balance Outstanding, Beginning</t>
        </is>
      </c>
      <c r="B15" s="5" t="n">
        <v>8445698</v>
      </c>
      <c r="C15" s="5" t="n">
        <v>8445698</v>
      </c>
    </row>
    <row r="16">
      <c r="A16" s="4" t="inlineStr">
        <is>
          <t>Number of Options, Exercised</t>
        </is>
      </c>
      <c r="C16" s="4" t="inlineStr">
        <is>
          <t xml:space="preserve"> </t>
        </is>
      </c>
    </row>
    <row r="17">
      <c r="A17" s="4" t="inlineStr">
        <is>
          <t>Weighted Average Exercise Price, Exercised</t>
        </is>
      </c>
      <c r="C17" s="4" t="inlineStr">
        <is>
          <t xml:space="preserve"> </t>
        </is>
      </c>
    </row>
    <row r="18">
      <c r="A18" s="4" t="inlineStr">
        <is>
          <t>Weighted Average Remaining Contractual Term (Years), Exercised</t>
        </is>
      </c>
      <c r="C18" s="4" t="inlineStr">
        <is>
          <t xml:space="preserve"> </t>
        </is>
      </c>
    </row>
    <row r="19">
      <c r="A19" s="4" t="inlineStr">
        <is>
          <t>Aggregate Intrinsic Value, Exercised</t>
        </is>
      </c>
      <c r="C19" s="4" t="inlineStr">
        <is>
          <t xml:space="preserve"> </t>
        </is>
      </c>
    </row>
    <row r="20">
      <c r="A20" s="4" t="inlineStr">
        <is>
          <t>Number of Options, Balance Outstanding, Ending</t>
        </is>
      </c>
      <c r="B20" s="5" t="n">
        <v>8445698</v>
      </c>
      <c r="C20" s="5" t="n">
        <v>8445698</v>
      </c>
    </row>
    <row r="21">
      <c r="A21" s="4" t="inlineStr">
        <is>
          <t>Weighted Average Exercise Price, Balance Outstanding, Ending</t>
        </is>
      </c>
      <c r="B21" s="7" t="n">
        <v>0.4</v>
      </c>
      <c r="C21" s="7" t="n">
        <v>0.4</v>
      </c>
    </row>
    <row r="22">
      <c r="A22" s="4" t="inlineStr">
        <is>
          <t>Weighted Average Remaining Contractual Term (Years), Balance Outstanding, Ending</t>
        </is>
      </c>
      <c r="B22" s="4" t="inlineStr">
        <is>
          <t>4 years 1 month 6 days</t>
        </is>
      </c>
      <c r="C22" s="4" t="inlineStr">
        <is>
          <t>5 years 1 month 6 days</t>
        </is>
      </c>
    </row>
    <row r="23">
      <c r="A23" s="4" t="inlineStr">
        <is>
          <t>Aggregate Intrinsic Value, Balance Outstanding, Ending</t>
        </is>
      </c>
      <c r="B23" s="6" t="n">
        <v>0</v>
      </c>
      <c r="C23" s="6" t="n">
        <v>48000</v>
      </c>
    </row>
    <row r="24">
      <c r="A24" s="4" t="inlineStr">
        <is>
          <t>Number of Options, Exercisable</t>
        </is>
      </c>
      <c r="B24" s="5" t="n">
        <v>8445698</v>
      </c>
    </row>
    <row r="25">
      <c r="A25" s="4" t="inlineStr">
        <is>
          <t>Weighted Average Exercise Price, Exercisable</t>
        </is>
      </c>
      <c r="B25" s="7" t="n">
        <v>0.4</v>
      </c>
    </row>
    <row r="26">
      <c r="A26" s="4" t="inlineStr">
        <is>
          <t>Weighted Average Remaining Contractual Term (Years), Exercisable,</t>
        </is>
      </c>
      <c r="B26" s="4" t="inlineStr">
        <is>
          <t>4 years 1 month 6 days</t>
        </is>
      </c>
    </row>
    <row r="27">
      <c r="A27" s="4" t="inlineStr">
        <is>
          <t>Aggregate Intrinsic Value, Exercisable</t>
        </is>
      </c>
      <c r="B2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holders' Deficit (Details) - Schedule of warrant activities - USD ($)</t>
        </is>
      </c>
      <c r="B1" s="2" t="inlineStr">
        <is>
          <t>12 Months Ended</t>
        </is>
      </c>
    </row>
    <row r="2">
      <c r="B2" s="2" t="inlineStr">
        <is>
          <t>Dec. 31, 2021</t>
        </is>
      </c>
      <c r="C2" s="2" t="inlineStr">
        <is>
          <t>Dec. 31, 2020</t>
        </is>
      </c>
    </row>
    <row r="3">
      <c r="A3" s="3" t="inlineStr">
        <is>
          <t>Shareholders' Deficit (Details) - Schedule of warrant activities [Line Items]</t>
        </is>
      </c>
    </row>
    <row r="4">
      <c r="A4" s="4" t="inlineStr">
        <is>
          <t>Number of Warrants, Balance Outstanding, Beginning</t>
        </is>
      </c>
      <c r="B4" s="5" t="n">
        <v>8445698</v>
      </c>
      <c r="C4" s="5" t="n">
        <v>2050000</v>
      </c>
    </row>
    <row r="5">
      <c r="A5" s="4" t="inlineStr">
        <is>
          <t>Weighted Average Exercise Price, Balance Outstanding, Beginning</t>
        </is>
      </c>
      <c r="B5" s="7" t="n">
        <v>0.4</v>
      </c>
      <c r="C5" s="7" t="n">
        <v>0.1</v>
      </c>
    </row>
    <row r="6">
      <c r="A6" s="4" t="inlineStr">
        <is>
          <t>Number of Warrants, Exercised</t>
        </is>
      </c>
      <c r="B6" s="4" t="inlineStr">
        <is>
          <t xml:space="preserve"> </t>
        </is>
      </c>
    </row>
    <row r="7">
      <c r="A7" s="4" t="inlineStr">
        <is>
          <t>Number of Warrants, Balance Outstanding, Ending</t>
        </is>
      </c>
      <c r="C7" s="5" t="n">
        <v>8445698</v>
      </c>
    </row>
    <row r="8">
      <c r="A8" s="4" t="inlineStr">
        <is>
          <t>Weighted Average Exercise Price, Balance Outstanding, Ending</t>
        </is>
      </c>
      <c r="C8" s="7" t="n">
        <v>0.4</v>
      </c>
    </row>
    <row r="9">
      <c r="A9" s="4" t="inlineStr">
        <is>
          <t>Aggregate Intrinsic Value, Balance Outstanding, Ending</t>
        </is>
      </c>
      <c r="C9" s="4" t="inlineStr">
        <is>
          <t xml:space="preserve"> </t>
        </is>
      </c>
    </row>
    <row r="10">
      <c r="A10" s="4" t="inlineStr">
        <is>
          <t>Warrant [Member]</t>
        </is>
      </c>
    </row>
    <row r="11">
      <c r="A11" s="3" t="inlineStr">
        <is>
          <t>Shareholders' Deficit (Details) - Schedule of warrant activities [Line Items]</t>
        </is>
      </c>
    </row>
    <row r="12">
      <c r="A12" s="4" t="inlineStr">
        <is>
          <t>Number of Warrants, Balance Outstanding, Beginning</t>
        </is>
      </c>
      <c r="B12" s="5" t="n">
        <v>2050000</v>
      </c>
    </row>
    <row r="13">
      <c r="A13" s="4" t="inlineStr">
        <is>
          <t>Weighted Average Exercise Price, Balance Outstanding, Beginning</t>
        </is>
      </c>
      <c r="B13" s="9" t="n">
        <v>0.05</v>
      </c>
    </row>
    <row r="14">
      <c r="A14" s="4" t="inlineStr">
        <is>
          <t>Number of Warrants, Exercised</t>
        </is>
      </c>
      <c r="B14" s="5" t="n">
        <v>-1050000</v>
      </c>
      <c r="C14" s="5" t="n">
        <v>288750</v>
      </c>
    </row>
    <row r="15">
      <c r="A15" s="4" t="inlineStr">
        <is>
          <t>Weighted Average Exercise Price, Exercised</t>
        </is>
      </c>
      <c r="B15" s="9" t="n">
        <v>-0.01</v>
      </c>
      <c r="C15" s="7" t="n">
        <v>0.1</v>
      </c>
    </row>
    <row r="16">
      <c r="A16" s="4" t="inlineStr">
        <is>
          <t>Aggregate Intrinsic Value, Exercised</t>
        </is>
      </c>
      <c r="B16" s="4" t="inlineStr">
        <is>
          <t xml:space="preserve"> </t>
        </is>
      </c>
    </row>
    <row r="17">
      <c r="A17" s="4" t="inlineStr">
        <is>
          <t>Number of Warrants, Cancelled</t>
        </is>
      </c>
      <c r="C17" s="5" t="n">
        <v>-288750</v>
      </c>
    </row>
    <row r="18">
      <c r="A18" s="4" t="inlineStr">
        <is>
          <t>Weighted Average Exercise Price, Cancelled</t>
        </is>
      </c>
      <c r="C18" s="7" t="n">
        <v>-0.1</v>
      </c>
    </row>
    <row r="19">
      <c r="A19" s="4" t="inlineStr">
        <is>
          <t>Number of Warrants, Balance Outstanding, Ending</t>
        </is>
      </c>
      <c r="B19" s="5" t="n">
        <v>17500000</v>
      </c>
      <c r="C19" s="5" t="n">
        <v>2050000</v>
      </c>
    </row>
    <row r="20">
      <c r="A20" s="4" t="inlineStr">
        <is>
          <t>Weighted Average Exercise Price, Balance Outstanding, Ending</t>
        </is>
      </c>
      <c r="B20" s="9" t="n">
        <v>0.05</v>
      </c>
      <c r="C20" s="9" t="n">
        <v>0.05</v>
      </c>
    </row>
    <row r="21">
      <c r="A21" s="4" t="inlineStr">
        <is>
          <t>Weighted Average Remaining Contractual Term (Years), Balance Outstanding, Ending</t>
        </is>
      </c>
      <c r="B21" s="4" t="inlineStr">
        <is>
          <t>4 years 8 months 1 day</t>
        </is>
      </c>
      <c r="C21" s="4" t="inlineStr">
        <is>
          <t>3 years 7 months 28 days</t>
        </is>
      </c>
    </row>
    <row r="22">
      <c r="A22" s="4" t="inlineStr">
        <is>
          <t>Aggregate Intrinsic Value, Balance Outstanding, Ending</t>
        </is>
      </c>
      <c r="B22" s="4" t="inlineStr">
        <is>
          <t xml:space="preserve"> </t>
        </is>
      </c>
      <c r="C22" s="6" t="n">
        <v>137000</v>
      </c>
    </row>
    <row r="23">
      <c r="A23" s="4" t="inlineStr">
        <is>
          <t>Number of Warrants, Exercisable</t>
        </is>
      </c>
      <c r="B23" s="5" t="n">
        <v>17500000</v>
      </c>
    </row>
    <row r="24">
      <c r="A24" s="4" t="inlineStr">
        <is>
          <t>Weighted Average Exercise Price, Exercisable</t>
        </is>
      </c>
      <c r="B24" s="9" t="n">
        <v>0.05</v>
      </c>
    </row>
    <row r="25">
      <c r="A25" s="4" t="inlineStr">
        <is>
          <t>Weighted Average Remaining Contractual Term (Years), Exercisable</t>
        </is>
      </c>
      <c r="B25" s="4" t="inlineStr">
        <is>
          <t>4 years 8 months 1 day</t>
        </is>
      </c>
    </row>
    <row r="26">
      <c r="A26" s="4" t="inlineStr">
        <is>
          <t>Aggregate Intrinsic Value, Exercisable</t>
        </is>
      </c>
      <c r="B26" s="4" t="inlineStr">
        <is>
          <t xml:space="preserve"> </t>
        </is>
      </c>
    </row>
    <row r="27">
      <c r="A27" s="4" t="inlineStr">
        <is>
          <t>Number of Warrants, Granted</t>
        </is>
      </c>
      <c r="B27" s="5" t="n">
        <v>16500000</v>
      </c>
    </row>
    <row r="28">
      <c r="A28" s="4" t="inlineStr">
        <is>
          <t>Weighted Average Exercise Price, Granted</t>
        </is>
      </c>
      <c r="B28" s="9" t="n">
        <v>0.05</v>
      </c>
    </row>
    <row r="29">
      <c r="A29" s="4" t="inlineStr">
        <is>
          <t>Aggregate Intrinsic Value, Granted</t>
        </is>
      </c>
      <c r="B2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ommitments and Contingencies (Details) - USD ($)</t>
        </is>
      </c>
      <c r="B1" s="2" t="inlineStr">
        <is>
          <t>Jan. 06, 2022</t>
        </is>
      </c>
      <c r="C1" s="2" t="inlineStr">
        <is>
          <t>Dec. 08, 2021</t>
        </is>
      </c>
      <c r="D1" s="2" t="inlineStr">
        <is>
          <t>Oct. 15, 2021</t>
        </is>
      </c>
      <c r="E1" s="2" t="inlineStr">
        <is>
          <t>Jul. 21, 2021</t>
        </is>
      </c>
      <c r="F1" s="2" t="inlineStr">
        <is>
          <t>Jan. 18, 2021</t>
        </is>
      </c>
      <c r="G1" s="2" t="inlineStr">
        <is>
          <t>Apr. 25, 2018</t>
        </is>
      </c>
      <c r="H1" s="2" t="inlineStr">
        <is>
          <t>Oct. 18, 2017</t>
        </is>
      </c>
      <c r="I1" s="2" t="inlineStr">
        <is>
          <t>Dec. 31, 2016</t>
        </is>
      </c>
      <c r="J1" s="2" t="inlineStr">
        <is>
          <t>Dec. 31, 2015</t>
        </is>
      </c>
      <c r="K1" s="2" t="inlineStr">
        <is>
          <t>Dec. 31, 2013</t>
        </is>
      </c>
      <c r="L1" s="2" t="inlineStr">
        <is>
          <t>Dec. 31, 2021</t>
        </is>
      </c>
      <c r="M1" s="2" t="inlineStr">
        <is>
          <t>Oct. 01, 2021</t>
        </is>
      </c>
      <c r="N1" s="2" t="inlineStr">
        <is>
          <t>Jul. 31, 2021</t>
        </is>
      </c>
      <c r="O1" s="2" t="inlineStr">
        <is>
          <t>Jul. 22, 2021</t>
        </is>
      </c>
      <c r="P1" s="2" t="inlineStr">
        <is>
          <t>Dec. 31, 2020</t>
        </is>
      </c>
      <c r="Q1" s="2" t="inlineStr">
        <is>
          <t>Oct. 09, 2020</t>
        </is>
      </c>
      <c r="R1" s="2" t="inlineStr">
        <is>
          <t>Oct. 07, 2020</t>
        </is>
      </c>
      <c r="S1" s="2" t="inlineStr">
        <is>
          <t>Oct. 06, 2020</t>
        </is>
      </c>
      <c r="T1" s="2" t="inlineStr">
        <is>
          <t>Oct. 01, 2020</t>
        </is>
      </c>
      <c r="U1" s="2" t="inlineStr">
        <is>
          <t>Jun. 30, 2020</t>
        </is>
      </c>
      <c r="V1" s="2" t="inlineStr">
        <is>
          <t>Apr. 01, 2020</t>
        </is>
      </c>
      <c r="W1" s="2" t="inlineStr">
        <is>
          <t>Mar. 31, 2020</t>
        </is>
      </c>
      <c r="X1" s="2" t="inlineStr">
        <is>
          <t>Jan. 13, 2020</t>
        </is>
      </c>
    </row>
    <row r="2">
      <c r="A2" s="3" t="inlineStr">
        <is>
          <t>Commitments and Contingencies (Details) [Line Items]</t>
        </is>
      </c>
    </row>
    <row r="3">
      <c r="A3" s="4" t="inlineStr">
        <is>
          <t>Company filed claims</t>
        </is>
      </c>
      <c r="N3" s="6" t="n">
        <v>16000</v>
      </c>
    </row>
    <row r="4">
      <c r="A4" s="4" t="inlineStr">
        <is>
          <t>Accrued compensation</t>
        </is>
      </c>
      <c r="L4" s="6" t="n">
        <v>18250</v>
      </c>
    </row>
    <row r="5">
      <c r="A5" s="4" t="inlineStr">
        <is>
          <t>Common shares per share (in Dollars per share)</t>
        </is>
      </c>
      <c r="M5" s="10" t="n">
        <v>0.0346</v>
      </c>
      <c r="O5" s="10" t="n">
        <v>0.0248</v>
      </c>
      <c r="P5" s="8" t="n">
        <v>0.054</v>
      </c>
      <c r="Q5" s="8" t="n">
        <v>0.012</v>
      </c>
      <c r="R5" s="10" t="n">
        <v>0.008500000000000001</v>
      </c>
      <c r="S5" s="8" t="n">
        <v>0.008</v>
      </c>
      <c r="T5" s="8" t="n">
        <v>0.011</v>
      </c>
      <c r="V5" s="9" t="n">
        <v>0.04</v>
      </c>
      <c r="W5" s="9" t="n">
        <v>0.04</v>
      </c>
      <c r="X5" s="9" t="n">
        <v>0.04</v>
      </c>
    </row>
    <row r="6">
      <c r="A6" s="4" t="inlineStr">
        <is>
          <t>Bonus to officers and an employee</t>
        </is>
      </c>
      <c r="F6" s="6" t="n">
        <v>330000</v>
      </c>
    </row>
    <row r="7">
      <c r="A7" s="4" t="inlineStr">
        <is>
          <t>Annual base salary</t>
        </is>
      </c>
      <c r="E7" s="6" t="n">
        <v>240000</v>
      </c>
    </row>
    <row r="8">
      <c r="A8" s="4" t="inlineStr">
        <is>
          <t>Base salary percentage</t>
        </is>
      </c>
      <c r="E8" s="4" t="inlineStr">
        <is>
          <t>50.00%</t>
        </is>
      </c>
    </row>
    <row r="9">
      <c r="A9" s="4" t="inlineStr">
        <is>
          <t>Base salary allocated expenses, percentage</t>
        </is>
      </c>
      <c r="E9" s="4" t="inlineStr">
        <is>
          <t>50.00%</t>
        </is>
      </c>
    </row>
    <row r="10">
      <c r="A10" s="4" t="inlineStr">
        <is>
          <t>Base salary bonus, percentage</t>
        </is>
      </c>
      <c r="L10" s="4" t="inlineStr">
        <is>
          <t>50.00%</t>
        </is>
      </c>
    </row>
    <row r="11">
      <c r="A11" s="4" t="inlineStr">
        <is>
          <t>Aggregate amount</t>
        </is>
      </c>
      <c r="C11" s="6" t="n">
        <v>309615</v>
      </c>
      <c r="D11" s="6" t="n">
        <v>16500000</v>
      </c>
    </row>
    <row r="12">
      <c r="A12" s="4" t="inlineStr">
        <is>
          <t>Annual compensation, percentage</t>
        </is>
      </c>
      <c r="C12" s="4" t="inlineStr">
        <is>
          <t>50.00%</t>
        </is>
      </c>
    </row>
    <row r="13">
      <c r="A13" s="4" t="inlineStr">
        <is>
          <t>Other commitments, description</t>
        </is>
      </c>
      <c r="L13" s="4" t="inlineStr">
        <is>
          <t>This bonus will be paid 10% in cash ($30,962) which was paid in December 2021 and 90% in equity amounting $278,653 which as of December
31, 2021 has been accrued and included in accrued compensation on the accompanying consolidated balance sheet.</t>
        </is>
      </c>
    </row>
    <row r="14">
      <c r="A14" s="4" t="inlineStr">
        <is>
          <t>Exercise price per share (in Dollars per share)</t>
        </is>
      </c>
      <c r="I14" s="9" t="n">
        <v>0.85</v>
      </c>
    </row>
    <row r="15">
      <c r="A15" s="4" t="inlineStr">
        <is>
          <t>Subsequent Event [Member]</t>
        </is>
      </c>
    </row>
    <row r="16">
      <c r="A16" s="3" t="inlineStr">
        <is>
          <t>Commitments and Contingencies (Details) [Line Items]</t>
        </is>
      </c>
    </row>
    <row r="17">
      <c r="A17" s="4" t="inlineStr">
        <is>
          <t>Bonus owed to its executive officers</t>
        </is>
      </c>
      <c r="B17" s="6" t="n">
        <v>278653</v>
      </c>
    </row>
    <row r="18">
      <c r="A18" s="4" t="inlineStr">
        <is>
          <t>Subsequent Event [Member] | Series B convertible preferred stock [Member]</t>
        </is>
      </c>
    </row>
    <row r="19">
      <c r="A19" s="3" t="inlineStr">
        <is>
          <t>Commitments and Contingencies (Details) [Line Items]</t>
        </is>
      </c>
    </row>
    <row r="20">
      <c r="A20" s="4" t="inlineStr">
        <is>
          <t>Convertible preferred stock (in Shares)</t>
        </is>
      </c>
      <c r="B20" s="5" t="n">
        <v>278</v>
      </c>
    </row>
    <row r="21">
      <c r="A21" s="4" t="inlineStr">
        <is>
          <t>Employment Agreements [Member] | Mr. Scott Silverman [Member]</t>
        </is>
      </c>
    </row>
    <row r="22">
      <c r="A22" s="3" t="inlineStr">
        <is>
          <t>Commitments and Contingencies (Details) [Line Items]</t>
        </is>
      </c>
    </row>
    <row r="23">
      <c r="A23" s="4" t="inlineStr">
        <is>
          <t>Description of employment agreement</t>
        </is>
      </c>
      <c r="H23" s="4" t="inlineStr">
        <is>
          <t>As consideration for these services, the employment agreement provides Mr. Silverman with the following compensation and benefits: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After the first $500,000 of equity investments is raised by the Company, after entering into this employment agreement, Mr. Silverman will receive a capital raise success bonus of 5% of all equity capital raised from investors/lenders introduced by him to the Company.    ●Annual cash performance bonus opportunity as determined by the Board.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Certain other employee benefits and perquisites, including reimbursement of necessary and reasonable travel and participation in retirement and welfare benefits.</t>
        </is>
      </c>
    </row>
    <row r="24">
      <c r="A24" s="4" t="inlineStr">
        <is>
          <t>Financing received</t>
        </is>
      </c>
      <c r="G24" s="6" t="n">
        <v>1240000</v>
      </c>
    </row>
    <row r="25">
      <c r="A25" s="4" t="inlineStr">
        <is>
          <t>Percentage of bonus provision</t>
        </is>
      </c>
      <c r="G25" s="4" t="inlineStr">
        <is>
          <t>5.00%</t>
        </is>
      </c>
    </row>
    <row r="26">
      <c r="A26" s="4" t="inlineStr">
        <is>
          <t>Term of base salary</t>
        </is>
      </c>
      <c r="L26" s="4" t="inlineStr">
        <is>
          <t>1 year</t>
        </is>
      </c>
    </row>
    <row r="27">
      <c r="A27" s="4" t="inlineStr">
        <is>
          <t>Common shares per share (in Dollars per share)</t>
        </is>
      </c>
      <c r="L27" s="9" t="n">
        <v>0.85</v>
      </c>
    </row>
    <row r="28">
      <c r="A28" s="4" t="inlineStr">
        <is>
          <t>Allowance amount</t>
        </is>
      </c>
      <c r="U28" s="6" t="n">
        <v>10000</v>
      </c>
    </row>
    <row r="29">
      <c r="A29" s="4" t="inlineStr">
        <is>
          <t>Licensing Agreements [Member]</t>
        </is>
      </c>
    </row>
    <row r="30">
      <c r="A30" s="3" t="inlineStr">
        <is>
          <t>Commitments and Contingencies (Details) [Line Items]</t>
        </is>
      </c>
    </row>
    <row r="31">
      <c r="A31" s="4" t="inlineStr">
        <is>
          <t>Non-refundable license fee</t>
        </is>
      </c>
      <c r="L31" s="6" t="n">
        <v>10000</v>
      </c>
    </row>
    <row r="32">
      <c r="A32" s="4" t="inlineStr">
        <is>
          <t>Percentage of royalty payments on net sales</t>
        </is>
      </c>
      <c r="L32" s="4" t="inlineStr">
        <is>
          <t>5.00%</t>
        </is>
      </c>
    </row>
    <row r="33">
      <c r="A33" s="4" t="inlineStr">
        <is>
          <t>Subscription Agreements [Member]</t>
        </is>
      </c>
    </row>
    <row r="34">
      <c r="A34" s="3" t="inlineStr">
        <is>
          <t>Commitments and Contingencies (Details) [Line Items]</t>
        </is>
      </c>
    </row>
    <row r="35">
      <c r="A35" s="4" t="inlineStr">
        <is>
          <t>Common shares per share (in Dollars per share)</t>
        </is>
      </c>
      <c r="I35" s="9" t="n">
        <v>0.85</v>
      </c>
      <c r="J35" s="9" t="n">
        <v>0.77</v>
      </c>
    </row>
    <row r="36">
      <c r="A36" s="4" t="inlineStr">
        <is>
          <t>Anti-dilution rights on common stock sales (in Shares)</t>
        </is>
      </c>
      <c r="I36" s="5" t="n">
        <v>1175902</v>
      </c>
      <c r="J36" s="5" t="n">
        <v>3880480</v>
      </c>
      <c r="K36" s="5" t="n">
        <v>2425300</v>
      </c>
    </row>
    <row r="37">
      <c r="A37" s="4" t="inlineStr">
        <is>
          <t>Subsequent investments based upon enterprise value</t>
        </is>
      </c>
      <c r="K37" s="6" t="n">
        <v>2000000</v>
      </c>
    </row>
    <row r="38">
      <c r="A38" s="4" t="inlineStr">
        <is>
          <t>Subscription Agreements [Member] | Minimum [Member]</t>
        </is>
      </c>
    </row>
    <row r="39">
      <c r="A39" s="3" t="inlineStr">
        <is>
          <t>Commitments and Contingencies (Details) [Line Items]</t>
        </is>
      </c>
    </row>
    <row r="40">
      <c r="A40" s="4" t="inlineStr">
        <is>
          <t>Common shares per share (in Dollars per share)</t>
        </is>
      </c>
      <c r="I40" s="9" t="n">
        <v>0.85</v>
      </c>
    </row>
    <row r="41">
      <c r="A41" s="4" t="inlineStr">
        <is>
          <t>Subscription Agreements [Member] | C-Bond Systems, LLC [Member]</t>
        </is>
      </c>
    </row>
    <row r="42">
      <c r="A42" s="3" t="inlineStr">
        <is>
          <t>Commitments and Contingencies (Details) [Line Items]</t>
        </is>
      </c>
    </row>
    <row r="43">
      <c r="A43" s="4" t="inlineStr">
        <is>
          <t>Common shares per share (in Dollars per share)</t>
        </is>
      </c>
      <c r="J43" s="9" t="n">
        <v>0.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12 Months Ended</t>
        </is>
      </c>
    </row>
    <row r="2">
      <c r="B2" s="2" t="inlineStr">
        <is>
          <t>Dec. 31, 2021USD ($)</t>
        </is>
      </c>
    </row>
    <row r="3">
      <c r="A3" s="3" t="inlineStr">
        <is>
          <t>Income Tax Disclosure [Abstract]</t>
        </is>
      </c>
    </row>
    <row r="4">
      <c r="A4" s="4" t="inlineStr">
        <is>
          <t>Net operating loss carryforward</t>
        </is>
      </c>
      <c r="B4" s="6" t="n">
        <v>9229000</v>
      </c>
    </row>
    <row r="5">
      <c r="A5" s="4" t="inlineStr">
        <is>
          <t>Increase in valuation allowance</t>
        </is>
      </c>
      <c r="B5" s="6" t="n">
        <v>6022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at the effective statutory rate - USD ($)</t>
        </is>
      </c>
      <c r="B1" s="2" t="inlineStr">
        <is>
          <t>12 Months Ended</t>
        </is>
      </c>
    </row>
    <row r="2">
      <c r="B2" s="2" t="inlineStr">
        <is>
          <t>Dec. 31, 2021</t>
        </is>
      </c>
      <c r="C2" s="2" t="inlineStr">
        <is>
          <t>Dec. 31, 2020</t>
        </is>
      </c>
    </row>
    <row r="3">
      <c r="A3" s="3" t="inlineStr">
        <is>
          <t>Schedule of income taxes at the effective statutory rate [Abstract]</t>
        </is>
      </c>
    </row>
    <row r="4">
      <c r="A4" s="4" t="inlineStr">
        <is>
          <t>Income tax benefit at U.S. statutory rate</t>
        </is>
      </c>
      <c r="B4" s="6" t="n">
        <v>-1497060</v>
      </c>
      <c r="C4" s="6" t="n">
        <v>-931233</v>
      </c>
    </row>
    <row r="5">
      <c r="A5" s="4" t="inlineStr">
        <is>
          <t>Non-deductible expenses</t>
        </is>
      </c>
      <c r="B5" s="5" t="n">
        <v>894825</v>
      </c>
      <c r="C5" s="5" t="n">
        <v>457894</v>
      </c>
    </row>
    <row r="6">
      <c r="A6" s="4" t="inlineStr">
        <is>
          <t>Change in valuation allowance</t>
        </is>
      </c>
      <c r="B6" s="5" t="n">
        <v>602235</v>
      </c>
      <c r="C6" s="5" t="n">
        <v>473339</v>
      </c>
    </row>
    <row r="7">
      <c r="A7" s="4" t="inlineStr">
        <is>
          <t>Total provision for income tax</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approximate net deferred tax asset - USD ($)</t>
        </is>
      </c>
      <c r="B1" s="2" t="inlineStr">
        <is>
          <t>Dec. 31, 2021</t>
        </is>
      </c>
      <c r="C1" s="2" t="inlineStr">
        <is>
          <t>Dec. 31, 2020</t>
        </is>
      </c>
    </row>
    <row r="2">
      <c r="A2" s="3" t="inlineStr">
        <is>
          <t>Schedule of company’s approximate net deferred tax asset [Abstract]</t>
        </is>
      </c>
    </row>
    <row r="3">
      <c r="A3" s="4" t="inlineStr">
        <is>
          <t>Net operating loss carryforward</t>
        </is>
      </c>
      <c r="B3" s="6" t="n">
        <v>1938102</v>
      </c>
      <c r="C3" s="6" t="n">
        <v>1335867</v>
      </c>
    </row>
    <row r="4">
      <c r="A4" s="4" t="inlineStr">
        <is>
          <t>Total deferred tax asset before valuation allowance</t>
        </is>
      </c>
      <c r="B4" s="5" t="n">
        <v>1938102</v>
      </c>
      <c r="C4" s="5" t="n">
        <v>1335867</v>
      </c>
    </row>
    <row r="5">
      <c r="A5" s="4" t="inlineStr">
        <is>
          <t>Valuation allowance</t>
        </is>
      </c>
      <c r="B5" s="5" t="n">
        <v>-1938102</v>
      </c>
      <c r="C5" s="5" t="n">
        <v>-1335867</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21" customWidth="1" min="2" max="2"/>
    <col width="14" customWidth="1" min="3" max="3"/>
  </cols>
  <sheetData>
    <row r="1">
      <c r="A1" s="1" t="inlineStr">
        <is>
          <t>Concentrations (Details)</t>
        </is>
      </c>
      <c r="B1" s="2" t="inlineStr">
        <is>
          <t>12 Months Ended</t>
        </is>
      </c>
    </row>
    <row r="2">
      <c r="B2" s="2" t="inlineStr">
        <is>
          <t>Dec. 31, 2021USD ($)</t>
        </is>
      </c>
      <c r="C2" s="2" t="inlineStr">
        <is>
          <t>Dec. 31, 2020</t>
        </is>
      </c>
    </row>
    <row r="3">
      <c r="A3" s="3" t="inlineStr">
        <is>
          <t>Concentrations (Details) [Line Items]</t>
        </is>
      </c>
    </row>
    <row r="4">
      <c r="A4" s="4" t="inlineStr">
        <is>
          <t>Cash (in Dollars)</t>
        </is>
      </c>
      <c r="B4" s="6" t="n">
        <v>132000</v>
      </c>
    </row>
    <row r="5">
      <c r="A5" s="4" t="inlineStr">
        <is>
          <t>FDIC coverage (in Dollars)</t>
        </is>
      </c>
      <c r="B5" s="6" t="n">
        <v>250000</v>
      </c>
    </row>
    <row r="6">
      <c r="A6" s="4" t="inlineStr">
        <is>
          <t>Concentration risk percentage</t>
        </is>
      </c>
      <c r="C6" s="4" t="inlineStr">
        <is>
          <t>40.10%</t>
        </is>
      </c>
    </row>
    <row r="7">
      <c r="A7" s="4" t="inlineStr">
        <is>
          <t>Number of customers</t>
        </is>
      </c>
      <c r="B7" s="5" t="n">
        <v>3</v>
      </c>
      <c r="C7" s="5" t="n">
        <v>1</v>
      </c>
    </row>
    <row r="8">
      <c r="A8" s="4" t="inlineStr">
        <is>
          <t>Minimum [Member]</t>
        </is>
      </c>
    </row>
    <row r="9">
      <c r="A9" s="3" t="inlineStr">
        <is>
          <t>Concentrations (Details) [Line Items]</t>
        </is>
      </c>
    </row>
    <row r="10">
      <c r="A10" s="4" t="inlineStr">
        <is>
          <t>Concentration risk percentage</t>
        </is>
      </c>
      <c r="C10" s="4" t="inlineStr">
        <is>
          <t>18.60%</t>
        </is>
      </c>
    </row>
    <row r="11">
      <c r="A11" s="4" t="inlineStr">
        <is>
          <t>Maximum [Member]</t>
        </is>
      </c>
    </row>
    <row r="12">
      <c r="A12" s="3" t="inlineStr">
        <is>
          <t>Concentrations (Details) [Line Items]</t>
        </is>
      </c>
    </row>
    <row r="13">
      <c r="A13" s="4" t="inlineStr">
        <is>
          <t>Concentration risk percentage</t>
        </is>
      </c>
      <c r="C13" s="4" t="inlineStr">
        <is>
          <t>21.50%</t>
        </is>
      </c>
    </row>
    <row r="14">
      <c r="A14" s="4" t="inlineStr">
        <is>
          <t>Customer One [Member]</t>
        </is>
      </c>
    </row>
    <row r="15">
      <c r="A15" s="3" t="inlineStr">
        <is>
          <t>Concentrations (Details) [Line Items]</t>
        </is>
      </c>
    </row>
    <row r="16">
      <c r="A16" s="4" t="inlineStr">
        <is>
          <t>Concentration risk percentage</t>
        </is>
      </c>
      <c r="B16" s="4" t="inlineStr">
        <is>
          <t>17.40%</t>
        </is>
      </c>
    </row>
    <row r="17">
      <c r="A17" s="4" t="inlineStr">
        <is>
          <t>Customer Two [Member]</t>
        </is>
      </c>
    </row>
    <row r="18">
      <c r="A18" s="3" t="inlineStr">
        <is>
          <t>Concentrations (Details) [Line Items]</t>
        </is>
      </c>
    </row>
    <row r="19">
      <c r="A19" s="4" t="inlineStr">
        <is>
          <t>Concentration risk percentage</t>
        </is>
      </c>
      <c r="B19" s="4" t="inlineStr">
        <is>
          <t>15.30%</t>
        </is>
      </c>
    </row>
    <row r="20">
      <c r="A20" s="4" t="inlineStr">
        <is>
          <t>Customer Three [Member]</t>
        </is>
      </c>
    </row>
    <row r="21">
      <c r="A21" s="3" t="inlineStr">
        <is>
          <t>Concentrations (Details) [Line Items]</t>
        </is>
      </c>
    </row>
    <row r="22">
      <c r="A22" s="4" t="inlineStr">
        <is>
          <t>Concentration risk percentage</t>
        </is>
      </c>
      <c r="B22" s="4" t="inlineStr">
        <is>
          <t>11.50%</t>
        </is>
      </c>
    </row>
    <row r="23">
      <c r="A23" s="4" t="inlineStr">
        <is>
          <t>Total sales [Member]</t>
        </is>
      </c>
    </row>
    <row r="24">
      <c r="A24" s="3" t="inlineStr">
        <is>
          <t>Concentrations (Details) [Line Items]</t>
        </is>
      </c>
    </row>
    <row r="25">
      <c r="A25" s="4" t="inlineStr">
        <is>
          <t>Concentration risk percentage</t>
        </is>
      </c>
      <c r="B25" s="4" t="inlineStr">
        <is>
          <t>44.20%</t>
        </is>
      </c>
      <c r="C25" s="4" t="inlineStr">
        <is>
          <t>10.00%</t>
        </is>
      </c>
    </row>
    <row r="26">
      <c r="A26" s="4" t="inlineStr">
        <is>
          <t>Number of customers</t>
        </is>
      </c>
      <c r="C26" s="5" t="n">
        <v>2</v>
      </c>
    </row>
    <row r="27">
      <c r="A27" s="4" t="inlineStr">
        <is>
          <t>Accounts Receivable [Member]</t>
        </is>
      </c>
    </row>
    <row r="28">
      <c r="A28" s="3" t="inlineStr">
        <is>
          <t>Concentrations (Details) [Line Items]</t>
        </is>
      </c>
    </row>
    <row r="29">
      <c r="A29" s="4" t="inlineStr">
        <is>
          <t>Concentration risk percentage</t>
        </is>
      </c>
      <c r="B29" s="4" t="inlineStr">
        <is>
          <t>21.40%</t>
        </is>
      </c>
      <c r="C29" s="4" t="inlineStr">
        <is>
          <t>64.00%</t>
        </is>
      </c>
    </row>
    <row r="30">
      <c r="A30" s="4" t="inlineStr">
        <is>
          <t>Number of customers</t>
        </is>
      </c>
      <c r="B30" s="5" t="n">
        <v>1</v>
      </c>
      <c r="C30" s="5" t="n">
        <v>1</v>
      </c>
    </row>
    <row r="31">
      <c r="A31" s="4" t="inlineStr">
        <is>
          <t>United States [Member] | Total sales [Member]</t>
        </is>
      </c>
    </row>
    <row r="32">
      <c r="A32" s="3" t="inlineStr">
        <is>
          <t>Concentrations (Details) [Line Items]</t>
        </is>
      </c>
    </row>
    <row r="33">
      <c r="A33" s="4" t="inlineStr">
        <is>
          <t>Concentration risk percentage</t>
        </is>
      </c>
      <c r="C33" s="4" t="inlineStr">
        <is>
          <t>40.10%</t>
        </is>
      </c>
    </row>
    <row r="34">
      <c r="A34" s="4" t="inlineStr">
        <is>
          <t>India [Member] | Total sales [Member]</t>
        </is>
      </c>
    </row>
    <row r="35">
      <c r="A35" s="3" t="inlineStr">
        <is>
          <t>Concentrations (Details) [Line Items]</t>
        </is>
      </c>
    </row>
    <row r="36">
      <c r="A36" s="4" t="inlineStr">
        <is>
          <t>Concentration risk percentage</t>
        </is>
      </c>
      <c r="C36" s="4" t="inlineStr">
        <is>
          <t>21.50%</t>
        </is>
      </c>
    </row>
    <row r="37">
      <c r="A37" s="4" t="inlineStr">
        <is>
          <t>Number of customers</t>
        </is>
      </c>
      <c r="C37" s="5" t="n">
        <v>1</v>
      </c>
    </row>
    <row r="38">
      <c r="A38" s="4" t="inlineStr">
        <is>
          <t>Philippines [Member] | Total sales [Member]</t>
        </is>
      </c>
    </row>
    <row r="39">
      <c r="A39" s="3" t="inlineStr">
        <is>
          <t>Concentrations (Details) [Line Items]</t>
        </is>
      </c>
    </row>
    <row r="40">
      <c r="A40" s="4" t="inlineStr">
        <is>
          <t>Concentration risk percentage</t>
        </is>
      </c>
      <c r="C40" s="4" t="inlineStr">
        <is>
          <t>18.6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t>
        </is>
      </c>
      <c r="B1" s="2" t="inlineStr">
        <is>
          <t>12 Months Ended</t>
        </is>
      </c>
    </row>
    <row r="2">
      <c r="B2" s="2" t="inlineStr">
        <is>
          <t>Dec. 31, 2021</t>
        </is>
      </c>
      <c r="C2" s="2" t="inlineStr">
        <is>
          <t>Dec. 31, 2020</t>
        </is>
      </c>
    </row>
    <row r="3">
      <c r="A3" s="3" t="inlineStr">
        <is>
          <t>Segment Reporting [Abstract]</t>
        </is>
      </c>
    </row>
    <row r="4">
      <c r="A4" s="4" t="inlineStr">
        <is>
          <t>Number of reportable business segment</t>
        </is>
      </c>
      <c r="B4" s="5" t="n">
        <v>2</v>
      </c>
      <c r="C4" s="5"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Details) - Schedule of reportable business segments - USD ($)</t>
        </is>
      </c>
      <c r="C1" s="2" t="inlineStr">
        <is>
          <t>12 Months Ended</t>
        </is>
      </c>
    </row>
    <row r="2">
      <c r="C2" s="2" t="inlineStr">
        <is>
          <t>Dec. 31, 2021</t>
        </is>
      </c>
      <c r="D2" s="2" t="inlineStr">
        <is>
          <t>Dec. 31, 2020</t>
        </is>
      </c>
    </row>
    <row r="3">
      <c r="A3" s="3" t="inlineStr">
        <is>
          <t>Revenues:</t>
        </is>
      </c>
    </row>
    <row r="4">
      <c r="A4" s="4" t="inlineStr">
        <is>
          <t>Revenues</t>
        </is>
      </c>
      <c r="C4" s="6" t="n">
        <v>1476828</v>
      </c>
      <c r="D4" s="6" t="n">
        <v>555863</v>
      </c>
    </row>
    <row r="5">
      <c r="A5" s="3" t="inlineStr">
        <is>
          <t>Depreciation and amortization:</t>
        </is>
      </c>
    </row>
    <row r="6">
      <c r="A6" s="4" t="inlineStr">
        <is>
          <t>Depreciation and amortization</t>
        </is>
      </c>
      <c r="C6" s="5" t="n">
        <v>45967</v>
      </c>
      <c r="D6" s="5" t="n">
        <v>14093</v>
      </c>
    </row>
    <row r="7">
      <c r="A7" s="3" t="inlineStr">
        <is>
          <t>Interest expense:</t>
        </is>
      </c>
    </row>
    <row r="8">
      <c r="A8" s="4" t="inlineStr">
        <is>
          <t>Interest expense</t>
        </is>
      </c>
      <c r="C8" s="5" t="n">
        <v>282959</v>
      </c>
      <c r="D8" s="5" t="n">
        <v>751184</v>
      </c>
    </row>
    <row r="9">
      <c r="A9" s="3" t="inlineStr">
        <is>
          <t>Net (loss) income:</t>
        </is>
      </c>
    </row>
    <row r="10">
      <c r="A10" s="4" t="inlineStr">
        <is>
          <t>Net (loss) income</t>
        </is>
      </c>
      <c r="C10" s="5" t="n">
        <v>-7128858</v>
      </c>
      <c r="D10" s="5" t="n">
        <v>-4434443</v>
      </c>
    </row>
    <row r="11">
      <c r="A11" s="4" t="inlineStr">
        <is>
          <t>C-Bond [Member]</t>
        </is>
      </c>
    </row>
    <row r="12">
      <c r="A12" s="3" t="inlineStr">
        <is>
          <t>Revenues:</t>
        </is>
      </c>
    </row>
    <row r="13">
      <c r="A13" s="4" t="inlineStr">
        <is>
          <t>Revenues</t>
        </is>
      </c>
      <c r="C13" s="5" t="n">
        <v>434811</v>
      </c>
      <c r="D13" s="5" t="n">
        <v>555863</v>
      </c>
    </row>
    <row r="14">
      <c r="A14" s="3" t="inlineStr">
        <is>
          <t>Depreciation and amortization:</t>
        </is>
      </c>
    </row>
    <row r="15">
      <c r="A15" s="4" t="inlineStr">
        <is>
          <t>Depreciation and amortization</t>
        </is>
      </c>
      <c r="C15" s="5" t="n">
        <v>9889</v>
      </c>
      <c r="D15" s="5" t="n">
        <v>14093</v>
      </c>
    </row>
    <row r="16">
      <c r="A16" s="3" t="inlineStr">
        <is>
          <t>Interest expense:</t>
        </is>
      </c>
    </row>
    <row r="17">
      <c r="A17" s="4" t="inlineStr">
        <is>
          <t>Interest expense</t>
        </is>
      </c>
      <c r="C17" s="5" t="n">
        <v>1372</v>
      </c>
      <c r="D17" s="5" t="n">
        <v>402</v>
      </c>
    </row>
    <row r="18">
      <c r="A18" s="3" t="inlineStr">
        <is>
          <t>Net (loss) income:</t>
        </is>
      </c>
    </row>
    <row r="19">
      <c r="A19" s="4" t="inlineStr">
        <is>
          <t>Net (loss) income</t>
        </is>
      </c>
      <c r="C19" s="5" t="n">
        <v>-2001725</v>
      </c>
      <c r="D19" s="5" t="n">
        <v>-2393269</v>
      </c>
    </row>
    <row r="20">
      <c r="A20" s="4" t="inlineStr">
        <is>
          <t>Mobile Tint [Member]</t>
        </is>
      </c>
    </row>
    <row r="21">
      <c r="A21" s="3" t="inlineStr">
        <is>
          <t>Revenues:</t>
        </is>
      </c>
    </row>
    <row r="22">
      <c r="A22" s="4" t="inlineStr">
        <is>
          <t>Revenues</t>
        </is>
      </c>
      <c r="C22" s="5" t="n">
        <v>1042017</v>
      </c>
      <c r="D22" s="4" t="inlineStr">
        <is>
          <t xml:space="preserve"> </t>
        </is>
      </c>
    </row>
    <row r="23">
      <c r="A23" s="3" t="inlineStr">
        <is>
          <t>Depreciation and amortization:</t>
        </is>
      </c>
    </row>
    <row r="24">
      <c r="A24" s="4" t="inlineStr">
        <is>
          <t>Depreciation and amortization</t>
        </is>
      </c>
      <c r="C24" s="5" t="n">
        <v>36078</v>
      </c>
      <c r="D24" s="4" t="inlineStr">
        <is>
          <t xml:space="preserve"> </t>
        </is>
      </c>
    </row>
    <row r="25">
      <c r="A25" s="3" t="inlineStr">
        <is>
          <t>Interest expense:</t>
        </is>
      </c>
    </row>
    <row r="26">
      <c r="A26" s="4" t="inlineStr">
        <is>
          <t>Interest expense</t>
        </is>
      </c>
      <c r="C26" s="5" t="n">
        <v>3354</v>
      </c>
      <c r="D26" s="4" t="inlineStr">
        <is>
          <t xml:space="preserve"> </t>
        </is>
      </c>
    </row>
    <row r="27">
      <c r="A27" s="3" t="inlineStr">
        <is>
          <t>Net (loss) income:</t>
        </is>
      </c>
    </row>
    <row r="28">
      <c r="A28" s="4" t="inlineStr">
        <is>
          <t>Net (loss) income</t>
        </is>
      </c>
      <c r="C28" s="5" t="n">
        <v>77626</v>
      </c>
      <c r="D28" s="4" t="inlineStr">
        <is>
          <t xml:space="preserve"> </t>
        </is>
      </c>
    </row>
    <row r="29">
      <c r="A29" s="4" t="inlineStr">
        <is>
          <t>Other Segments [Member]</t>
        </is>
      </c>
    </row>
    <row r="30">
      <c r="A30" s="3" t="inlineStr">
        <is>
          <t>Interest expense:</t>
        </is>
      </c>
    </row>
    <row r="31">
      <c r="A31" s="4" t="inlineStr">
        <is>
          <t>Interest expense</t>
        </is>
      </c>
      <c r="B31" s="4" t="inlineStr">
        <is>
          <t>[1]</t>
        </is>
      </c>
      <c r="C31" s="5" t="n">
        <v>278233</v>
      </c>
      <c r="D31" s="5" t="n">
        <v>750782</v>
      </c>
    </row>
    <row r="32">
      <c r="A32" s="3" t="inlineStr">
        <is>
          <t>Net (loss) income:</t>
        </is>
      </c>
    </row>
    <row r="33">
      <c r="A33" s="4" t="inlineStr">
        <is>
          <t>Net (loss) income</t>
        </is>
      </c>
      <c r="B33" s="4" t="inlineStr">
        <is>
          <t>[1]</t>
        </is>
      </c>
      <c r="C33" s="6" t="n">
        <v>-5204759</v>
      </c>
      <c r="D33" s="6" t="n">
        <v>-2041174</v>
      </c>
    </row>
    <row r="34"/>
    <row r="35">
      <c r="A35" s="4" t="inlineStr">
        <is>
          <t>[1]</t>
        </is>
      </c>
      <c r="B35" s="4" t="inlineStr">
        <is>
          <t>The Company does not allocate any general and administrative expense of its holding company activities to its reportable segments, because these activities are managed at the corporate level.</t>
        </is>
      </c>
    </row>
  </sheetData>
  <mergeCells count="4">
    <mergeCell ref="A1:B2"/>
    <mergeCell ref="C1:D1"/>
    <mergeCell ref="A34:C34"/>
    <mergeCell ref="B35:C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Dec. 31, 2021</t>
        </is>
      </c>
      <c r="C1" s="2" t="inlineStr">
        <is>
          <t>Dec. 31, 2020</t>
        </is>
      </c>
    </row>
    <row r="2">
      <c r="A2" s="3" t="inlineStr">
        <is>
          <t>Segment Reporting (Details) - Schedule of identifiable long-lived tangible assets [Line Items]</t>
        </is>
      </c>
    </row>
    <row r="3">
      <c r="A3" s="4" t="inlineStr">
        <is>
          <t>Identifiable long-lived tangible assets</t>
        </is>
      </c>
      <c r="B3" s="6" t="n">
        <v>135022</v>
      </c>
      <c r="C3" s="6" t="n">
        <v>18683</v>
      </c>
    </row>
    <row r="4">
      <c r="A4" s="4" t="inlineStr">
        <is>
          <t>C-Bond [Member]</t>
        </is>
      </c>
    </row>
    <row r="5">
      <c r="A5" s="3" t="inlineStr">
        <is>
          <t>Segment Reporting (Details) - Schedule of identifiable long-lived tangible assets [Line Items]</t>
        </is>
      </c>
    </row>
    <row r="6">
      <c r="A6" s="4" t="inlineStr">
        <is>
          <t>Identifiable long-lived tangible assets</t>
        </is>
      </c>
      <c r="B6" s="5" t="n">
        <v>8794</v>
      </c>
      <c r="C6" s="5" t="n">
        <v>18683</v>
      </c>
    </row>
    <row r="7">
      <c r="A7" s="4" t="inlineStr">
        <is>
          <t>Mobile Tint [Member]</t>
        </is>
      </c>
    </row>
    <row r="8">
      <c r="A8" s="3" t="inlineStr">
        <is>
          <t>Segment Reporting (Details) - Schedule of identifiable long-lived tangible assets [Line Items]</t>
        </is>
      </c>
    </row>
    <row r="9">
      <c r="A9" s="4" t="inlineStr">
        <is>
          <t>Identifiable long-lived tangible assets</t>
        </is>
      </c>
      <c r="B9" s="6" t="n">
        <v>126228</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rganization</t>
        </is>
      </c>
      <c r="B1" s="2" t="inlineStr">
        <is>
          <t>12 Months Ended</t>
        </is>
      </c>
    </row>
    <row r="2">
      <c r="B2" s="2" t="inlineStr">
        <is>
          <t>Dec. 31, 2021</t>
        </is>
      </c>
    </row>
    <row r="3">
      <c r="A3" s="3" t="inlineStr">
        <is>
          <t>Nature of Organization [Abstract]</t>
        </is>
      </c>
    </row>
    <row r="4">
      <c r="A4" s="4" t="inlineStr">
        <is>
          <t>NATURE OF ORGANIZATION</t>
        </is>
      </c>
      <c r="B4" s="4" t="inlineStr">
        <is>
          <t>NOTE 1 - NATURE OF ORGANIZATION Nature of Organization C-Bond Systems, Inc.
and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esent primary focus
is in the multi-billion-dollar glass and window film industry with target markets in the United States and internationally. Additionally,
the Company has expanded its product line to include disinfection products. The Company operates in two divisions: C-Bond Transportation
Solutions, which sells a windshield strengthening water repellent solution as well as a disinfection product, and Patriot Glass Solutions,
which sells multi-purpose glass strengthening primer and window film mounting solutions, including ballistic-resistant film systems and
a forced entry system. On June 30, 2021, the Company entered into a Share
Exchange Agreement and Plan of Reorganization (the “Exchange Agreement”) with (i) Mobile Tint LLC, a Texas limited liability
company doing business as A1 Glass Coating (“Mobile”), (ii) the sole member of Mobile (the “Mobile Shareholder”),
and (iii) Michael Wanke as the Representative of the Mobile Shareholder. Pursuant to the Exchange Agreement, C-Bond agreed to acquire
80% of Mobile’s units, representing 80% of Mobile’s issued and outstanding capital stock (the “Mobile Shares”).
On July 22, 2021, the Company closed the Exchange Agreement and acquired 80% of the Mobile Shares. The Mobile Shares were exchanged for
28,021,016 restricted shares of the Company’s common stock in an amount equal to $800,000, divided by the average of the closing
prices of the Company’s common stock during the 30-day period immediately prior to the closing as defined in the Exchange Agreement.
Two years after closing, the Company has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the “Additional Closing”) (see Note 3).
Mobile provides quality window tint solutions for auto, home, and business owners across Texas, specializing in automotive window tinting,
residential window film, and commercial window film that stop harmful UV rays from passing through its window films for reduced glare,
comfortable temperatures, and lower energy bills. Mobile also carry products that offer forced-entry protection and films that protect
glass from scratches, graffiti, other types of vandalism, and even bullets, including C-Bond BRS and C-Bond Secure products. As part of
the transaction, Mobile’s owner-operator, Michael Wanke, joined the Company as President of its Safety Patriot Glass Solutions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by product - USD ($)</t>
        </is>
      </c>
      <c r="B1" s="2" t="inlineStr">
        <is>
          <t>12 Months Ended</t>
        </is>
      </c>
    </row>
    <row r="2">
      <c r="B2" s="2" t="inlineStr">
        <is>
          <t>Dec. 31, 2021</t>
        </is>
      </c>
      <c r="C2" s="2" t="inlineStr">
        <is>
          <t>Dec. 31, 2020</t>
        </is>
      </c>
    </row>
    <row r="3">
      <c r="A3" s="3" t="inlineStr">
        <is>
          <t>Revenue from External Customer [Line Items]</t>
        </is>
      </c>
    </row>
    <row r="4">
      <c r="A4" s="4" t="inlineStr">
        <is>
          <t>Total</t>
        </is>
      </c>
      <c r="B4" s="6" t="n">
        <v>1476828</v>
      </c>
      <c r="C4" s="6" t="n">
        <v>555863</v>
      </c>
    </row>
    <row r="5">
      <c r="A5" s="4" t="inlineStr">
        <is>
          <t>C-Bond Secure multi-purpose and BRS ballistic resistant glass protection systems [Member]</t>
        </is>
      </c>
    </row>
    <row r="6">
      <c r="A6" s="3" t="inlineStr">
        <is>
          <t>Revenue from External Customer [Line Items]</t>
        </is>
      </c>
    </row>
    <row r="7">
      <c r="A7" s="4" t="inlineStr">
        <is>
          <t>Total</t>
        </is>
      </c>
      <c r="B7" s="5" t="n">
        <v>184424</v>
      </c>
      <c r="C7" s="5" t="n">
        <v>155755</v>
      </c>
    </row>
    <row r="8">
      <c r="A8" s="4" t="inlineStr">
        <is>
          <t>C-Bond Nanoshield solution sales [Member]</t>
        </is>
      </c>
    </row>
    <row r="9">
      <c r="A9" s="3" t="inlineStr">
        <is>
          <t>Revenue from External Customer [Line Items]</t>
        </is>
      </c>
    </row>
    <row r="10">
      <c r="A10" s="4" t="inlineStr">
        <is>
          <t>Total</t>
        </is>
      </c>
      <c r="B10" s="5" t="n">
        <v>222999</v>
      </c>
      <c r="C10" s="5" t="n">
        <v>118081</v>
      </c>
    </row>
    <row r="11">
      <c r="A11" s="4" t="inlineStr">
        <is>
          <t>Disinfection products [Member]</t>
        </is>
      </c>
    </row>
    <row r="12">
      <c r="A12" s="3" t="inlineStr">
        <is>
          <t>Revenue from External Customer [Line Items]</t>
        </is>
      </c>
    </row>
    <row r="13">
      <c r="A13" s="4" t="inlineStr">
        <is>
          <t>Total</t>
        </is>
      </c>
      <c r="B13" s="5" t="n">
        <v>7306</v>
      </c>
      <c r="C13" s="5" t="n">
        <v>250208</v>
      </c>
    </row>
    <row r="14">
      <c r="A14" s="4" t="inlineStr">
        <is>
          <t>C-Bond installation and other services [Member]</t>
        </is>
      </c>
    </row>
    <row r="15">
      <c r="A15" s="3" t="inlineStr">
        <is>
          <t>Revenue from External Customer [Line Items]</t>
        </is>
      </c>
    </row>
    <row r="16">
      <c r="A16" s="4" t="inlineStr">
        <is>
          <t>Total</t>
        </is>
      </c>
      <c r="B16" s="5" t="n">
        <v>12143</v>
      </c>
      <c r="C16" s="5" t="n">
        <v>8992</v>
      </c>
    </row>
    <row r="17">
      <c r="A17" s="4" t="inlineStr">
        <is>
          <t>Window tint installation and sales recognized over time [Member]</t>
        </is>
      </c>
    </row>
    <row r="18">
      <c r="A18" s="3" t="inlineStr">
        <is>
          <t>Revenue from External Customer [Line Items]</t>
        </is>
      </c>
    </row>
    <row r="19">
      <c r="A19" s="4" t="inlineStr">
        <is>
          <t>Total</t>
        </is>
      </c>
      <c r="B19" s="5" t="n">
        <v>1042017</v>
      </c>
      <c r="C19" s="4" t="inlineStr">
        <is>
          <t xml:space="preserve"> </t>
        </is>
      </c>
    </row>
    <row r="20">
      <c r="A20" s="4" t="inlineStr">
        <is>
          <t>Freight and delivery [Member]</t>
        </is>
      </c>
    </row>
    <row r="21">
      <c r="A21" s="3" t="inlineStr">
        <is>
          <t>Revenue from External Customer [Line Items]</t>
        </is>
      </c>
    </row>
    <row r="22">
      <c r="A22" s="4" t="inlineStr">
        <is>
          <t>Total</t>
        </is>
      </c>
      <c r="B22" s="6" t="n">
        <v>7939</v>
      </c>
      <c r="C22" s="6" t="n">
        <v>228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4" customWidth="1" min="6" max="6"/>
    <col width="14" customWidth="1" min="7" max="7"/>
  </cols>
  <sheetData>
    <row r="1">
      <c r="A1" s="1" t="inlineStr">
        <is>
          <t>Operating Lease Right-of-Use (“Rou”) Assets and Operating Lease Liabilities (Details) - USD ($)</t>
        </is>
      </c>
      <c r="B1" s="2" t="inlineStr">
        <is>
          <t>May 12, 2021</t>
        </is>
      </c>
      <c r="C1" s="2" t="inlineStr">
        <is>
          <t>Sep. 30, 2021</t>
        </is>
      </c>
      <c r="D1" s="2" t="inlineStr">
        <is>
          <t>Oct. 31, 2019</t>
        </is>
      </c>
      <c r="E1" s="2" t="inlineStr">
        <is>
          <t>Dec. 31, 2021</t>
        </is>
      </c>
      <c r="F1" s="2" t="inlineStr">
        <is>
          <t>Dec. 31, 2020</t>
        </is>
      </c>
      <c r="G1" s="2" t="inlineStr">
        <is>
          <t>Oct. 31, 2020</t>
        </is>
      </c>
    </row>
    <row r="2">
      <c r="A2" s="3" t="inlineStr">
        <is>
          <t>Operating Lease Right-of-Use (“Rou”) Assets and Operating Lease Liabilities [Abstract]</t>
        </is>
      </c>
    </row>
    <row r="3">
      <c r="A3" s="4" t="inlineStr">
        <is>
          <t>Lease agreement, description</t>
        </is>
      </c>
      <c r="D3" s="4" t="inlineStr">
        <is>
          <t>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t>
        </is>
      </c>
    </row>
    <row r="4">
      <c r="A4" s="4" t="inlineStr">
        <is>
          <t>Lease cost</t>
        </is>
      </c>
      <c r="B4" s="6" t="n">
        <v>5283</v>
      </c>
    </row>
    <row r="5">
      <c r="A5" s="4" t="inlineStr">
        <is>
          <t>Rent payable per month</t>
        </is>
      </c>
      <c r="C5" s="6" t="n">
        <v>365</v>
      </c>
      <c r="E5" s="6" t="n">
        <v>5600</v>
      </c>
    </row>
    <row r="6">
      <c r="A6" s="4" t="inlineStr">
        <is>
          <t>Exchange agreement, description</t>
        </is>
      </c>
      <c r="E6" s="4" t="inlineStr">
        <is>
          <t>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t>
        </is>
      </c>
    </row>
    <row r="7">
      <c r="A7" s="4" t="inlineStr">
        <is>
          <t>Rental expenses</t>
        </is>
      </c>
      <c r="E7" s="6" t="n">
        <v>119192</v>
      </c>
      <c r="F7" s="6" t="n">
        <v>95811</v>
      </c>
    </row>
    <row r="8">
      <c r="A8" s="4" t="inlineStr">
        <is>
          <t>Operating lease liability discount rate</t>
        </is>
      </c>
      <c r="G8" s="4" t="inlineStr">
        <is>
          <t>12.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right-of-use asset - USD ($)</t>
        </is>
      </c>
      <c r="B1" s="2" t="inlineStr">
        <is>
          <t>Dec. 31, 2021</t>
        </is>
      </c>
      <c r="C1" s="2" t="inlineStr">
        <is>
          <t>Dec. 31, 2020</t>
        </is>
      </c>
    </row>
    <row r="2">
      <c r="A2" s="3" t="inlineStr">
        <is>
          <t>Schedule of right-of-use asset [Abstract]</t>
        </is>
      </c>
    </row>
    <row r="3">
      <c r="A3" s="4" t="inlineStr">
        <is>
          <t>Office leases and office equipment right of use assets</t>
        </is>
      </c>
      <c r="B3" s="6" t="n">
        <v>269590</v>
      </c>
      <c r="C3" s="6" t="n">
        <v>74296</v>
      </c>
    </row>
    <row r="4">
      <c r="A4" s="4" t="inlineStr">
        <is>
          <t>Less: accumulated amortization</t>
        </is>
      </c>
      <c r="B4" s="5" t="n">
        <v>-18418</v>
      </c>
      <c r="C4" s="5" t="n">
        <v>-52524</v>
      </c>
    </row>
    <row r="5">
      <c r="A5" s="4" t="inlineStr">
        <is>
          <t>Balance of ROU assets</t>
        </is>
      </c>
      <c r="B5" s="6" t="n">
        <v>251172</v>
      </c>
      <c r="C5" s="6" t="n">
        <v>217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operating lease liabilities related to the ROU assets - USD ($)</t>
        </is>
      </c>
      <c r="B1" s="2" t="inlineStr">
        <is>
          <t>Dec. 31, 2021</t>
        </is>
      </c>
      <c r="C1" s="2" t="inlineStr">
        <is>
          <t>Dec. 31, 2020</t>
        </is>
      </c>
    </row>
    <row r="2">
      <c r="A2" s="3" t="inlineStr">
        <is>
          <t>Schedule of operating lease liabilities related to the ROU assets [Abstract]</t>
        </is>
      </c>
    </row>
    <row r="3">
      <c r="A3" s="4" t="inlineStr">
        <is>
          <t>Lease liabilities related to office leases right of use assets</t>
        </is>
      </c>
      <c r="B3" s="6" t="n">
        <v>251246</v>
      </c>
      <c r="C3" s="6" t="n">
        <v>22216</v>
      </c>
    </row>
    <row r="4">
      <c r="A4" s="4" t="inlineStr">
        <is>
          <t>Less: current portion of lease liabilities</t>
        </is>
      </c>
      <c r="B4" s="5" t="n">
        <v>-44927</v>
      </c>
      <c r="C4" s="5" t="n">
        <v>-22216</v>
      </c>
    </row>
    <row r="5">
      <c r="A5" s="4" t="inlineStr">
        <is>
          <t>Lease liabilities – long-term</t>
        </is>
      </c>
      <c r="B5" s="6" t="n">
        <v>206319</v>
      </c>
      <c r="C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Rou”) Assets and Operating Lease Liabilities (Details) - Schedule of future minimum base lease payments due under non-cancelable operating leases</t>
        </is>
      </c>
      <c r="B1" s="2" t="inlineStr">
        <is>
          <t>Dec. 31, 2021USD ($)</t>
        </is>
      </c>
    </row>
    <row r="2">
      <c r="A2" s="3" t="inlineStr">
        <is>
          <t>Schedule of future minimum base lease payments due under non-cancelable operating leases [Abstract]</t>
        </is>
      </c>
    </row>
    <row r="3">
      <c r="A3" s="4" t="inlineStr">
        <is>
          <t>2022</t>
        </is>
      </c>
      <c r="B3" s="6" t="n">
        <v>71578</v>
      </c>
    </row>
    <row r="4">
      <c r="A4" s="4" t="inlineStr">
        <is>
          <t>2023</t>
        </is>
      </c>
      <c r="B4" s="5" t="n">
        <v>71578</v>
      </c>
    </row>
    <row r="5">
      <c r="A5" s="4" t="inlineStr">
        <is>
          <t>2024</t>
        </is>
      </c>
      <c r="B5" s="5" t="n">
        <v>71578</v>
      </c>
    </row>
    <row r="6">
      <c r="A6" s="4" t="inlineStr">
        <is>
          <t>2025</t>
        </is>
      </c>
      <c r="B6" s="5" t="n">
        <v>70483</v>
      </c>
    </row>
    <row r="7">
      <c r="A7" s="4" t="inlineStr">
        <is>
          <t>2026</t>
        </is>
      </c>
      <c r="B7" s="5" t="n">
        <v>39200</v>
      </c>
    </row>
    <row r="8">
      <c r="A8" s="4" t="inlineStr">
        <is>
          <t>Total minimum non-cancelable operating lease payments</t>
        </is>
      </c>
      <c r="B8" s="5" t="n">
        <v>324417</v>
      </c>
    </row>
    <row r="9">
      <c r="A9" s="4" t="inlineStr">
        <is>
          <t>Less: discount to fair value</t>
        </is>
      </c>
      <c r="B9" s="5" t="n">
        <v>-73171</v>
      </c>
    </row>
    <row r="10">
      <c r="A10" s="4" t="inlineStr">
        <is>
          <t>Total lease liability on December 31, 2021</t>
        </is>
      </c>
      <c r="B10" s="6" t="n">
        <v>2512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Details) [Line Items]</t>
        </is>
      </c>
    </row>
    <row r="4">
      <c r="A4" s="4" t="inlineStr">
        <is>
          <t>Recognized sales</t>
        </is>
      </c>
      <c r="B4" s="6" t="n">
        <v>3750</v>
      </c>
    </row>
    <row r="5">
      <c r="A5" s="4" t="inlineStr">
        <is>
          <t>Sales and Accounts Receivable [Member]</t>
        </is>
      </c>
    </row>
    <row r="6">
      <c r="A6" s="3" t="inlineStr">
        <is>
          <t>Related Party Transactions (Details) [Line Items]</t>
        </is>
      </c>
    </row>
    <row r="7">
      <c r="A7" s="4" t="inlineStr">
        <is>
          <t>Recognized sales</t>
        </is>
      </c>
      <c r="B7" s="5" t="n">
        <v>1200</v>
      </c>
    </row>
    <row r="8">
      <c r="A8" s="4" t="inlineStr">
        <is>
          <t>Chief Executive Officer [Member]</t>
        </is>
      </c>
    </row>
    <row r="9">
      <c r="A9" s="3" t="inlineStr">
        <is>
          <t>Related Party Transactions (Details) [Line Items]</t>
        </is>
      </c>
    </row>
    <row r="10">
      <c r="A10" s="4" t="inlineStr">
        <is>
          <t>Due from related parties amount</t>
        </is>
      </c>
      <c r="B10" s="6" t="n">
        <v>0</v>
      </c>
      <c r="C10" s="6" t="n">
        <v>55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Details)</t>
        </is>
      </c>
      <c r="B1" s="2" t="inlineStr">
        <is>
          <t>12 Months Ended</t>
        </is>
      </c>
    </row>
    <row r="2">
      <c r="B2" s="2" t="inlineStr">
        <is>
          <t>Dec. 31, 2021</t>
        </is>
      </c>
    </row>
    <row r="3">
      <c r="A3" s="3" t="inlineStr">
        <is>
          <t>Condensed Financial Information Disclosure [Abstract]</t>
        </is>
      </c>
    </row>
    <row r="4">
      <c r="A4" s="4" t="inlineStr">
        <is>
          <t>Management analysis description</t>
        </is>
      </c>
      <c r="B4" s="4" t="inlineStr">
        <is>
          <t xml:space="preserve">Based on management’s analysis, the Company
determined that a sale in the amount of $102,569 that was recorded in December 2020 did not meet the Company’s revenue recognition
policy pursuant to ASC 606 and should not have been reflected as a sale. Additionally, in the same period, in connection with the Company’s
analysis of collectability, the Company recorded a bad debt allowance and a related bad debt expense of $102,569. Since the sale and related
allowance for bad debt should not have been recorded, the Company is restating its consolidated financial statements to reduce sales and
bad debt expense by $102,56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21" customWidth="1" min="2" max="2"/>
  </cols>
  <sheetData>
    <row r="1">
      <c r="A1" s="1" t="inlineStr">
        <is>
          <t>Restatement  (Details) - Schedule of consolidated statement of operations</t>
        </is>
      </c>
      <c r="B1" s="2" t="inlineStr">
        <is>
          <t>12 Months Ended</t>
        </is>
      </c>
    </row>
    <row r="2">
      <c r="B2" s="2" t="inlineStr">
        <is>
          <t>Dec. 31, 2021USD ($)</t>
        </is>
      </c>
    </row>
    <row r="3">
      <c r="A3" s="4" t="inlineStr">
        <is>
          <t>As Previously Reported [Member]</t>
        </is>
      </c>
    </row>
    <row r="4">
      <c r="A4" s="3" t="inlineStr">
        <is>
          <t>Condensed Financial Statements, Captions [Line Items]</t>
        </is>
      </c>
    </row>
    <row r="5">
      <c r="A5" s="4" t="inlineStr">
        <is>
          <t>Sales</t>
        </is>
      </c>
      <c r="B5" s="6" t="n">
        <v>658432</v>
      </c>
    </row>
    <row r="6">
      <c r="A6" s="3" t="inlineStr">
        <is>
          <t>Operating Expenses:</t>
        </is>
      </c>
    </row>
    <row r="7">
      <c r="A7" s="4" t="inlineStr">
        <is>
          <t>General and administrative expenses – bad debt expense</t>
        </is>
      </c>
      <c r="B7" s="5" t="n">
        <v>588302</v>
      </c>
    </row>
    <row r="8">
      <c r="A8" s="4" t="inlineStr">
        <is>
          <t>Total Operating Expenses</t>
        </is>
      </c>
      <c r="B8" s="5" t="n">
        <v>4892959</v>
      </c>
    </row>
    <row r="9">
      <c r="A9" s="4" t="inlineStr">
        <is>
          <t>Loss from Operations</t>
        </is>
      </c>
      <c r="B9" s="5" t="n">
        <v>-4477033</v>
      </c>
    </row>
    <row r="10">
      <c r="A10" s="4" t="inlineStr">
        <is>
          <t>Net loss</t>
        </is>
      </c>
      <c r="B10" s="5" t="n">
        <v>-4434443</v>
      </c>
    </row>
    <row r="11">
      <c r="A11" s="3" t="inlineStr">
        <is>
          <t>Adjustments to reconcile net loss to net cash used in operating activities:</t>
        </is>
      </c>
    </row>
    <row r="12">
      <c r="A12" s="4" t="inlineStr">
        <is>
          <t>Bad debt expense</t>
        </is>
      </c>
      <c r="B12" s="5" t="n">
        <v>202480</v>
      </c>
    </row>
    <row r="13">
      <c r="A13" s="3" t="inlineStr">
        <is>
          <t>Change in operating assets and liabilities:</t>
        </is>
      </c>
    </row>
    <row r="14">
      <c r="A14" s="4" t="inlineStr">
        <is>
          <t>Accounts receivable</t>
        </is>
      </c>
      <c r="B14" s="5" t="n">
        <v>-130188</v>
      </c>
    </row>
    <row r="15">
      <c r="A15" s="4" t="inlineStr">
        <is>
          <t>NET CASH USED IN OPERATING ACTIVITIES</t>
        </is>
      </c>
      <c r="B15" s="5" t="n">
        <v>-1783027</v>
      </c>
    </row>
    <row r="16">
      <c r="A16" s="4" t="inlineStr">
        <is>
          <t>Adjustments [Member]</t>
        </is>
      </c>
    </row>
    <row r="17">
      <c r="A17" s="3" t="inlineStr">
        <is>
          <t>Condensed Financial Statements, Captions [Line Items]</t>
        </is>
      </c>
    </row>
    <row r="18">
      <c r="A18" s="4" t="inlineStr">
        <is>
          <t>Sales</t>
        </is>
      </c>
      <c r="B18" s="5" t="n">
        <v>-102569</v>
      </c>
    </row>
    <row r="19">
      <c r="A19" s="3" t="inlineStr">
        <is>
          <t>Operating Expenses:</t>
        </is>
      </c>
    </row>
    <row r="20">
      <c r="A20" s="4" t="inlineStr">
        <is>
          <t>General and administrative expenses – bad debt expense</t>
        </is>
      </c>
      <c r="B20" s="5" t="n">
        <v>-102569</v>
      </c>
    </row>
    <row r="21">
      <c r="A21" s="4" t="inlineStr">
        <is>
          <t>Total Operating Expenses</t>
        </is>
      </c>
      <c r="B21" s="5" t="n">
        <v>-102569</v>
      </c>
    </row>
    <row r="22">
      <c r="A22" s="4" t="inlineStr">
        <is>
          <t>Loss from Operations</t>
        </is>
      </c>
      <c r="B22" s="4" t="inlineStr">
        <is>
          <t xml:space="preserve"> </t>
        </is>
      </c>
    </row>
    <row r="23">
      <c r="A23" s="4" t="inlineStr">
        <is>
          <t>Net loss</t>
        </is>
      </c>
      <c r="B23" s="4" t="inlineStr">
        <is>
          <t xml:space="preserve"> </t>
        </is>
      </c>
    </row>
    <row r="24">
      <c r="A24" s="3" t="inlineStr">
        <is>
          <t>Adjustments to reconcile net loss to net cash used in operating activities:</t>
        </is>
      </c>
    </row>
    <row r="25">
      <c r="A25" s="4" t="inlineStr">
        <is>
          <t>Bad debt expense</t>
        </is>
      </c>
      <c r="B25" s="5" t="n">
        <v>-102569</v>
      </c>
    </row>
    <row r="26">
      <c r="A26" s="3" t="inlineStr">
        <is>
          <t>Change in operating assets and liabilities:</t>
        </is>
      </c>
    </row>
    <row r="27">
      <c r="A27" s="4" t="inlineStr">
        <is>
          <t>Accounts receivable</t>
        </is>
      </c>
      <c r="B27" s="5" t="n">
        <v>102569</v>
      </c>
    </row>
    <row r="28">
      <c r="A28" s="4" t="inlineStr">
        <is>
          <t>NET CASH USED IN OPERATING ACTIVITIES</t>
        </is>
      </c>
      <c r="B28" s="4" t="inlineStr">
        <is>
          <t xml:space="preserve"> </t>
        </is>
      </c>
    </row>
    <row r="29">
      <c r="A29" s="4" t="inlineStr">
        <is>
          <t>As Restated [Member]</t>
        </is>
      </c>
    </row>
    <row r="30">
      <c r="A30" s="3" t="inlineStr">
        <is>
          <t>Condensed Financial Statements, Captions [Line Items]</t>
        </is>
      </c>
    </row>
    <row r="31">
      <c r="A31" s="4" t="inlineStr">
        <is>
          <t>Sales</t>
        </is>
      </c>
      <c r="B31" s="5" t="n">
        <v>555863</v>
      </c>
    </row>
    <row r="32">
      <c r="A32" s="3" t="inlineStr">
        <is>
          <t>Operating Expenses:</t>
        </is>
      </c>
    </row>
    <row r="33">
      <c r="A33" s="4" t="inlineStr">
        <is>
          <t>General and administrative expenses – bad debt expense</t>
        </is>
      </c>
      <c r="B33" s="5" t="n">
        <v>485733</v>
      </c>
    </row>
    <row r="34">
      <c r="A34" s="4" t="inlineStr">
        <is>
          <t>Total Operating Expenses</t>
        </is>
      </c>
      <c r="B34" s="5" t="n">
        <v>4790390</v>
      </c>
    </row>
    <row r="35">
      <c r="A35" s="4" t="inlineStr">
        <is>
          <t>Loss from Operations</t>
        </is>
      </c>
      <c r="B35" s="5" t="n">
        <v>-4477033</v>
      </c>
    </row>
    <row r="36">
      <c r="A36" s="4" t="inlineStr">
        <is>
          <t>Net loss</t>
        </is>
      </c>
      <c r="B36" s="5" t="n">
        <v>-4434443</v>
      </c>
    </row>
    <row r="37">
      <c r="A37" s="3" t="inlineStr">
        <is>
          <t>Adjustments to reconcile net loss to net cash used in operating activities:</t>
        </is>
      </c>
    </row>
    <row r="38">
      <c r="A38" s="4" t="inlineStr">
        <is>
          <t>Bad debt expense</t>
        </is>
      </c>
      <c r="B38" s="5" t="n">
        <v>99911</v>
      </c>
    </row>
    <row r="39">
      <c r="A39" s="3" t="inlineStr">
        <is>
          <t>Change in operating assets and liabilities:</t>
        </is>
      </c>
    </row>
    <row r="40">
      <c r="A40" s="4" t="inlineStr">
        <is>
          <t>Accounts receivable</t>
        </is>
      </c>
      <c r="B40" s="5" t="n">
        <v>-27619</v>
      </c>
    </row>
    <row r="41">
      <c r="A41" s="4" t="inlineStr">
        <is>
          <t>NET CASH USED IN OPERATING ACTIVITIES</t>
        </is>
      </c>
      <c r="B41" s="6" t="n">
        <v>-178302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3" customWidth="1" min="1" max="1"/>
    <col width="80" customWidth="1" min="2" max="2"/>
    <col width="80" customWidth="1" min="3" max="3"/>
    <col width="27" customWidth="1" min="4" max="4"/>
    <col width="37" customWidth="1" min="5" max="5"/>
    <col width="20" customWidth="1" min="6" max="6"/>
    <col width="80" customWidth="1" min="7" max="7"/>
    <col width="21" customWidth="1" min="8" max="8"/>
    <col width="21" customWidth="1" min="9" max="9"/>
    <col width="21" customWidth="1" min="10" max="10"/>
  </cols>
  <sheetData>
    <row r="1">
      <c r="A1" s="1" t="inlineStr">
        <is>
          <t>Subsequent Events (Details)</t>
        </is>
      </c>
      <c r="B1" s="2" t="inlineStr">
        <is>
          <t>Mar. 24, 2022</t>
        </is>
      </c>
      <c r="C1" s="2" t="inlineStr">
        <is>
          <t>Mar. 14, 2022</t>
        </is>
      </c>
      <c r="D1" s="2" t="inlineStr">
        <is>
          <t>Jan. 12, 2022USD ($)shares</t>
        </is>
      </c>
      <c r="E1" s="2" t="inlineStr">
        <is>
          <t>Jan. 06, 2022USD ($)$ / sharesshares</t>
        </is>
      </c>
      <c r="F1" s="2" t="inlineStr">
        <is>
          <t>Jan. 07, 2021shares</t>
        </is>
      </c>
      <c r="G1" s="2" t="inlineStr">
        <is>
          <t>Dec. 31, 2021</t>
        </is>
      </c>
      <c r="H1" s="2" t="inlineStr">
        <is>
          <t>Jan. 18, 2021USD ($)</t>
        </is>
      </c>
      <c r="I1" s="2" t="inlineStr">
        <is>
          <t>Dec. 21, 2020USD ($)</t>
        </is>
      </c>
      <c r="J1" s="2" t="inlineStr">
        <is>
          <t>Dec. 12, 2019USD ($)</t>
        </is>
      </c>
    </row>
    <row r="2">
      <c r="A2" s="3" t="inlineStr">
        <is>
          <t>Subsequent Events (Details) [Line Items]</t>
        </is>
      </c>
    </row>
    <row r="3">
      <c r="A3" s="4" t="inlineStr">
        <is>
          <t>Shares issued | shares</t>
        </is>
      </c>
      <c r="D3" s="5" t="n">
        <v>1543151</v>
      </c>
      <c r="E3" s="5" t="n">
        <v>90859</v>
      </c>
    </row>
    <row r="4">
      <c r="A4" s="4" t="inlineStr">
        <is>
          <t>Conversion of Stock, Shares Issued | shares</t>
        </is>
      </c>
      <c r="D4" s="5" t="n">
        <v>120</v>
      </c>
      <c r="F4" s="5" t="n">
        <v>1008000</v>
      </c>
    </row>
    <row r="5">
      <c r="A5" s="4" t="inlineStr">
        <is>
          <t>Redemption value (in Dollars) | $</t>
        </is>
      </c>
      <c r="D5" s="6" t="n">
        <v>12000</v>
      </c>
    </row>
    <row r="6">
      <c r="A6" s="4" t="inlineStr">
        <is>
          <t>Conversion of accounts payable (in Dollars) | $</t>
        </is>
      </c>
      <c r="E6" s="6" t="n">
        <v>2180</v>
      </c>
    </row>
    <row r="7">
      <c r="A7" s="4" t="inlineStr">
        <is>
          <t>Investor purchase ,description</t>
        </is>
      </c>
      <c r="B7" s="4" t="inlineStr">
        <is>
          <t>which were valued at $14,250,
or $0.0285 per common share, based on the quoted closing price of the Company’s common stock on the measurement date.</t>
        </is>
      </c>
    </row>
    <row r="8">
      <c r="A8" s="4" t="inlineStr">
        <is>
          <t>Securities purchase, description</t>
        </is>
      </c>
      <c r="C8" s="4" t="inlineStr">
        <is>
          <t>the Company entered into an
Original Issue Discount Promissory Note and Security Agreement (the “March 2022 Note”) in the principal amount of $197,500
with Mercer Street Global Opportunity Fund, LLC (the “Investor”). The March 2022 Note was funded on March 14, 2022 and the
Company received net proceeds of $175,000 which is net of an Original Issue Discount of $22,500, which included $5,000 of the Investor’s
legal fees.</t>
        </is>
      </c>
    </row>
    <row r="9">
      <c r="A9" s="4" t="inlineStr">
        <is>
          <t>Accrued interest</t>
        </is>
      </c>
      <c r="G9" s="4" t="inlineStr">
        <is>
          <t>3.00%</t>
        </is>
      </c>
    </row>
    <row r="10">
      <c r="A10" s="4" t="inlineStr">
        <is>
          <t>Shares , description</t>
        </is>
      </c>
      <c r="G10" s="4" t="inlineStr">
        <is>
          <t>the Company
issued 823,529 shares of its common stock to the placement agent as fee for the capital raise. The 823,529 shares of common stock issued
were recorded as a debt discount of $12,963 based on the relative fair value method to be amortized over the life of the Note.</t>
        </is>
      </c>
    </row>
    <row r="11">
      <c r="A11" s="4" t="inlineStr">
        <is>
          <t>Minimum [Member]</t>
        </is>
      </c>
    </row>
    <row r="12">
      <c r="A12" s="3" t="inlineStr">
        <is>
          <t>Subsequent Events (Details) [Line Items]</t>
        </is>
      </c>
    </row>
    <row r="13">
      <c r="A13" s="4" t="inlineStr">
        <is>
          <t>Conversion price per share (in Dollars per share) | $ / shares</t>
        </is>
      </c>
      <c r="E13" s="8" t="n">
        <v>0.024</v>
      </c>
    </row>
    <row r="14">
      <c r="A14" s="4" t="inlineStr">
        <is>
          <t>Trading period</t>
        </is>
      </c>
      <c r="B14" s="5" t="n">
        <v>500000</v>
      </c>
    </row>
    <row r="15">
      <c r="A15" s="4" t="inlineStr">
        <is>
          <t>Series B Preferred Stock [Member]</t>
        </is>
      </c>
    </row>
    <row r="16">
      <c r="A16" s="3" t="inlineStr">
        <is>
          <t>Subsequent Events (Details) [Line Items]</t>
        </is>
      </c>
    </row>
    <row r="17">
      <c r="A17" s="4" t="inlineStr">
        <is>
          <t>Accrued compensation (in Dollars) | $</t>
        </is>
      </c>
      <c r="E17" s="6" t="n">
        <v>278653</v>
      </c>
      <c r="H17" s="6" t="n">
        <v>295000</v>
      </c>
      <c r="I17" s="6" t="n">
        <v>318970</v>
      </c>
      <c r="J17" s="6" t="n">
        <v>108000</v>
      </c>
    </row>
    <row r="18">
      <c r="A18" s="4" t="inlineStr">
        <is>
          <t>Shares issued | shares</t>
        </is>
      </c>
      <c r="E18" s="5" t="n">
        <v>2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mpany’s consolidated financial statements
include the financial statements of its wholly owned subsidiary, C-Bond Systems, LLC and its 80% owned subsidiary, Mobile Tint LLC since
acquiring 80% of Mobile Tint LLC on July 22, 2021.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7,128,858
and $4,434,443 for the years ended December 31, 2021 and 2020, respectively. The net cash used in operations was $1,807,051 and $1,783,027
for the years ended December 31, 2021 and 2020, respectively. Additionally, the Company had an accumulated deficit, shareholders’
deficit, and working capital deficit of $57,515,129, $3,979,041 and $1,661,247, respectively, on December 31, 2021.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years ended December 31, 2021 and 2020 include estimates for allowance for doubtful accounts
on accounts receivable, the estimates for obsolete or slow moving inventory, estimates used in the calculation of progress towards completion
on uncompleted jobs, purchase price allocation of acquired businesses, the useful life of property and equipment, assumptions used in
assessing impairment of long-term assets, the estimate of the fair value lease liability and related right of use asset, the valuation
of redeemable and mandatorily redeemable preferred stock, the fair value of derivative liabilities, the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December 31, 2021 and 2020. Accordingly, the estimates presented in these consolidated financial statements are not
necessarily indicative of the amounts that could be realized on disposition of the financial instruments. FASB Accounting Standards Codification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notes payable – related party, convertible note payable, accounts payable, accrued
expenses, accrued compensation, and lease liability approximate their fair market value based on the short-term maturity of these instruments. Assets and liabilities measured at fair value
on a recurring basis on December 31, 2021 and 2020 is as follows:
On December 31, 2021 On December 31, 2020
Description Level 1 Level 2 Level 3 Level 1 Level 2 Level 3
Derivative liabilities $ - $ - $ - $ - $ - $ - A roll forward of the level 3 valuation financial instruments is as
follows:
For the Year Ended
2021 2020
Balance at beginning of period $ - $ 890,410
Initial valuation of derivative liabilities included in debt discount - 85,502
Initial valuation of derivative liabilities included in derivative expense - 160,416
Gain on extinguishment of debt related to repayment/conversion of debt - (1,066,535 )
Change in fair value included in derivative expense - (69,793 )
Balance at end of period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December 31, 2021 and 2020.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on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 had certain financial instruments
that were embedded derivatives. The Company evaluated all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ccounting Standards Update (“ASU”)
No. 2017-11, Earnings Per Share Distinguishing Liabilities from Equity Derivatives and Hedging Accounting for Certain Financial Instruments with Down Round Features 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 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Shipping and Handling Costs Shipping and handling costs incurred for product
shipped to customers are included in general and administrative expenses and amounted to $15,431 and $49,515 for the year ended December
31, 2021 and 2020,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For the year ended December 31, 2021 and 2020, research and development costs (recovery) incurred in the development of
the Company’s products were $(3,250) and $16,627, respectively, and are included in operating expenses on the accompanying consolidated
statements of operations. In April 2021, the Company received a refund of research and development costs of $3,250.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6,733 and $26,833 on December 31, 2021 and
2020, respectively. For the years ended December 31, 2021 and 2020, warranty costs amounted to $100 for both periods which has been deducted
from warranty liability. For the years ended December 31, 2021 and 2020, a roll forward of warranty liability is as follows:
For the Year Ended
2021 2020
Balance at beginning of period $ 26,833 $ 26,933
Warranty costs incurred (100 ) (100 )
Balance at end of period $ 26,733 $ 26,833 Advertising Costs The Company may participate in various advertising
programs. All costs related to advertising of the Company’s products are expensed in the period incurred. For the year ended December
31, 2021 and 2020, advertising costs charged to operations were $65,626 and $46,276, respectively and are included in general and administrative
expenses on the accompanying consolidated statements of operations. These advertising expenses do not include cooperative advertising
and sales incentives which shall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ASC 718 – “Compensation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December 31,
2021 2020
Stock options 8,445,698 8,445,698
Warrants 17,500,000 2,050,000
Series B preferred stock 114,598,413 68,166,032
Series C preferred stock 296,507,937 211,111,111
Convertible debt 33,000,000 -
Non-vested, forfeitable common shares 14,270,120 23,826,926
484,322,168 313,599,767 Segment Reporting During the year ended December 31, 2020,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During the year ended December 31, 2021, the Company operated in two reportable business segments
which consisted of (1) the manufacture and sale of a windshield strengthening water repellent solution as well as a disinfection product,
and the sale of multi-purpose glass strengthening primer and window film mounting solutions, including ballistic-resistant film systems
and a forced entry system, and (2) the distribution and installation of window film solutions. The Company’s reportable segments
were strategic business units that offered different products. They were managed separately based on the fundamental differences in their
operations and locations. 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Risk and Uncertainties In March 2020, the World Health Organization declared
COVID-19 a global pandemic and recommended containment and mitigation measures worldwide. The Company is monitoring this closely. The
Company has been materially affected by the COVID-19 outbreak to date and the ultimate duration and severity of the outbreak and its impact
on the economic environment and our business is uncertain.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s of December 31, 2021 and 2020, the Company recognized an allowance for losses
on accounts receivable in an amount of $31,556 and $202,480, respectively. As of December 31, 2020, the allowance for losses on accounts
receivable was primarily based on the Company’s assessment of specific identifiable overdue customer accounts located in India and
the Philippines. The lack of collection of these accounts receivable balances, which the Company believes was attributable to COVID-19,
had a material impact on the cash flows of the Company. The Company cannot estimate the duration of the pandemic and the future impact
on its business. A severe or prolonged economic downturn could result in a variety of risks to the Company’s business, including
weakened demand for its products and a decreased ability to raise additional capital when needed on acceptable terms, if at all. Currently,
the Company is unable to estimate the impact of this event on its operations. Recent Accounting Pronouncements In December 2019, the FASB issued ASU No. 2019-12 – Income Taxes
(Topic 740) Simplifying the Accounting for Income Taxes, as part of its initiative to reduce complexity in the accounting standards. The
amendments in ASU 2020-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13:51Z</dcterms:created>
  <dcterms:modified xmlns:dcterms="http://purl.org/dc/terms/" xmlns:xsi="http://www.w3.org/2001/XMLSchema-instance" xsi:type="dcterms:W3CDTF">2022-04-15T19:13:51Z</dcterms:modified>
</cp:coreProperties>
</file>